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han" sheetId="6" r:id="rId6"/>
    <s:sheet name="Consolidated Statements Of Cha7" sheetId="7" r:id="rId7"/>
    <s:sheet name="Organization And Business" sheetId="8" r:id="rId8"/>
    <s:sheet name="Basis Of Presentation And Summa" sheetId="9" r:id="rId9"/>
    <s:sheet name="Acquisitions" sheetId="10" r:id="rId10"/>
    <s:sheet name="Fair Value Messurements" sheetId="11" r:id="rId11"/>
    <s:sheet name="Derivative And Financial Instru" sheetId="12" r:id="rId12"/>
    <s:sheet name="Long-Term Debt" sheetId="13" r:id="rId13"/>
    <s:sheet name="Oil And Natural Gas Properties" sheetId="14" r:id="rId14"/>
    <s:sheet name="Provision For Income Taxes" sheetId="15" r:id="rId15"/>
    <s:sheet name="Asset Retirement Obligation" sheetId="16" r:id="rId16"/>
    <s:sheet name="Commitments And Contingencies" sheetId="17" r:id="rId17"/>
    <s:sheet name="Related Party Transactions" sheetId="18" r:id="rId18"/>
    <s:sheet name="Unit-Based Compensation" sheetId="19" r:id="rId19"/>
    <s:sheet name="Distributions To Unitholders" sheetId="20" r:id="rId20"/>
    <s:sheet name="Members Equity Partners Capital" sheetId="21" r:id="rId21"/>
    <s:sheet name="Reporting Segments" sheetId="22" r:id="rId22"/>
    <s:sheet name="Supplemental Information On Oil" sheetId="23" r:id="rId23"/>
    <s:sheet name="Subsequent Events" sheetId="24" r:id="rId24"/>
    <s:sheet name="Basis Of Presentation And Sum25" sheetId="25" r:id="rId25"/>
    <s:sheet name="Acquisitions (Tables)" sheetId="26" r:id="rId26"/>
    <s:sheet name="Fair Value Measurements (Tables" sheetId="27" r:id="rId27"/>
    <s:sheet name="Derivative And Financial Inst28" sheetId="28" r:id="rId28"/>
    <s:sheet name="Oil And Natural Gas Properties " sheetId="29" r:id="rId29"/>
    <s:sheet name="Provision For Income Taxes (Tab" sheetId="30" r:id="rId30"/>
    <s:sheet name="Asset Retirement Obligation (Ta" sheetId="31" r:id="rId31"/>
    <s:sheet name="Unit-Based Compensation (Tables" sheetId="32" r:id="rId32"/>
    <s:sheet name="Members Equity Partners Capit33" sheetId="33" r:id="rId33"/>
    <s:sheet name="Reporting Segments (Tables)" sheetId="34" r:id="rId34"/>
    <s:sheet name="Supplemental Information On O35" sheetId="35" r:id="rId35"/>
    <s:sheet name="Organization And Business (Deta" sheetId="36" r:id="rId36"/>
    <s:sheet name="Basis Of Presentation And Sum37" sheetId="37" r:id="rId37"/>
    <s:sheet name="Acquisitions (Details)" sheetId="38" r:id="rId38"/>
    <s:sheet name="Acquisitions (Value Net Assets " sheetId="39" r:id="rId39"/>
    <s:sheet name="Acquisitions (Pro Forma) (Detai" sheetId="40" r:id="rId40"/>
    <s:sheet name="Fair Value Measurements (Detail" sheetId="41" r:id="rId41"/>
    <s:sheet name="Fair Value Measurements (Embedd" sheetId="42" r:id="rId42"/>
    <s:sheet name="Derivative And Financial Inst43" sheetId="43" r:id="rId43"/>
    <s:sheet name="Derivative And Financial Inst44" sheetId="44" r:id="rId44"/>
    <s:sheet name="Derivative And Financial Inst45" sheetId="45" r:id="rId45"/>
    <s:sheet name="Derivative And Financial Inst46" sheetId="46" r:id="rId46"/>
    <s:sheet name="Long-Term Debt (Details)" sheetId="47" r:id="rId47"/>
    <s:sheet name="Oil And Natural Gas Propertie48" sheetId="48" r:id="rId48"/>
    <s:sheet name="Oil and Natural Gas Propertie49" sheetId="49" r:id="rId49"/>
    <s:sheet name="Oil and Natural Gas Propertie50" sheetId="50" r:id="rId50"/>
    <s:sheet name="Provision For Income Taxes (Inc" sheetId="51" r:id="rId51"/>
    <s:sheet name="Provision For Income Taxes (Rec" sheetId="52" r:id="rId52"/>
    <s:sheet name="Provision For Income Taxes (DTA" sheetId="53" r:id="rId53"/>
    <s:sheet name="Asset Retirement Obligation (De" sheetId="54" r:id="rId54"/>
    <s:sheet name="Related Party Transactions (Det" sheetId="55" r:id="rId55"/>
    <s:sheet name="Unit-Based Compensation (Detail" sheetId="56" r:id="rId56"/>
    <s:sheet name="Unit-Based Compensation (Restri" sheetId="57" r:id="rId57"/>
    <s:sheet name="Distributions To Unitholders (D" sheetId="58" r:id="rId58"/>
    <s:sheet name="Members Equity Partners Capit59" sheetId="59" r:id="rId59"/>
    <s:sheet name="Members Equity Partners Capit60" sheetId="60" r:id="rId60"/>
    <s:sheet name="Members Equity Partners Capit61" sheetId="61" r:id="rId61"/>
    <s:sheet name="Reporting Segments (Segment Inf" sheetId="62" r:id="rId62"/>
    <s:sheet name="Reporting Segments (Assets by S" sheetId="63" r:id="rId63"/>
    <s:sheet name="Reporting Segments (Percentage " sheetId="64" r:id="rId64"/>
    <s:sheet name="Supplemental Information On O65" sheetId="65" r:id="rId65"/>
    <s:sheet name="Supplemental Information On O66" sheetId="66" r:id="rId66"/>
    <s:sheet name="Supplemental Information On O67" sheetId="67" r:id="rId67"/>
    <s:sheet name="Supplemental Information On O68" sheetId="68" r:id="rId68"/>
    <s:sheet name="Supplemental Information On O69" sheetId="69" r:id="rId69"/>
    <s:sheet name="Supplemental Information On O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822">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anchez Production Partners LP</t>
  </si>
  <si>
    <t>Entity Central Index Key</t>
  </si>
  <si>
    <t>Current Fiscal Year End Date</t>
  </si>
  <si>
    <t>--12-31</t>
  </si>
  <si>
    <t>Entity Filer Category</t>
  </si>
  <si>
    <t>Smaller Reporting Company</t>
  </si>
  <si>
    <t>Entity Common Stock, Shares Outstanding</t>
  </si>
  <si>
    <t>Entity Public Float</t>
  </si>
  <si>
    <t>Entity Well-known Seasoned Issuer</t>
  </si>
  <si>
    <t>No</t>
  </si>
  <si>
    <t>Entity Current Reporting Status</t>
  </si>
  <si>
    <t>Yes</t>
  </si>
  <si>
    <t>Entity Voluntary Filers</t>
  </si>
  <si>
    <t>Consolidated Statements Of Operations - USD ($) $ in Thousands</t>
  </si>
  <si>
    <t>Dec. 31, 2014</t>
  </si>
  <si>
    <t>Revenues</t>
  </si>
  <si>
    <t>Natural gas sales</t>
  </si>
  <si>
    <t>Oil sales</t>
  </si>
  <si>
    <t>Natural gas liquid sales</t>
  </si>
  <si>
    <t>Gathering and transportation sales</t>
  </si>
  <si>
    <t>Total revenues</t>
  </si>
  <si>
    <t>Operating expenses:</t>
  </si>
  <si>
    <t>Lease operating expenses</t>
  </si>
  <si>
    <t>Transportation operating expenses</t>
  </si>
  <si>
    <t>Cost of sales</t>
  </si>
  <si>
    <t>Production taxes</t>
  </si>
  <si>
    <t>General and administrative</t>
  </si>
  <si>
    <t>Exploration costs</t>
  </si>
  <si>
    <t>(Gain) loss on sale of assets</t>
  </si>
  <si>
    <t>Depreciation, depletion and amortization</t>
  </si>
  <si>
    <t>Asset impairments</t>
  </si>
  <si>
    <t>Accretion expense</t>
  </si>
  <si>
    <t>Total operating expenses</t>
  </si>
  <si>
    <t>Other expense (income)</t>
  </si>
  <si>
    <t>Interest expense</t>
  </si>
  <si>
    <t>Loss on embedded derivatives</t>
  </si>
  <si>
    <t>Other income</t>
  </si>
  <si>
    <t>Total other expenses</t>
  </si>
  <si>
    <t>Total expenses</t>
  </si>
  <si>
    <t>Income (loss) before income taxes</t>
  </si>
  <si>
    <t>Income tax expense</t>
  </si>
  <si>
    <t>Net income (loss)</t>
  </si>
  <si>
    <t>Less:</t>
  </si>
  <si>
    <t>Preferred unit paid-in-kind distributions</t>
  </si>
  <si>
    <t>Preferred unit dividends</t>
  </si>
  <si>
    <t>Preferred unit amortization</t>
  </si>
  <si>
    <t>Net income (loss) attributable to common unitholders</t>
  </si>
  <si>
    <t>Class A Unit [Member]</t>
  </si>
  <si>
    <t>Income (loss) per unit</t>
  </si>
  <si>
    <t>Net income (loss) per unit, basic (in dollars per unit)</t>
  </si>
  <si>
    <t>Net income (loss) per unit, diluted (in dollars per unit)</t>
  </si>
  <si>
    <t>Net loss per unit after conversion Common units - Basic &amp; Diluted</t>
  </si>
  <si>
    <t>Weighted Average Units Outstanding - Basic</t>
  </si>
  <si>
    <t>Weighted Average Units Outstanding - Diluted</t>
  </si>
  <si>
    <t>Class B Unit [Member]</t>
  </si>
  <si>
    <t>Common Units [Member]</t>
  </si>
  <si>
    <t>Weighted Average Units Outstanding after conversion Common units - Basic &amp; Diluted</t>
  </si>
  <si>
    <t>Consolidated Balance Sheets - USD ($) $ in Thousands</t>
  </si>
  <si>
    <t>Current assets</t>
  </si>
  <si>
    <t>Cash and cash equivalents</t>
  </si>
  <si>
    <t>Restricted cash</t>
  </si>
  <si>
    <t>Accounts receivable</t>
  </si>
  <si>
    <t>Accounts receivable - related entities</t>
  </si>
  <si>
    <t>Prepaid expenses</t>
  </si>
  <si>
    <t>Fair value of derivative instruments</t>
  </si>
  <si>
    <t>Total current assets</t>
  </si>
  <si>
    <t>Oil and natural gas properties and related equipment</t>
  </si>
  <si>
    <t>Oil and natural gas properties, equipment and facilities (successful efforts method)</t>
  </si>
  <si>
    <t>Gathering and transportation assets</t>
  </si>
  <si>
    <t>Material and supplies</t>
  </si>
  <si>
    <t>Less accumulated depreciation, depletion, amortization, accretion and impairments</t>
  </si>
  <si>
    <t>Oil and natural gas properties and equipment, net</t>
  </si>
  <si>
    <t>Other assets</t>
  </si>
  <si>
    <t>Debt issuance costs</t>
  </si>
  <si>
    <t>Intangible Assets</t>
  </si>
  <si>
    <t>Other non-current assets</t>
  </si>
  <si>
    <t>Total assets</t>
  </si>
  <si>
    <t>Current liabilities</t>
  </si>
  <si>
    <t>Accounts payable and accrued liabilities</t>
  </si>
  <si>
    <t>Accounts payable and accrued liabilities - related entities</t>
  </si>
  <si>
    <t>Royalties payable</t>
  </si>
  <si>
    <t>Total current liabilities</t>
  </si>
  <si>
    <t>Other liabilities</t>
  </si>
  <si>
    <t>Asset retirement obligation</t>
  </si>
  <si>
    <t>Embedded derivatives</t>
  </si>
  <si>
    <t xml:space="preserve"> </t>
  </si>
  <si>
    <t>Long-term debt</t>
  </si>
  <si>
    <t>Total other liabilities</t>
  </si>
  <si>
    <t>Total liabilities</t>
  </si>
  <si>
    <t>Members' equity / Partners' capital</t>
  </si>
  <si>
    <t>Common units</t>
  </si>
  <si>
    <t>Total members' equity/partners' capital (deficit)</t>
  </si>
  <si>
    <t>Total liabilities and members' equity/partners' capital</t>
  </si>
  <si>
    <t>Class B Preferred [Member]</t>
  </si>
  <si>
    <t>Mezzanine equity</t>
  </si>
  <si>
    <t>Class B preferred units, 19,444,445 and zero units issued and outstanding as of December 31, 2015 and December 31, 2014, respectively</t>
  </si>
  <si>
    <t>Class A Preferred [Member]</t>
  </si>
  <si>
    <t>Class A preferred units, 11,409,131 and zero units issued and outstanding as of December 31, 2015 and December 31, 2014, respectively</t>
  </si>
  <si>
    <t>Consolidated Balance Sheets (Parenthetical)</t>
  </si>
  <si>
    <t>Dec. 31, 2015shares</t>
  </si>
  <si>
    <t>Dec. 31, 2014shares</t>
  </si>
  <si>
    <t>Class B preferred units, issued</t>
  </si>
  <si>
    <t>Class B preferred units, outstanding</t>
  </si>
  <si>
    <t>Common units, issued</t>
  </si>
  <si>
    <t>Common units, outstanding</t>
  </si>
  <si>
    <t>Class A preferred units, issued</t>
  </si>
  <si>
    <t>Class A preferred units, outstanding</t>
  </si>
  <si>
    <t>Consolidated Statements Of Cash Flows - USD ($) $ in Thousands</t>
  </si>
  <si>
    <t>Cash flows from operating activities:</t>
  </si>
  <si>
    <t>Adjustments to reconcile net income (loss) to cash provided by operating activities:</t>
  </si>
  <si>
    <t>Amortization of intangible assets</t>
  </si>
  <si>
    <t>Amortization of debt issuance costs</t>
  </si>
  <si>
    <t>Dryhole/exploration expenses</t>
  </si>
  <si>
    <t>Revisions to asset retirement obligation included in DD&amp;A</t>
  </si>
  <si>
    <t>Equity earnings in affiliate</t>
  </si>
  <si>
    <t>Distributions from equity affiliate</t>
  </si>
  <si>
    <t>Gain (loss) from disposition of property and equipment</t>
  </si>
  <si>
    <t>Bad debt expense</t>
  </si>
  <si>
    <t>Total mark-to-market on commodity derivative contracts</t>
  </si>
  <si>
    <t>Cash mark-to-market settlements on commodity derivative contracts</t>
  </si>
  <si>
    <t>Unit-based compensation programs</t>
  </si>
  <si>
    <t>Loss on embedded derivative</t>
  </si>
  <si>
    <t>Costs for plug and abandon activities</t>
  </si>
  <si>
    <t>Changes in Operating Assets and Liabilities:</t>
  </si>
  <si>
    <t>Decrease in accounts receivable</t>
  </si>
  <si>
    <t>Increase in accounts receivable - related entities</t>
  </si>
  <si>
    <t>Decrease in accounts payable - related entities</t>
  </si>
  <si>
    <t>Decrease in prepaid expenses</t>
  </si>
  <si>
    <t>(Increase) decrease in other assets</t>
  </si>
  <si>
    <t>Decrease in accounts payable/accrued liabilities</t>
  </si>
  <si>
    <t>Decrease in royalty payable</t>
  </si>
  <si>
    <t>Net cash provided by operating activities</t>
  </si>
  <si>
    <t>Cash flows from investing activities:</t>
  </si>
  <si>
    <t>Cash paid for acquisitions</t>
  </si>
  <si>
    <t>Development of oil and natural gas properties</t>
  </si>
  <si>
    <t>Proceeds from sale of assets</t>
  </si>
  <si>
    <t>Net cash used in investing activities</t>
  </si>
  <si>
    <t>Cash flows from financing activities:</t>
  </si>
  <si>
    <t>Proceeds from issuance of preferred units</t>
  </si>
  <si>
    <t>Payments for offering costs</t>
  </si>
  <si>
    <t>Proceeds from issuance of debt</t>
  </si>
  <si>
    <t>Repayment of debt</t>
  </si>
  <si>
    <t>Issuance of common units</t>
  </si>
  <si>
    <t>Members' cash contributions</t>
  </si>
  <si>
    <t>Repurchase of common units under repurchase program</t>
  </si>
  <si>
    <t>Units tendered by employees for tax withholdings</t>
  </si>
  <si>
    <t>Repurchase of Class A, Class C and Class D interest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Acquisition of oil and natural gas properties in exchange for common units</t>
  </si>
  <si>
    <t>Cash paid during the period for interest</t>
  </si>
  <si>
    <t>Cash paid during the period for income taxes</t>
  </si>
  <si>
    <t>Consolidated Statements Of Changes In Members' Equity - USD ($) $ in Thousands</t>
  </si>
  <si>
    <t>Total</t>
  </si>
  <si>
    <t>Balance at Dec. 31, 2013</t>
  </si>
  <si>
    <t>Balance (in shares) at Dec. 31, 2013</t>
  </si>
  <si>
    <t>Units tendered by employees for tax withholding</t>
  </si>
  <si>
    <t>Units tendered by employees for tax withholding (in shares)</t>
  </si>
  <si>
    <t>Unit-based compensation programs (in shares)</t>
  </si>
  <si>
    <t>Cancellation of units</t>
  </si>
  <si>
    <t>Cancellation of units (in shares)</t>
  </si>
  <si>
    <t>Balance at Dec. 31, 2014</t>
  </si>
  <si>
    <t>Balance (in shares) at Dec. 31, 2014</t>
  </si>
  <si>
    <t>Balance at Mar. 05, 2015</t>
  </si>
  <si>
    <t>Balance (in shares) at Mar. 05, 2015</t>
  </si>
  <si>
    <t>Balance at Dec. 31, 2015</t>
  </si>
  <si>
    <t>Balance (in shares) at Dec. 31, 2015</t>
  </si>
  <si>
    <t>Class A Units converted to common units upon limited partnership conversion</t>
  </si>
  <si>
    <t>Class A Units converted to common units upon limited partnership conversion (in shares)</t>
  </si>
  <si>
    <t>Class B Units converted to common units upon limited partnership conversion</t>
  </si>
  <si>
    <t>Class B Units converted to common units upon limited partnership conversion (in shares)</t>
  </si>
  <si>
    <t>Private placement of Class A Preferred Units, net of offering costs</t>
  </si>
  <si>
    <t>Private placement of Class A Preferred Units, net of offering costs (in shares)</t>
  </si>
  <si>
    <t>Beneficial conversion feature of Class A Preferred Units</t>
  </si>
  <si>
    <t>Preferred unit paid-in-kind distributors</t>
  </si>
  <si>
    <t>Preferred unit paid-in-kind distributors (in shares)</t>
  </si>
  <si>
    <t>Issuance of common units (in shares)</t>
  </si>
  <si>
    <t>Common units retired via unit repurchase program</t>
  </si>
  <si>
    <t>Common units retired via unit repurchase program (in shares)</t>
  </si>
  <si>
    <t>Common units issued for acquisition of properties</t>
  </si>
  <si>
    <t>Common units issued for acquisition of properties (in shares)</t>
  </si>
  <si>
    <t>Common units received and retired for acquisition of properties</t>
  </si>
  <si>
    <t>Common units received and retired for acquisition of properties (in shares)</t>
  </si>
  <si>
    <t>Cash distributions</t>
  </si>
  <si>
    <t>Distributions - Class B preferred units</t>
  </si>
  <si>
    <t>Consolidated Statements Of Changes In Members' Equity (Parenthetical) $ in Millions</t>
  </si>
  <si>
    <t>Dec. 31, 2015USD ($)</t>
  </si>
  <si>
    <t>Offering costs</t>
  </si>
  <si>
    <t>Organization And Business</t>
  </si>
  <si>
    <t>Organization And Business [Abstract]</t>
  </si>
  <si>
    <t>1. ORGANIZATION AND BUSINESS
Organization
Sanchez Production Partners LP, a Delaware limited partnership (“SPP”, “we”, “us”, “our” or the “Partnership”), is a publicly-traded limited partnership focused on the acquisition, development, ownership and operation of midstream and other energy production assets. SPP completed its initial public offering on November 20, 2006, as Constellation Energy Partners LLC (“CEP” or the “Company”). We have entered into a shared services agreement (the “Services Agreement”) with SP Holdings, LLC (the “Manager”), the sole member of our general partner, pursuant to which Manager provides services that the Partnership requires to operate its business, including overhead, technical, administrative, marketing, accounting, operational, information systems, financial, compliance, insurance and acquisition, disposition and financing services. On March 6, 2015, the Company’s unitholders approved the conversion of Sanchez Production Partners LLC to a Delaware limited partnership and the name was changed to Sanchez Production Partners LP. Manager owns the general partner of SPP and all of SPP’s incentive distribution rights. Our common units are currently listed on the NYSE MKT under the symbol “SPP.”
Historically, our operations have consisted of the exploration and production of proved reserves located in the Cherokee Basin in Oklahoma and Kansas, the Woodford Shale in the Arkoma Basin in Oklahoma, the Central Kansas Uplift in Kansas, the Eagle Ford Shale in South Texas and in other areas of Texas and Louisiana. In October 2015, we consummated the acquisition of midstream assets in the Eagle Ford Shale from Sanchez Energy Corporation (“Sanchez Energy”) and entered into a 15 -year gathering and processing agreement with Sanchez Energy. We have also commenced a process to sell our oil and gas properties in the Mid-Continent region.
As a result of the acquisition of midstream assets from Sanchez Energy, our historical financial statements (including those in this Form 10-K) will differ substantially from our future financial statements beginning with the quarter ended December 31, 2015 principally because a significant portion of our revenues will come from the long-term, fee-based gathering and processing agreement with Sanchez Energy rather than from oil and natural gas production.</t>
  </si>
  <si>
    <t>Basis Of Presentation And Summary Of Significant Accounting Policies</t>
  </si>
  <si>
    <t>Basis Of Presentation And Summary Of Significant Accounting Policies [Abstract]</t>
  </si>
  <si>
    <t>2. BASIS OF PRESENTATION AND SUMMARY OF SIGNIFICANT ACCOUNTING POLICIES
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We conduct our business activities as two operating segments: the exploration and production of oil and natural gas and the midstream business, which include the Catarina gathering system. Our management evaluates performance based on these two business segment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February 2016, the FASB issued Accounting Standards Update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did not affect the balance sheet as of December 31, 2014.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the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We are currently assessing the impact that adopting this new accounting guidance will have on our consolidated financial statements and footnote disclosure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Other accounting standards that have been issued by the FASB or other standards-setting bodies are not expected to have a material impact on the Partnership’s financial position, results of operations and cash flows .
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and an immaterial effect on total assets and total liabilities.
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Cash and Cash Equivalents
All highly liquid investments with original maturities of three months or less are considered cash equivalents. Checks-in-transit are included in accounts payable or as a reduction of cash, depending on the type of bank account the checks were drawn on. There were no checks-in-transit as of December 31, 2015 and 2014.
Restricted Cash
Restricted cash, as of December 31, 2015 and December 31, 2014, of $0.6 million and $1.7 million, respectively, was being held in escrow. The balance as of December 31, 2015 is relat ed to a vendor dispute, and remain ed in the escrow account until the dispute was resolved in March 2016 .
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December 31, 2015 and December 31, 2014, we had an allowance for doubtful accounts receivable of $0.4 million and $0.2 million, respectively.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facility and maintain an investment grade credit rating. Substantially all of our accounts receivables are due from purchasers of oil and natural ga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4 million during 2015 and less than $0.2 million in 2014. We have no off-balance-sheet credit exposure related to our operations or customers.
For the year ended December 31, 2015, three customers accounted for approximately 41% , 33% , and 18% of our sales revenues related to upstream activities, while one customer accounted for 100% of our midstream sales revenues. For the year ended December 31, 2014, five customers accounted for approximately 33% , 30% , 16% , 14% and 7% of our sales revenues.
Derivatives and Hedging Activities
We use derivative financial instruments to achieve a more predictable cash flow from our oil and natural gas production by reducing our exposure to price fluctuations. Additionally, we use derivative financial instruments in the form of interest rate swaps to mitigate interest rate exposure on our borrowings under our credit facility.
We account for all our open derivatives as mark-to-market activities. All derivative instruments are recorded in the consolidated balance sheets as either an asset or a liability measured at fair value with changes in fair value recognized in earnings. All of our open derivatives are effective as economic hedges of our commodity price or interest rate exposure. These contracts are accounted for using the mark-to-market accounting method. Using this method, the contracts are carried at their fair value on our consolidated balance sheets under the captions “Risk management assets” and “Risk management liabilities.” We recognize all unrealized and realized gains and losses related to these contracts on our consolidated statements of operations under the caption “Oil sales” or “Natural gas sales” and settled interest rate swaps as “Interest expense.”
Revenue Recognition
Sales are recognized when oil, natural gas and natural gas liquid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Oil, natural gas and NGLs are generally sold on a monthly basis. Most of the contracts’ pricing provisions are tied to a market index, with certain adjustments based on, among other factors, whether a well delivers to a specific tank battery, gathering or transmission line, quality of oil, natural gas and NGLs, and prevailing supply and demand conditions, so that the price of the oil, natural gas and NGLs fluctuates to remain competitive with other available oil, natural gas and NGLs supplies. As a result, revenues from the sale of oil, natural gas and NGLs will suffer if market prices decline and benefit if they increase. We believe that the pricing provisions of our oil, natural gas and NGLs contracts are customary in the industry.
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as only a minimal gas imbalance position on one of our wells in the Mid-continent region at December 31, 2015 and 2014.
Revenues relating to the gathering and transportation sales of oil and natural gas are recognized in the period service is provided. Under these arrangements, the Partnership receives a fee or fees for services provided. The revenue the Partnership recognizes from gathering and transportation services is generally directly related to the volume of oil and natural gas that flows through its systems.
Income Taxes
SP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SPP is subject to franchise tax obligations in Kansas and Texas and state tax obligations in Alabama and Oklahoma. SPP also has informational filing requirements in Georgia, Indiana, Louisiana, Maine, Missouri, New Jersey, New York, Oregon, Pennsylvania, and West Virginia because we have resident unitholders in these states.
Our wholly-owned subsidiary, CEP Services Company, Inc. is a taxable entity. For the years ended December 31, 2015, and 2014, the current and deferred income taxes for the entity were immaterial. The entity has no material deferred tax assets or liabilities .
Earnings per Unit
For the period prior to our conversion, the basic net income (loss)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Environmental Cost
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At December 31, 2015, we had no environmental liabilities recorded, as no liabilities were deemed necessary.
Unit-Based Compensation
We record compensation expense for all equity grants issued under our Long-Term Incentive Plan based on the fair value at the grant date, recognized over the vesting period.
Other Contingencies
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t>
  </si>
  <si>
    <t>Acquisitions</t>
  </si>
  <si>
    <t>Acquisitions [Abstract]</t>
  </si>
  <si>
    <t>3. ACQUISITIONS
Eagle Ford Acquisition
On March 31, 2015, we completed an acquisition of wellbore interests in certain producing oil and natural gas properties in Gonzales County, Texas (the “Eagle Ford properties,” and such acquisition, the “Eagle Ford acquisition”) located in the Eagle Ford Shale in Gonzales County, Texas from Sanchez Energy for a purchase price of $85 million, subject to normal and customary closing adjustments. The effective date of the transaction was January 1, 2015. The acquisition included initial conveyed working interests and net revenue interests for each property which escalate on January 1 for each year from 2016 through 2019, at which point, SPP’s interests in the Eagle Ford properties will stay constant for the remainder of the respective lives of the assets.
The adjusted purchase price of $83.4 million was funded at closing with net proceeds from the private placement of 10,625,000 newly created Class A Preferred Units which were issued for a cash purchase price of $1.60 per unit (pre reverse unit split), resulting in gross proceeds to SPP of $17.0 million, the issuance of 1,052,632 common units (approximately 105 ,263 common units after adjusting for reverse unit split) to Sanchez Energy, borrowings under the Partnership’s Credit Agreement (as defined in Note 6, “Long-Term Debt”), and available cash.
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
Western Catarina Midstream Acquisition
On October 14, 2015, we completed an acquisition of midstream assets located in Western Catarina, in the Eagle Ford Shale in South Texas from Sanchez Energy for a purchase price of $345.8 million, subject to normal and customary closing adjustments (the “Western Catarina Midstream acquisition”). The purchase price was funded at closing with net proceeds from the sale of Class B Preferred Units to Stonepeak Catarina Holdings LLC, an affiliate of Stonepeak Infrastructure Partners (“Stonepeak”) and available cash. Additionally, as a result of the Western Catarina Midstream acquisition, we repurchased 105,263 common units previously held by a subsidiary of Sanchez Energy.
The total purchase price was allocated to the assets purchased and liabilities assumed based upon their fair values on the date of acquisition as follows (in thousands):
Fixed assets
$
Contractual customer relationships
Purchase of SPP common units from Sanchez Energy
Fair value of assets acquired
$
Results of Operations and Pro Forma Information (Unaudited)
The following unaudited pro forma combined financial information for the year ended December 31, 2015 and 2014 reflect the consolidated results of operations of the Partnership as if the Western Catarina Midstream and Eagle Ford acquisitions and related financings had occurred on January 1, 2014. The pro forma information includes adjustments primarily for revenues and expenses from the acquired properties, depreciation, depletion, amortization and accretion, interest expense and debt issuance cost amortization for acquisition debt, amortization of customer contract intangible assets acquired and paid-in-kind units issued in connection with the Class A Preferred Units.
The unaudited pro forma combined financial statements give effect to the events set forth below:
· The Western Catarina Midstream acquisition completed on October 14, 2015.
· Issuance of Class B Preferred Units to finance the Western Catarina Midstream acquisition.
·
Repurchase of common units issued to finance a portion of the Eagle Ford acquisition as a part of the Western Catarina Midstream acquisition, and the related effect on net income (loss) per common unit.
·
The Eagle Ford acquisition completed on March 31, 2015.
·
The increase in borrowings under the Credit Agreement to finance a portion of the Eagle Ford acquisition, and the related adjustments to interest expense.
·
Issuance of Class A Preferred Units to finance a portion of the Eagle Ford acquisition, and the related adjustments to preferred paid-in-kind distributions.
·
Issuance of common units to finance a portion of the Eagle Ford acquisition and the related effect on net income (loss) per common unit (in thousands, except per unit amounts).
Year Ended
December 31,
2015
2014
Revenues
$
$
Net income (loss) attributable to common unitholders
$
$
Net income (loss) per unit prior to conversion
Class A units - Basic and diluted
$
$
Class B units - Basic and diluted
$
$
Net income (loss) per unit after conversion
Common units - Basic and diluted
$
$
—
The unaudited pro forma combined financial information is for informational purposes only and is not intended to represent or to be indicative of the combined results of operations that the Partnership would have reported had the Western Catarina Midstream and Eagle Ford acquisitions and related financings been completed as of the date set forth in this unaudited pro forma combined financial information and should not be taken as indicative of the Partnership’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Partnership’s condensed consolidated statements of operations for the year ended December 31, 2015, for the Eagle Ford acquisition are shown in the table that follows. Direct operating expenses include lease operating expenses and production and ad valorem taxes (in thousands):
Year Ended
December 31, 2015
Revenues
$
Excess of revenues over direct operating expenses
$</t>
  </si>
  <si>
    <t>Fair Value Messurements</t>
  </si>
  <si>
    <t>Fair Value Measurements [Abstract]</t>
  </si>
  <si>
    <t>Fair Value Measurements</t>
  </si>
  <si>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The valuation models used to value derivatives associated with the Partnership'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15 (in thousands):
Fair Value Measurements at December 31, 2015
Active Markets for
Observable
Identical Assets
Inputs
Unobservable Inputs
Netting Cash and
Fair Value at
(Level 1)
(Level 2)
(Level 3)
Collateral
December 31, 2015
Derivative assets
$
—
$
$
—
$
—
$
Derivative liabilities
—
—
—
—
—
Embedded derivative
—
—
Total net assets
$
—
$
$
$
—
$
The following table summarizes the fair value of our assets and liabilities that were accounted for at fair value on a recurring basis as of December 31, 2014 (in thousands):
Fair Value Measurements at December 31, 2014
Active Markets for
Observable
Identical Assets
Inputs
Unobservable Inputs
Netting Cash and
Fair Value at
(Level 1)
(Level 2)
(Level 3)
Collateral
December 31, 2014
Derivative assets
$
—
$
$
—
$
$
Derivative liabilities
—
—
—
Total net assets
$
—
$
$
—
$
—
$
As of December 31, 2015 and December 31, 2014, the estimated fair value of cash and cash equivalents, accounts receivable, other current assets and current liabilities approximated their carrying value due to their short-term nature.
Fair Value on a Non-Recurring Basis
The Partnership follows the provisions of Accounting Standards Codification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Our purchase price allocation for the Eagle Ford and Western Catarina Midstream acquisitions are presented in Note 3, ‘‘Acquisitions and Divestitures.” Fair value of oil and natural gas properties are presented in Note 7, “Oil and Natural Gas Properties.” A reconciliation of the beginning and ending balances of the Partnership’s asset retirement obligations is presented in Note 9, ‘‘Asset Retirement Obligations.’’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6,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December 31, 2015. We prioritize the use of the highest level inputs available in determining fair value such that fair value measurements are determined using the highest and best use as determined by market participants and the assumptions that they would use in determining fair value.
Embedded Derivative – The Partnership entered into a contract for the sale of preferred units in October 2015 which contained provisions that must be bifurcated from the contract and valued as a derivative. The embedded derivative is valued through the use of a Monte Carlo model which utilizes observable inputs, the Partnership’s unit prices a t various timelines, as well as unobservable inputs related to the weighted probabilities of certain redemption scenarios. We have therefore classified the fair value measurements of our embedded derivative as Level 3 inputs. The Partnership has marked this derivative to market as of December 31, 2015, and incurred approximately $10.0 million loss as a result.
The fair value of the Partnership’s embedded derivative classified as Level 3 as of December 31, 2015 was $193.1 million. Changes in the unobservable inputs will impact the fair value measurement of the Partnership's embedded derivative contract.
The following table sets forth a reconciliation of changes in the fair value of the Partnership's embedded derivative classified as Level 3 in the fair value hierarchy (in thousands):
Significant Unobservable Inputs (Level 3)
Year Ended December 31,
2015
2014
Beginning balance
$
—
$
—
Initial fair value of embedded derivative - bifurcated from mezzanine equity
—
Total (losses) included in earnings
—
Ending balance
$
$
—
(Losses) included in earnings related to derivatives still held as of
December 31, 2015, and 2014
$
$
—</t>
  </si>
  <si>
    <t>Derivative And Financial Instruments</t>
  </si>
  <si>
    <t>Derivative And Financial Instruments [Abstract]</t>
  </si>
  <si>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
Under ASC Topic 815, “ Derivatives and Hedging ,”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as realized and unrealized gains (losses) on derivative instruments in the consolidated statements of operations.
As of December 31, 2015, we had the following derivative contracts in place for the periods indicated, all of which are accounted for as mark-to-market activities:
MTM Fixed Price Swaps – NYMEX (Henry Hub)
For the Year Ended December 31, 2015 (in Bbls)
March 31,
June 30,
September 30,
December 31,
Total
Average
Average
Average
Average
Average
Volume
Price
Volume
Price
Volume
Price
Volume
Price
Volume
Price
2016
$
$
$
$
$
2017
$
$
$
$
$
2018
$
$
$
$
$
2019
$
$
$
$
$
MTM Fixed Price Basis Swaps – West Texas Intermediate (WTI)
For the Year Ended December 31, 2015 (in Bbls)
March 31,
June 30,
September 30,
December 31,
Total
Average
Average
Average
Average
Average
Volume
Price
Volume
Price
Volume
Price
Volume
Price
Volume
Price
2016
$
$
$
$
$
2017
$
$
$
$
$
2018
$
$
$
$
$
2019
$
$
$
$
$
The following table sets forth a reconciliation of the changes in fair value of the Partnership’s commodity derivatives for the year ended December 31, 2015 and the year ended December 31, 2014 (in thousands):
December 31,
December 31,
2015
2014
Beginning fair value of commodity derivatives
$
$
Net gains on crude oil derivatives
Net gains on natural gas derivatives
Net settlements on derivative contracts:
Crude oil
Natural gas
Ending fair value of commodity derivatives
$
$
The effect of derivative instruments on our consolidated statements of operations was as follows (in thousands):
Amount of Gain in Income
Location of Gain
For the Year Ended December 31,
Derivative Type
in Income
2015
2014
Commodity – Mark-to-Market
Oil sales
$
$
Commodity – Mark-to-Market
Natural gas sales
-
$
$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December 31, 2015 and December 31, 2014, the impact of non-performance credit risk on the valuation of our derivative instruments was not significant.
Hedges Novated in the Eagle Ford Acquisition
As a part of the Eagle Ford acquisition, we received by novation from the seller certain hedges covering approximately 95% , 90% , 85% , 85% and 80% of estimated 2015, 2016, 2017, 2018 and 2019 oil and natural gas production from the acquired assets, respectively. The counterparty for the hedges is a lender in the Partnership’s Credit Agreement. The Partnership is responsible for all future periodic settlements of these transactions. As of December 31, 2015, the fair value of the hedges assumed resulted in a $15 million asset in our consolidated balance sheet .
Embedded Derivative
The Partnership entered into a contract for the sale of preferred units in October 2015 which contained provisions that must be bifurcated from the contract and valued as a derivative. The embedded derivative is valued through the use of a Monte Carlo model which utilizes observable inputs, the Partnership’s unit prices at various timelines, as well as unobservable inputs related to the weighted probabilities of certain redemption scenarios. The Partnership has marked this derivative to market as of December 31, 2015, and incurred approximately $10.0 million loss as a result.
The following table sets forth a reconciliation of the changes in fair value of the Partnership’s embedded derivative for the year ended December 31, 2015, and the year ended December 31, 2014 (in thousands):
For the Year Ended December 31,
2015
2014
Beginning fair value of embedded derivative
$
—
$
—
Initial fair value of embedded derivative - bifurcated from mezzanine equity
—
(Losses) on embedded derivative
—
Ending fair value of embedded derivative
$
$
—</t>
  </si>
  <si>
    <t>Long-Term Debt</t>
  </si>
  <si>
    <t>Long-Term Debt [Abstract]</t>
  </si>
  <si>
    <t>6. LONG-TERM DEBT
Credit Agreement
We have entered into a credit facility with Royal Bank of Canada, as administrative agent and collateral agent, and the lenders party thereto. The credit facility provides a maximum commitment of $500,000,000 and has a maturity date of March 31, 2020. Borrowings under the credit facility are secured by various mortgages of oil and natural gas properties that we own as well as various security and pledge agreements among the Partnership and certain of its subsidiaries and the administrative agent.
The amount available for borrowing at any one time under the credit facility is limited to the borrowing base for our oil and natural gas properties and our midstream assets. Borrowings under the credit facility are available for direct investment in oil and gas properties, acquisitions, and working capital and general business purposes. The credit facility has a sub-limit of $15,000,000 which may be used for the issuance of letters of credit. The initial borrowing base under the credit facility was $200,000,000 .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equal to the rolling four quarter EBITDA of our midstream operations multiplied by 5.0 initially, 4.75 for the second full quarter after the acquisition of the Catarina gathering system and 4.5 thereafter.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t our election, interest for borrowings under the credit facility are determined by reference to (i) the London interbank rate (“LIBOR”) plus an applicable margin between 1.75% and 2.75% per annum based on utilization or (ii) a domestic bank rate (“ABR”) plus an applicable margin between 0.75% and 1.75% per annum based on utilization plus (iii) a commitment fee between 0.375% and 0.500% per annum based on the unutilized borrowing base. Interest on the borrowings for ABR loans and the commitment fee are generally payable quarterly. Interest on the borrowings for LIBOR loans are generally payable at the applicable maturity date.
The credit facility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facility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facility Agreement and exercise other rights and remedies.
The credit facility limits our ability to pay distributions to unitholders. We have the ability to pay distributions to unitholders from available cash, including cash from borrowings under the credit facility, as long as no event of default exists and provided that no distributions to unitholders may be made if the borrowings outstanding, net of available cash, under the credit facility exceed 90% of the borrowing base, after giving effect to the proposed distribution. Our available cash is reduced by any cash reserves established by the board of directors of our general partner for the proper conduct of our business and the payment of fees and expenses.
At December 31, 2015, we were in compliance with the financial covenants contained in the credit facility. We monitor compliance on an ongoing basis. If we are unable to remain in compliance with the financial covenants contained in our credit facility or maintain the required ratios discussed above, the lenders could call an event of default and accelerate the outstanding debt under the terms of the credit facility, such that our outstanding debt could become then due and payable. We may request waivers of compliance from the violated financial covenants from the lenders, but there is no assurance that such waivers would be granted.
Debt Issuance Costs
As of December 31, 2015, our unamortized debt issuance costs were $2 million. These costs are amortized to interest expense in our consolidated statement of operations over the life of our Credit Agreement. At December 31, 2014, our unamortized debt issuance costs were $0.7 million.</t>
  </si>
  <si>
    <t>Oil And Natural Gas Properties</t>
  </si>
  <si>
    <t>Oil And Natural Gas Properties [Abstract]</t>
  </si>
  <si>
    <t>7. OIL AND NATURAL GAS PROPERTIES
Oil and Natural Gas Properties We follow the successful efforts method of accounting for our oil and natural gas exploration, development and production activities. Leasehold acquisition costs, property acquisition and the costs of development of proved areas are capitalized. If proved reserves are found on an undeveloped property, leasehold cost is transferred to proved properties. Under this method of accounting, costs relating to the development of proved areas are capitalized when incurred.
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Our estimate of proved reserves is based on the quantities of oil, natural gas and natural gas liquids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15 and 2014 is described in detail in Note 1 6 .
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Proved reserve estimates are a function of many assumptions, all of which could deviate significantly from actual results. As such, reserve estimates may materially vary from the ultimate quantities of oil and natural gas eventually recovered.
Oil and natural gas properties consist of the following (in thousands):
December 31,
2015
2014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Gathering and transportation assets consist of the following (in thousands):
December 31,
2015
2014
Gathering and transportation assets
Catarina midstream assets
$
$
—
Less: Accumulated depreciation, depletion, amortization
—
Total gathering and transportation assets
$
$
—
Depreciation, Depletion and Amortization .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It has been our historical practice to use our year-end reserve report to adjust our depreciation, depletion, and amortization expense for the fourth quarter. Depreciation, depletion, and amortization expense is calculated using year-end reserve reports based on the SEC-required price. As more fully described in Note 16,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mortization and impairments consisted of the following (in thousands):
Year Ended December 31,
2015
2014
DD&amp;A of oil and natural gas-related assets
$
$
DD&amp;A of gathering and transportation related assets
—
Total DD&amp;A
Asset impairments
Total
$
$
Impairment of Oil and Natural Gas Properties and Other Non-Current Assets
Oil and natural gas properties are reviewed for impairment on a field by 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 party reserve reports using future expected oil and natural gas prices adjusted for basis differentials. Other significant inputs, besides reserves, used to determine the fair values of proved properties include estimates of: (ii) future operating and development costs; (iii) future commodity prices; and (iv) a market-based weighted average cost of capital rate. These inputs require significant judgments and estimates by the Partnership’s management at the time of the valuation and are the most sensitive and subject to change. Cash flow estimates for the impairment testing exclude derivative instruments.
Significant unproved properties are assessed for impairment individually, and valuation allowances against the capitalized costs are recorded based on the estimated economic chance of success and the length of time that we expect to hold the properties. Properties that are not individually significant are aggregated by groups and amortized based on development risk and average holding period. The valuation allowances are reviewed at least annually.
For the year ended December 31, 2015, we recorded non-cash charges of $123.9 million, to impair the value of our Cherokee Basin properties, Woodford Shale properties and our Texas and Louisiana properties acquired prior to the Eagle Ford acquisition. For the year ended December 31, 2014, we recorded non-cash impairment charge of $5.4 million to impair the value of our oil and natural gas fields in Texas and Louisiana . The carrying values of the impaired proved properties were reduced to fair value of $81 million, estimated using inputs characteristic of a Level 3 fair value measurement.
Asset Retirement Obligation
As described in Note 9,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years ended December 31, 2015 and 2014, however, we did record $1.9 million for impairments of unproved properties, which is classified as exploration costs on the statement of operations for the year ended December 31, 2015.
Materials and Supplies
Materials and supplies consist of well equipment, parts and supplies. They are valued at the lower of cost or market, using either the specific identification or first-in first-out method, depending on the inventory type. Materials and supplies are capitalized as used in the development or support of our oil and natural gas properties.</t>
  </si>
  <si>
    <t>Provision For Income Taxes</t>
  </si>
  <si>
    <t>Provision For Income Taxes [Abstract]</t>
  </si>
  <si>
    <t>8. PROVISION FOR INCOME TAXES
Publicly traded partnerships like ours are treated as corporations unless they have 90% or more in qualifying income (as that term is defined in the Internal Revenue Code). We satisfied this requirement in each of th e years ended December 31, 2015 and 2014 and ,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
Our federal, state and foreign income tax provision (benefit) is summarized below (in thousands) :
For the Year Ended December 31,
2015
2014
Current:
Federal
$
$
—
State
—
Total current
—
Deferred:
Federal
—
—
State
—
—
Total deferred
—
—
Total provision for income taxes
$
$
—
A reconciliation of the provision for (benefit from) income taxes with amounts determined by applying the statutory U.S. federal income tax rate to income before income taxes is as follows (in thousands):
For the Year Ended December 31,
2015
2014
Pre-Tax Net Book Loss "NBI"
$
$
—
Texas Margin Tax (a)
—
Return to Accrual
—
Valuation Allowance
—
Provision for income taxes
$
$
—
Effective income tax rate
%
-
%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For the Year Ended December 31,
2015
2014
Deferred tax assets (liabilities):
Derivative assets
$
$
—
Depreciable, depletable property, plant and equipment
—
Deferred tax assets:
—
Valuation allowance
—
Total Deferred tax assets
$
—
$
—
During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Partnership chose to adopt ASU 2015-17 as of the quarter ended December 31, 2015.
As of December 31, 2015 and 2014, the Partnership had no material uncertain tax positions.</t>
  </si>
  <si>
    <t>Asset Retirement Obligation</t>
  </si>
  <si>
    <t>Asset Retirement Obligation [Abstract]</t>
  </si>
  <si>
    <t>9.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December 31,
December 31,
2015
2014
Asset retirement obligation, beginning balance
$
$
Liabilities added from acquisitions
Liabilities added from drilling
—
Sold
—
Revisions to cost estimates
Settlements
Accretion expense
Asset retirement obligation, ending balance
$
$
Additional retirement obligations increase the liability associated with new oil and natural gas wells and other facilities as these obligations are incurred. Actual expenditures for abandonments of oil and natural gas wells and other facilities reduce the liability for asset retirement obligation. In 2015 and 2014, there were no significant expenditures for abandonments and there were no assets legally restricted for purposes of settling existing asset retirement obligations. During the year ended December 31, 2015, revisions were made to the ARO liability based on recent costs incurred on abandoned wells, which were lower on average than originally projected.</t>
  </si>
  <si>
    <t>Commitments And Contingencies</t>
  </si>
  <si>
    <t>Commitments And Contingencies [Abstract]</t>
  </si>
  <si>
    <t>10. COMMITMENTS AND CONTINGENCIES
We did not have any material commitments and contingencies as of December 31, 2015.</t>
  </si>
  <si>
    <t>Related Party Transactions</t>
  </si>
  <si>
    <t>Related Party Transactions [Abstract]</t>
  </si>
  <si>
    <t>11. RELATED PARTY TRANSACTIONS
Sanchez-Related Agreements
We are controlled by our general partner. The sole member of our general partner is Manager, which has no officers. In May 2014, we entered into the Services Agreement with Manager pursuant to which Manager provides services that we require to operate our business, including overhead, technical, administrative, marketing, accounting, operational, information systems, financial, compliance, insurance, professionals and acquisition, disposition and financing services. In connection with providing the services under the Services Agreement, Manager receives compensation as discussed above in “Item 13. Certain Relationships.” The Services Agreement has a ten -year term and will be automatically renewed for an additional ten years unless both Manager and the Company provide notice to terminate the agreement. During the year ended December 31, 2015, we paid approximately $9.9 million to Manager pursuant to the Services Agreement. During the year ended December 31, 2014, we paid $6.0 million to Manager under the Services Agreement and issued 5,956 common units to Manager pursuant to the Services Agreement in connection with Manager’s election to receive payment of its fee for the quarter ended September 30, 2014 in common units rather than cash, with such issuance being in lieu of paying a fee of $165,582 in cash, or $12.78 per common unit.
Manager utilizes SOG to provide the services under the Services Agreement. In May 2014, we entered into a Contract Operating Agreement with SOG pursuant to which SOG either provides services to operate, develop and produce our oil and natural gas properties or engages a third-party operator to do so, other than with respect to our properties in the Mid-Continent Region. We also have entered into the Geophysical Seismic Data Use License Agreement with SOG pursuant to which SOG provides us a non-exclusive, royalty-free license to use seismic, geophysical and geological information relating to our oil and natural gas properties that is proprietary to SOG and not restricted by agreements that SOG has with landowners or seismic data vendors.
In May 2014, we entered into the Transition Agreement with SOG and Manager pursuant to which we agreed to make available to Manager and SOG certain of our employees for SOG or Manager to provide services under the Services Agreement and Operating Agreement. No compensation was paid by any party for the provision or use of employees under the Transition Agreement.
On May 8, 2014, the Company and SOG entered into a Contract Operating Agreement, the Company, Manager and SOG entered into a Transition Agreement, and the Company, SOG and certain subsidiaries of the Company entered into the License Agreement. For further discussion of these agreements, refer to our Annual Report on Form 10-K for the year ended December 31, 2014.
In connection with the closing of the Western Catarina Midstream Divestiture, the Partnership entered into a Firm Gathering and Processing Agreement on October 14, 2015 for an initial term of 15 years under which production from approximately 35,000 acres in Dimmit County and Webb County, Texas will be dedicated for gathering by Catarina Midstream, LLC (“Catarina Midstream”). In addition, for the first five years of the Gathering Agreement, SN Catarina, LLC will be required to meet a minimum quarterly volume delivery commitment of 10,200 barrels per day of crude oil and condensate and 142,000 Mcf per day of natural gas, subject to certain adjustments.
As of December 31, 2015 and December 31, 2014, the Partnership had a net receivable from related parties of $1.5 million and $1.0 million, respectively, which are included in “Accounts receivable – related entities” in the condensed consolidated balance sheets. As of December 31, 2015, the Partnership also had a net payable from related parties of $1.0 million. The net receivables /payable as of December 31, 2015 and December 31, 2014 consist primarily of revenues receivable from oil and natural gas production, offset by costs associated with that production and obligations for general and administrative costs.
Sanchez-Related Transactions
We have entered into several transactions with Sanchez Energy since January 1, 2014. Antonio R. Sanchez, Jr. is a director and Executive Chairman of the Board of Sanchez Energy, and Antonio R. Sanchez, III, is a director and Chief Executive Office r of Sanchez Energy. In addition, Eduardo Sanchez is the President of Sanchez Energy. The employees of SOG, including Kirsten A. Hink, our Chief Accounting Officer, provide common services to both us and Sanchez Energy.
On March 31, 2015, the Partnership and Sanchez Energy entered into a Purchase and Sale Agreement for the Eagle Ford acquisition for total consideration of $85.0 million. After $1.4 million in normal and customary closing adjustments, consideration paid at closing consisted of $81.6 million cash paid by us to Sanchez Energy and 105,263 of our common units issued to Sanchez Energy with an aggregate consideration value of $2,000,000 . In connection with the purchase agreement, we entered into a registration rights agreement with Sanchez Energy pursuant to which we granted certain registration rights related to the common unit consideration received. As of December 31, 2015, there were no common units held by Sanchez Energy or related subsidiaries thereof. All 105,263 common units issued as consideration for the Eagle Ford acquisition were repurchased in connection with the Western Catarina Midstream acquisition in October 2015. See further discussion of the transaction in Note 3, “Acquisitions.”
In Octobe r 2015, the Partnership and Sanchez Energy consummated the Western Catarina Midstream acquisition for total consideration of approximately $345.8 million in cash, subject to closing and post-closing adjustments. Concurrently with the signing of the Western Catarina Midstream acquisition purchase and sale agreement, we entered into a 15 -year gas gathering and processing agreement with Sanchez Energy. For the year ended December 31, 2015, Sanchez Energy paid us approximately $7.5 million pursuant to the terms of the gathering and processing agreement. See further discussion of the transaction in Note 3, “Acquisitions.”</t>
  </si>
  <si>
    <t>Unit-Based Compensation</t>
  </si>
  <si>
    <t>Unit-Based Compensation [Abstract]</t>
  </si>
  <si>
    <t>12. UNIT-BASED COMPENSATION
Prior to our conversion to a Delaware limited partnership on March 6, 2015, we granted restricted common unit awards to certain employees in Texas under the 2009 Omnibus Incentive Compensation Plan (the “Omnibus Plan”). The Omnibus Plan provided for a variety of unit-based and performance-based awards, including unit options, restricted units, unit grants, notional units, unit appreciation rights, performance awards and other unit-based awards. Additionally, prior to March 6, 2015, we granted restricted common unit awards to certain field employees in Kansas and Oklahoma and to certain employees in Texas under our previous Long-Term Incentive Plan (the “Previous LTIP”).
After the conversion to a limited partnership, both the Omnibus Plan and the Previous LTIP had no outstanding units remaining. Effective March 6, 2015, the Omnibus Plan was amended and restated and renamed the Sanchez Production Partners LP Long-Term Incentive Plan (the “LTIP”) and the Previous LTIP was merged into the LTIP. Restricted unit activity under the Omnibus Plan, the Previous LTIP, and the LTIP during the period, after adjusting for the reverse split, is presented in the following table:
Weighted
Average
Number of
Grant Date
Restricted
Fair Value
Units
Per Unit
Outstanding at December 31, 2013
$
Granted (1)
Vested (1)
Returned/Cancelled (1)
Outstanding at December 31, 2014
Granted (1)
Vested (1)
Returned/Cancelled (1)
Outstanding at December 31, 2015
$
(1) Values herein presented as if Omnibus Plan and Previous LTIP had merged as of the earliest date presented.
During the year ended December 31, 2015, the Partnership issued 346,925 restricted common units ( 34,693 restricted common units after adjusting for reverse unit split) pursuant to the LTIP to the directors of the Partnership’s general partner that vested immediately on the date of the grant. The unit based compensation expense for the awards were based on their grant date fair values. In March 2015, officers were granted a total of 1,025,641 restricted common units ( 102,564 restricted common units after adjusting for the reverse unit split) that were due upon request, of which 769,231 restricted common units ( 76,923 restricted common units after adjusting for reverse unit split) were vested and delivered at the request of the officers, net of 322,692 restricted common units ( 32,269 restricted common units after adjusting for reverse unit split) that were returned to the plan for settlement of taxes associated with the vesting. Furthermore, on December 1, 2015 the board of directors approved the grant of 335,715 restricted units pursuant to the LTIP to employees, service providers, and executive officers which are set to vest pro-rata over a three -year period.</t>
  </si>
  <si>
    <t>Distributions To Unitholders</t>
  </si>
  <si>
    <t>Distributions To Unitholders [Abstract]</t>
  </si>
  <si>
    <t>13. DISTRIBUTIONS TO UNITHOLDERS
From the second quarter of 2009 through the second quarter of 2015, we did not pay distributions on our common units. Starting in the third quarter of 2015, the board of directors of our general partner declared distributions of Class A Preferred Units on August 10, 2015 and November 10, 2015 to holders as of August 14, 2015 and November 16, 2015, respectively. A total of 549,756 paid-in-kind units were distributed for the year ended December 31, 2015. On November 30, 2015, we paid a cash distribution with respect to the quarter ended September 30, 2015 in the amount of $0.400 per common unit. On February 9, 2016, we announced that the board of directors of our general partner approved a cash distribution of $0.406 per common unit for the fourth quarter of 2015. The Partnership also declared a fourth quarter 2015 paid-in-kind distribution of 2.5% on its Class A preferred units and a fourth quarter prorated cash distribution of $0.3815 on its Class B preferred units. The distributions were paid on February 29, 2016 to unitholders of record on February 19, 2016.</t>
  </si>
  <si>
    <t>Members Equity Partners Capital</t>
  </si>
  <si>
    <t>Members' Equity/Partners' Capital [Abstract]</t>
  </si>
  <si>
    <t>Members' Equity/Partners' Capital</t>
  </si>
  <si>
    <t>14. MEMBERS’ EQUITY/PARTNERS’ CAPITAL
Outstanding Units
As of December 31, 2015, we had 11,409,131 Class A Preferred Units outstanding, 19,444,445 Class B Preferred Units outstanding, and 3,240,812 common units outstanding, which included 25,641 unvested restricted common units issued under the LTIP.
Conversion
The board of managers of Sanchez Production Partners LLC (“SPP LLC”) approved a Plan of Conversion (the “Conversion”) providing for the conversion of the company from a limited liability company formed under the law s of the State of Delaware into a limited partnership formed under the laws of the State of Delaware. This plan was approved by the vote of the unitholders of SPP LLC on March 6, 2015. After the Conversion, all of the rights, privileges and obligations of the Company prior to the Conversion were transferred and are now held by the Partnership. The Conversion converted each outstanding common unit of the Company into one common unit of the Partnership. The outstanding Class A units of the Company were converted into common units of the Partnership in a number equal to 2% of the Partnership’s common units outstanding immediately after the Conversion (after taking into account the conversion of such Class A units), and the outstanding Class Z unit of the Company was cancelled. In addition, a non-economic general partner interest in the Partnership was issued to our general partner, and the incentive distribution rights of the Partnership were issued to Manager.
Common Unit Issuances
In April 2015, we entered into an at-the-market sales agreement with MLV &amp; Co. LLC to sell from time to time up to $100 million of common units , with any proceeds from such sales to be used for general limited partnership purposes. As of December 31, 2015, we had sold 68,000 common units ( 6,800 common units after adjusting for reverse unit split) for total net proceeds of less than $0.2 million. During 2015 , we paid de minimis commissions to the sales agent in connection with the at-the-market facility.
On August 3, 2015, the Partnership effected a 1 -for-10 reverse split on its common units, pursuant to which common unitholders received one common unit for every ten common units held at the close of trading on August 3, 2015. All fractional units created by the reverse split were rounded to the nearest whole unit. Each unitholder received at least one unit. Post-split units of the Partnership began trading on August 4, 2015. Immediately prior to the reverse unit split, there were 31,495,506 common units of the Partnership issued and outstanding, with a per unit closing trading price on the NYSE MKT on August 3, 2015 of $1.55 . Immediately after the reverse unit split, the number of issued and outstanding common units of the Partnership decreased to 3,149,551 , not inclusive of shares required by DTCC due to the rounding up of fractional shares at the beneficial level, and the per unit opening trading price on the NYSE MKT was $15.50 .
Preferred Unit Issuance
Class A Preferred Unit Offerings: On March 31, 2015, the Partnership entered into a Class A Preferred Unit Purchase Agreement (the “Preferred Unit Purchase Agreement”) with the purchasers named on Schedule A thereto (collectively, the “Purchasers”), pursuant to which the Partnership sold, and the Purchasers purchased, 10,625,000 of the Partnership’s newly created Class A Preferred Units (the “Class A Preferred Units”) in a privately negotiated transaction (the “Private Placement”) for an aggregate cash purchase price of $1.60 per Class A Preferred Unit resulting in gross proceeds to the Partnership of $17 million. The Partnership used the net proceeds of $ 17.0 from this transaction, together with common units issued to Sanchez Energy, borrowings under the Credit Agreement, and available cash on hand, to pay the consideration in the Eagle Ford acquisition.
Additionally, on April 15, 2015, the Partnership entered into a Class A Preferred Unit Purchase Agreement (the “April Preferred Unit Purchase Agreement”) with the purchasers named on Schedule A thereto (collectively, the “April Purchasers”), pursuant to which the Partnership sold, and the April Purchasers purchased, 234,375 of the Partnership’s Class A Preferred Units in a privately negotiated transaction for an aggregate cash purchase price of $1.60 per Class A Preferred Unit resulting in gross and net proceeds to the Partnership of $375,000 . The Partnership used the proceeds for general working capital purposes.
Commencing with the three months ended June 30, 2015 and through the date on which the Class A Preferred Units are converted into common units, the holders of the Class A Preferred Units shall be entitled to receive distributions. For the three months ended June 30, 2015, through and including the three months ending June 30, 2016, the distributions will be paid in kind with additional Class A Preferred Units; thereafter, distributions will be paid in-kind or in cash at the discretion of the board of directors of our general partner. For the first year after the issuance date, the distribution rate will be 10% per annum, or 2.5% per quarter; for the second year after the issuance date, the distribution rate will be 11.5% per annum, or 2.875% per quarter; and thereafter, the distribution rate will be 12.5% per annum, or 3.125% per quarter. Distributions will be made on or about the last day of each of February, May, August and November following the end of each quarter commencing with the three months ended June 30, 2015.
On August 10, 2015, the board of directors of our general partner declared a distribution to holders of Class A Preferred Units as of August 14, 2015 to be paid in kind for the three months ended June 30, 2015. This distribution to the holders was made on August 31, 2015. Further, on November 10, 2015, the board of directors of our general partner declared a distribution to holders of Class A Preferred Units as of November 16, 2015 to be paid in kind and distributed to the holders on November 30, 2015.
Class B Preferred Unit Offering: On October 14, 2015, pursuant to that certain Class B Preferred Unit Purchase Agreement dated September 25, 2015 (the “ Pr eferred Unit Purchase Agreement ”) between the Partnership and Stonepe ak Catarina Holdings LLC (the “Purchaser ”), the Partnership sold and the Purchaser purchased 19,444,445 of the Partnership’s newly created Class B Preferred Units (the “Class B Preferred Units ”) in a privatel y negotiated transaction (the “Private Placement ”) for an aggregate cash purchase price of $18.00 per Class B Preferred Unit , which resulted in gross proceeds to the Partnership of $350,000,010 . The Partnership used the net proceeds to pay a portion of the consideration under the Purchase Agreement, along with the payment to the Purchaser of a fee equal to 2.25% of the consideration paid for the Class B Preferred Units.
Under the terms of the Amended Partnership Agreement, commencing with the quarter ended on December 31 , 2015, the Class B Preferred Units will receive a quarterly distribution of, at the election of the Board, of 10.0% per annum if paid in full in cash or 12.0% per annum if paid in part cash ( 8.0% per annum) and in part paid-in-kind units ( 4.0% per annum). In the event the Partnership does not raise at least $75,000,000 through the issuance of additional c ommon u nits prior to September 30, 2016 (with the conversion of the Class A Preferred Units of the Partnership counting toward such amount) or if any Class A Preferred Units remain outstanding after March 31, 2016, the cash portion of the distribution rate will increase by 4.0% per annum until consummation of such issuance or conversion, as applicable. Distributions are to be paid on or about the last day of each of February, May, August and November after the end of each quarter.
The holders of Class B Preferred Units have the right at any time to request conversion in whole or in part of their Class B Preferred Units at the Conversion Rate, subject to the requirement to convert a minimum of $17,500,000 of Class B Preferred Units. The “Conversion Rate” is equal to the quotient of (i) the aggregate purchase price for the Class B Preferred Units plus accrued and unpaid distributions thereon, divided by (ii) the lesser of (a) the purchase price for the Class B Preferred Units and (b) the volume weighted average price for which c ommon u nits are issued by the Partnership during the period beginning on the p rivate p lacement closing date and ending on the date on wh ich the Partnership has issued c ommon u nits (other than issuances pursuant to the LTIP ) in exchange for cash in an aggregate amount equal to at least $75 million.
The Class B Preferred Units are accounted for as mezzanine equity in the consolidated balance sheet consisting of the following (in thousands):
For the Year Ended December 31,
2015
2014
Private placement of Class B Preferred Units
$
$
—
Less: discount
—
Less: amortization of discount
—
Less: distributions
—
Total mezzanine equity
$
$
—
Earnings per Unit
For the period prior to our conversion, the basic net income (loss)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Year Ended
January 1 - March 6
March 6 - December 31
December 31,
2015
2015
2014
Class A units - Basic
—
Class B Common units - Basic
—
Common units - Basic
—
—
Weighted Common Units prior to reverse split - Basic
Adjustment for reverse split
Weighted Common Units after reverse split - Basic
Class A units - Diluted
—
Class B Common units - Diluted
—
Common units - Diluted
—
—
Weighted Common Units prior to reverse split - Diluted
Adjustment for reverse split
Weighted Common Units after reverse split - Diluted
At December 31, 2015, we had 361,356 common units that were restricted unvested common units granted and outstanding. No losses were allocated to participating restricted unvested units because such securities do not have a contractual obligation to share in the Partnership’s losses. At December 31, 2014, we had 100,825 Class B common units that were restricted unvested common units granted and outstanding. These units were included in the diluted weighted average common units outstanding number since we recognized net income for the period.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prior to reverse split
$
$
Basic and diluted loss per unit after reverse split
$
$
The following table presents our basic and diluted loss per unit for the period from March 6, 2015 through December 31, 2015 (the period after conversion to a limited partnership) (in thousands, except for per unit amounts):
Total
Common Units
Assumed net loss attributable to common unitholders to be allocated March 6 - December 31
$
$
Basic and diluted loss per unit prior to reverse split
$
Basic and diluted loss per unit after reverse split
$
Net loss per unit increased significantly for the period from March 6, 2015 through December 31, 2015 as compared to the period from January 1, 2015 through March 5, 2015 as it included non-cash impairment charges of $123.8 million. There was no impairment charge recorded for the period from January 1, 2015 through March 5, 2015.
The following table presents our basic and diluted income per unit for the year end December 31, 2014 (in thousands, except for per unit amounts):
Total
Class A Units
Class B Units
Assumed net income to be allocated
$
$
$
Basic and diluted income per unit prior to reverse split
$
$
Basic and diluted income per unit after reverse split
$
$</t>
  </si>
  <si>
    <t>Reporting Segments</t>
  </si>
  <si>
    <t>Reporting Segments [Abstract]</t>
  </si>
  <si>
    <t>15. REPORTING SEGMENTS
Exploration and Production and Midstream best define the operating segments of the businesses that are reported separately. The factors used to identify these reportable segments are based on the nature of the operations that are undertaken by each segment. The Exploration and Production segment operates to explore for and produce crude oil and natural gas. The Midstream segment operates the gathering, processing and transportation of crude oil, NGLs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set forth our segment information for the periods indicated (in thousands):
Year Ended December 31, 2015
Exploration &amp;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
Exploration costs
—
Gain on sale of assets
—
Depreciation, depletion and amortization
Asset impairments
—
Accretion expense
Total operating expenses
Operating income (loss)
$
$
$
Year Ended December 31, 2014
Exploration &amp; Production
Midstream
Total
Operating revenues
Natural gas sales
$
$
—
$
Oil sales
—
Natural gas liquids sales
—
Gathering and transportation sales
—
—
—
Total operating revenues
—
Operating expenses:
Lease operating expenses
—
Cost of sales
—
Production taxes
—
General and administrative
—
Loss on sale of assets
—
Depreciation, depletion and amortization
—
Asset impairments
—
Accretion expense
—
Total operating expenses
—
Operating income
$
$
—
$
The following table summarizes the total assets by operating segment for the years ended December 31, 2015 and 2014 (in thousands):
December 31,
Segment Assets
2015
2014
Exploration &amp; Production
$
$
Midstream
—
Total assets
$
$
The following table summarizes the percentage of revenue earned from those customers in each segment that exceed 10% of the Partnership's consolidated segment's revenue for the each of the periods presented below:
Year Ended
December 31,
2015
2014
Exploration &amp; Production
Customer A
%
%
Customer B
Customer C
Customer D
All Others
Total
%
%
Midstream
Customer E
%
—
%
Total
%
—
%</t>
  </si>
  <si>
    <t>Supplemental Information On Oil And Natural Gas Producing Activities</t>
  </si>
  <si>
    <t>Supplemental Information On Oil And Natural Gas Producing Activities [Abstract]</t>
  </si>
  <si>
    <t>16. SUPPLEMENTAL INFORMATION ON OIL AND NATURAL GAS PRODUCING ACTIVITIES (UNAUDITED)
The Supplementary Information on Oil and Natural Gas Producing Activities is presented as required by the appropriate authoritative guidance .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Costs
The following table sets forth capitalized costs for the years ended December 31, 2015 and 2014 (in thousands):
December 31,
2015
2014
Capitalized costs at the end of the period: ⁽ᵃ⁾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
The following table sets forth costs incurred for oil and natural gas producing activities for the years ended December 31, 2015 and 2014 (in thousands):
For the Year Ended December 31,
2015
2014
Costs incurred for the period:
Acquisition of properties
Proved
$
$
Unproved
—
Development costs
Oil and natural gas properties and equipment, net
$
$
The development costs for the years ended December 31, 2015 and 2014 primarily represent costs to develop our proved undeveloped reserves. The properties acquired in 2015 and 2014 were in Texas and Louisiana.
We had no exploration and dry hole costs in 2015 and 2014, with the exception of impairments related to unproved properties which were recorded as exploration costs.
Results of Operations
The revenues and expenses associated directly with oil and natural gas producing activities are reflected in the Consolidated Statements of Operations. All of our operations are oil and natural gas producing activities located in the United States.
Net Proved Oil, Natural Gas and Natural Gas Liquids Reserves
The following table sets forth information with respect to changes in proved developed and undeveloped reserves. This information excludes reserves related to royalty and net profit interests. All of our reserves are located in the United States.
Natural Gas
Total
Oil
Natural Gas
Liquids
(MMBoe)
(in MMBoe)
(in MMBoe)
(in MMBoe)
Net proved reserves
December 31, 2013
Extensions and discoveries
—
Puchase of reserves in place
—
—
Revisions of previous estimates
Production
December 31, 2014
Extensions and discoveries
—
—
Puchase of reserves in place
Revisions of previous estimates
Production
December 31, 2015
Proved developed reserves:
December 31, 2014
December 31, 2015
Proved undeveloped reserves:
December 31, 2014
—
December 31, 2015
—
Reserves and Related Estimates
Our estimate of proved reserves is based on the quantities of oil and natural gas that engineering and geological analyses demonstrate, with reasonable certainty, to be recoverable from established reservoirs in the future under current operating and economic parameters.
Our December 31, 2015 and 2014, proved reserve estimates were 11.6 MMBoe and 16.6 MMBoe, respectively. For 2015, NSAI and Ryder Scott, independent petroleum engineering firms, prepared the estimates of our proved reserves which were used to prepare our financial statements. For 2014, NSAI prepared the estimates of our proved reserves which were used to prepare our financial statements.
Our 2015 estimates of total proved reserves decreased 5.0 MMBoe from 2014 due to a 4.0 MMBoe decrease in undeveloped gas reserves. The lower volumes were due to a higher gas price. Our reserves are 66% natural gas and are sensitive to lower prices for natural gas and basis differentials in the Mid-Continent region. For the proved reserves, the production weighted average product price over the remaining lives of the properties used in our reserve report: $50.28 per barrel for oil, $19.90 per barrel for NGLs and $2.58 per Mcf for natural gas. Proved developed producing reserves were lower due to natural production decline.
Our 2014 estimates of total proved reserves increased 1.4 MMBoe from 2013 due to a 2.2 MMBoe increase in undeveloped gas reserves in the Cherokee Basin. The higher volumes were due to a higher gas price. Our reserves are 90% natural gas and are sensitive to lower prices for natural gas and basis differentials in the Mid-Continent region. For the proved reserves, the production weighted average product price over the remaining lives of the properties used in our reserve report: $93.95 per barrel for oil, $35.11 per barrel for NGLs and $4.09 per Mcf for natural gas. Proved developed producing reserves were lower due to natural production decline.
Standardized Measure of Discounted Future Net Cash Flows Relating to Proved Gas Reserves, Including a Reconciliation of Changes Therein
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the Partnership is a non-taxable entity.
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he following table summarizes the standardized measure of estimated discounted future cash flows from the oil and natural gas properties (in thousands):
For the Year Ended December 31,
2015
2014
Future cash inflows
$
$
Future production costs
Future estimated development costs
Future net cash flows
10% annual discount for estimated timing of cash flows
Standardized measure of discounted estimated future net cash flows related to proved gas reserves
$
$
The following table summarizes the principal sources of change in the standardized measure of estimated discounted future net cash flows (in thousands):
For the Year Ended December 31,
2015
2014
Beginning of the period
$
$
Sales and transfers of oil and natural gas, net of production costs
Net changes in prices and production costs related to future production
Development costs incurred during the period
Changes in extensions and discoveries
Revisions of previous quantity estimates
Purchases and sales of reserves in place
Accretion discount
Other
Standardized measure of discounted future net cash flows related to proved gas reserves
$
$</t>
  </si>
  <si>
    <t>Subsequent Events</t>
  </si>
  <si>
    <t>Subsequent Events [Abstract]</t>
  </si>
  <si>
    <t>17. SUBSEQUENT EVENTS
On February 9, 2016, the board of directors of the general partner of the Partnership declared a fourth quarter 2015 cash distribution on its common units of $0.4060 per unit ( $1.6240 per unit annualized) payable on February 29, 2016 to holders of record on February 19, 2016. The Partnership also declared a fourth quarter 2015 paid-in-kind distribution of 2.5% on its Class A preferred units and a fourth quarter prorated cash distribution of $0.3815 on its Class B preferred units, each payable on February 29, 2016 to holders of record on February 19, 2016.</t>
  </si>
  <si>
    <t>Basis Of Presentation And Summary Of Significant Accounting Policies (Policies)</t>
  </si>
  <si>
    <t>Basis of Presentation</t>
  </si>
  <si>
    <t>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We conduct our business activities as two operating segments: the exploration and production of oil and natural gas and the midstream business, which include the Catarina gathering system. Our management evaluates performance based on these two business segments.</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February 2016, the FASB issued Accounting Standards Update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did not affect the balance sheet as of December 31, 2014.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the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We are currently assessing the impact that adopting this new accounting guidance will have on our consolidated financial statements and footnote disclosure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Other accounting standards that have been issued by the FASB or other standards-setting bodies are not expected to have a material impact on the Partnership’s financial position, results of operations and cash flows .</t>
  </si>
  <si>
    <t>Reclassifications</t>
  </si>
  <si>
    <t>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and an immaterial effect on total assets and total liabilities.</t>
  </si>
  <si>
    <t>Use of Estimates</t>
  </si>
  <si>
    <t>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Cash and Cash Equivalents</t>
  </si>
  <si>
    <t>Cash and Cash Equivalents
All highly liquid investments with original maturities of three months or less are considered cash equivalents. Checks-in-transit are included in accounts payable or as a reduction of cash, depending on the type of bank account the checks were drawn on. There were no checks-in-transit as of December 31, 2015 and 2014.</t>
  </si>
  <si>
    <t>Restricted Cash</t>
  </si>
  <si>
    <t>Restricted Cash
Restricted cash, as of December 31, 2015 and December 31, 2014, of $0.6 million and $1.7 million, respectively, was being held in escrow. The balance as of December 31, 2015 is relat ed to a vendor dispute, and remain ed in the escrow account until the dispute was resolved in March 2016 .</t>
  </si>
  <si>
    <t>Accounts Receivable, Net</t>
  </si>
  <si>
    <t>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December 31, 2015 and December 31, 2014, we had an allowance for doubtful accounts receivable of $0.4 million and $0.2 million, respectively.</t>
  </si>
  <si>
    <t>Concentration of Credit Risk and Accounts Receivable</t>
  </si>
  <si>
    <t>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facility and maintain an investment grade credit rating. Substantially all of our accounts receivables are due from purchasers of oil and natural ga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4 million during 2015 and less than $0.2 million in 2014. We have no off-balance-sheet credit exposure related to our operations or customers.
For the year ended December 31, 2015, three customers accounted for approximately 41% , 33% , and 18% of our sales revenues related to upstream activities, while one customer accounted for 100% of our midstream sales revenues. For the year ended December 31, 2014, five customers accounted for approximately 33% , 30% , 16% , 14% and 7% of our sales revenues.</t>
  </si>
  <si>
    <t>Derivatives and Hedging Activities</t>
  </si>
  <si>
    <t>Derivatives and Hedging Activities
We use derivative financial instruments to achieve a more predictable cash flow from our oil and natural gas production by reducing our exposure to price fluctuations. Additionally, we use derivative financial instruments in the form of interest rate swaps to mitigate interest rate exposure on our borrowings under our credit facility.
We account for all our open derivatives as mark-to-market activities. All derivative instruments are recorded in the consolidated balance sheets as either an asset or a liability measured at fair value with changes in fair value recognized in earnings. All of our open derivatives are effective as economic hedges of our commodity price or interest rate exposure. These contracts are accounted for using the mark-to-market accounting method. Using this method, the contracts are carried at their fair value on our consolidated balance sheets under the captions “Risk management assets” and “Risk management liabilities.” We recognize all unrealized and realized gains and losses related to these contracts on our consolidated statements of operations under the caption “Oil sales” or “Natural gas sales” and settled interest rate swaps as “Interest expense.”</t>
  </si>
  <si>
    <t>Revenue Recognition</t>
  </si>
  <si>
    <t>Revenue Recognition
Sales are recognized when oil, natural gas and natural gas liquid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Oil, natural gas and NGLs are generally sold on a monthly basis. Most of the contracts’ pricing provisions are tied to a market index, with certain adjustments based on, among other factors, whether a well delivers to a specific tank battery, gathering or transmission line, quality of oil, natural gas and NGLs, and prevailing supply and demand conditions, so that the price of the oil, natural gas and NGLs fluctuates to remain competitive with other available oil, natural gas and NGLs supplies. As a result, revenues from the sale of oil, natural gas and NGLs will suffer if market prices decline and benefit if they increase. We believe that the pricing provisions of our oil, natural gas and NGLs contracts are customary in the industry.
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as only a minimal gas imbalance position on one of our wells in the Mid-continent region at December 31, 2015 and 2014.
Revenues relating to the gathering and transportation sales of oil and natural gas are recognized in the period service is provided. Under these arrangements, the Partnership receives a fee or fees for services provided. The revenue the Partnership recognizes from gathering and transportation services is generally directly related to the volume of oil and natural gas that flows through its systems.</t>
  </si>
  <si>
    <t>Income Taxes</t>
  </si>
  <si>
    <t>Income Taxes
SP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SPP is subject to franchise tax obligations in Kansas and Texas and state tax obligations in Alabama and Oklahoma. SPP also has informational filing requirements in Georgia, Indiana, Louisiana, Maine, Missouri, New Jersey, New York, Oregon, Pennsylvania, and West Virginia because we have resident unitholders in these states.
Our wholly-owned subsidiary, CEP Services Company, Inc. is a taxable entity. For the years ended December 31, 2015, and 2014, the current and deferred income taxes for the entity were immaterial. The entity has no material deferred tax assets or liabilities .</t>
  </si>
  <si>
    <t>Earnings per Unit</t>
  </si>
  <si>
    <t>Earnings per Unit
For the period prior to our conversion, the basic net income (loss)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t>
  </si>
  <si>
    <t>Environmental Cost</t>
  </si>
  <si>
    <t>Environmental Cost
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At December 31, 2015, we had no environmental liabilities recorded, as no liabilities were deemed necessary.</t>
  </si>
  <si>
    <t>Unit-Based Compensation
We record compensation expense for all equity grants issued under our Long-Term Incentive Plan based on the fair value at the grant date, recognized over the vesting period.</t>
  </si>
  <si>
    <t>Other Contingencies</t>
  </si>
  <si>
    <t>Other Contingencies
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t>
  </si>
  <si>
    <t>Acquisitions (Tables)</t>
  </si>
  <si>
    <t>Business Acquisition [Line Items]</t>
  </si>
  <si>
    <t>Supplemental Pro Forma Information</t>
  </si>
  <si>
    <t>·
Issuance of common units to finance a portion of the Eagle Ford acquisition and the related effect on net income (loss) per common unit (in thousands, except per unit amounts).
Year Ended
December 31,
2015
2014
Revenues
$
$
Net income (loss) attributable to common unitholders
$
$
Net income (loss) per unit prior to conversion
Class A units - Basic and diluted
$
$
Class B units - Basic and diluted
$
$
Net income (loss) per unit after conversion
Common units - Basic and diluted
$
$
—</t>
  </si>
  <si>
    <t>Post-Acquisition Operating Results</t>
  </si>
  <si>
    <t>The amounts of revenue and excess of revenues over direct operating expenses included in the Partnership’s condensed consolidated statements of operations for the year ended December 31, 2015, for the Eagle Ford acquisition are shown in the table that follows. Direct operating expenses include lease operating expenses and production and ad valorem taxes (in thousands):
Year Ended
December 31, 2015
Revenues
$
Excess of revenues over direct operating expenses
$</t>
  </si>
  <si>
    <t>Eagle Ford [Member]</t>
  </si>
  <si>
    <t>Estimated Values Of Assets Acquired And Liabilities Assumed</t>
  </si>
  <si>
    <t>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t>
  </si>
  <si>
    <t>Western Catarina Midstream [Member]</t>
  </si>
  <si>
    <t>The total purchase price was allocated to the assets purchased and liabilities assumed based upon their fair values on the date of acquisition as follows (in thousands):
Fixed assets
$
Contractual customer relationships
Purchase of SPP common units from Sanchez Energy
Fair value of assets acquired
$</t>
  </si>
  <si>
    <t>Fair Value Measurements (Tables)</t>
  </si>
  <si>
    <t>Fair Value Of Assets And Liabilities On A Recurring Basis</t>
  </si>
  <si>
    <t>The following table summarizes the fair value of our assets and liabilities that were accounted for at fair value on a recurring basis as of December 31, 2015 (in thousands):
Fair Value Measurements at December 31, 2015
Active Markets for
Observable
Identical Assets
Inputs
Unobservable Inputs
Netting Cash and
Fair Value at
(Level 1)
(Level 2)
(Level 3)
Collateral
December 31, 2015
Derivative assets
$
—
$
$
—
$
—
$
Derivative liabilities
—
—
—
—
—
Embedded derivative
—
—
Total net assets
$
—
$
$
$
—
$
The following table summarizes the fair value of our assets and liabilities that were accounted for at fair value on a recurring basis as of December 31, 2014 (in thousands):
Fair Value Measurements at December 31, 2014
Active Markets for
Observable
Identical Assets
Inputs
Unobservable Inputs
Netting Cash and
Fair Value at
(Level 1)
(Level 2)
(Level 3)
Collateral
December 31, 2014
Derivative assets
$
—
$
$
—
$
$
Derivative liabilities
—
—
—
Total net assets
$
—
$
$
—
$
—
$</t>
  </si>
  <si>
    <t>Reconciliation Of Changes In Fair Value Of Embedded Derivative Classified As Level 3</t>
  </si>
  <si>
    <t>The following table sets forth a reconciliation of changes in the fair value of the Partnership's embedded derivative classified as Level 3 in the fair value hierarchy (in thousands):
Significant Unobservable Inputs (Level 3)
Year Ended December 31,
2015
2014
Beginning balance
$
—
$
—
Initial fair value of embedded derivative - bifurcated from mezzanine equity
—
Total (losses) included in earnings
—
Ending balance
$
$
—
(Losses) included in earnings related to derivatives still held as of
December 31, 2015, and 2014
$
$
—</t>
  </si>
  <si>
    <t>Derivative And Financial Instruments (Tables)</t>
  </si>
  <si>
    <t>Summary Of Derivative Contracts In Place</t>
  </si>
  <si>
    <t>MTM Fixed Price Swaps – NYMEX (Henry Hub)
For the Year Ended December 31, 2015 (in Bbls)
March 31,
June 30,
September 30,
December 31,
Total
Average
Average
Average
Average
Average
Volume
Price
Volume
Price
Volume
Price
Volume
Price
Volume
Price
2016
$
$
$
$
$
2017
$
$
$
$
$
2018
$
$
$
$
$
2019
$
$
$
$
$
MTM Fixed Price Basis Swaps – West Texas Intermediate (WTI)
For the Year Ended December 31, 2015 (in Bbls)
March 31,
June 30,
September 30,
December 31,
Total
Average
Average
Average
Average
Average
Volume
Price
Volume
Price
Volume
Price
Volume
Price
Volume
Price
2016
$
$
$
$
$
2017
$
$
$
$
$
2018
$
$
$
$
$
2019
$
$
$
$
$</t>
  </si>
  <si>
    <t>Fair Value for Risk Management Assets and Liabilities</t>
  </si>
  <si>
    <t>The following table sets forth a reconciliation of the changes in fair value of the Partnership’s commodity derivatives for the year ended December 31, 2015 and the year ended December 31, 2014 (in thousands):
December 31,
December 31,
2015
2014
Beginning fair value of commodity derivatives
$
$
Net gains on crude oil derivatives
Net gains on natural gas derivatives
Net settlements on derivative contracts:
Crude oil
Natural gas
Ending fair value of commodity derivatives
$
$</t>
  </si>
  <si>
    <t>Schedule Of Effect Of Derivative Instruments On Consolidated Statements Of Operations</t>
  </si>
  <si>
    <t>The effect of derivative instruments on our consolidated statements of operations was as follows (in thousands):
Amount of Gain in Income
Location of Gain
For the Year Ended December 31,
Derivative Type
in Income
2015
2014
Commodity – Mark-to-Market
Oil sales
$
$
Commodity – Mark-to-Market
Natural gas sales
-
$
$</t>
  </si>
  <si>
    <t>Reconciliation Of Changes In Fair Value Of Embedded Derivative</t>
  </si>
  <si>
    <t>The following table sets forth a reconciliation of the changes in fair value of the Partnership’s embedded derivative for the year ended December 31, 2015, and the year ended December 31, 2014 (in thousands):
For the Year Ended December 31,
2015
2014
Beginning fair value of embedded derivative
$
—
$
—
Initial fair value of embedded derivative - bifurcated from mezzanine equity
—
(Losses) on embedded derivative
—
Ending fair value of embedded derivative
$
$
—</t>
  </si>
  <si>
    <t>Oil And Natural Gas Properties (Tables)</t>
  </si>
  <si>
    <t>Oil and Natural Gas Properties</t>
  </si>
  <si>
    <t>Oil and natural gas properties consist of the following (in thousands):
December 31,
2015
2014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t>
  </si>
  <si>
    <t>Gathering and Transportation Assets</t>
  </si>
  <si>
    <t>Gathering and transportation assets consist of the following (in thousands):
December 31,
2015
2014
Gathering and transportation assets
Catarina midstream assets
$
$
—
Less: Accumulated depreciation, depletion, amortization
—
Total gathering and transportation assets
$
$
—</t>
  </si>
  <si>
    <t>Depreciation, Depletion, Amortization and Impairments</t>
  </si>
  <si>
    <t>Depreciation, depletion, amortization and impairments consisted of the following (in thousands):
Year Ended December 31,
2015
2014
DD&amp;A of oil and natural gas-related assets
$
$
DD&amp;A of gathering and transportation related assets
—
Total DD&amp;A
Asset impairments
Total
$
$</t>
  </si>
  <si>
    <t>Provision For Income Taxes (Tables)</t>
  </si>
  <si>
    <t>Summary of Federal, State and Foreign Income Tax Provision (Benefit)</t>
  </si>
  <si>
    <t>Our federal, state and foreign income tax provision (benefit) is summarized below (in thousands) :
For the Year Ended December 31,
2015
2014
Current:
Federal
$
$
—
State
—
Total current
—
Deferred:
Federal
—
—
State
—
—
Total deferred
—
—
Total provision for income taxes
$
$
—</t>
  </si>
  <si>
    <t>Reconciliation of Provision for (Benefit from) Income Taxes</t>
  </si>
  <si>
    <t>A reconciliation of the provision for (benefit from) income taxes with amounts determined by applying the statutory U.S. federal income tax rate to income before income taxes is as follows (in thousands):
For the Year Ended December 31,
2015
2014
Pre-Tax Net Book Loss "NBI"
$
$
—
Texas Margin Tax (a)
—
Return to Accrual
—
Valuation Allowance
—
Provision for income taxes
$
$
—
Effective income tax rate
%
-
%
(a)
Although the Texas Margin Tax is not considered a state income tax, it has the characteristics of an income tax since it is determined by applying a tax rate to a base that considers our Texas-sourced revenues and expenses.</t>
  </si>
  <si>
    <t>Significant Components of Deferred Tax Assets and Deferred Tax Liabilities</t>
  </si>
  <si>
    <t>The following table presents the significant components of deferred tax assets and deferred tax liabilities at the dates indicated (in thousands):
For the Year Ended December 31,
2015
2014
Deferred tax assets (liabilities):
Derivative assets
$
$
—
Depreciable, depletable property, plant and equipment
—
Deferred tax assets:
—
Valuation allowance
—
Total Deferred tax assets
$
—
$
—</t>
  </si>
  <si>
    <t>Asset Retirement Obligation (Tables)</t>
  </si>
  <si>
    <t>Reconciliation of Asset Retirement Obligation</t>
  </si>
  <si>
    <t>The following table is a reconciliation of the ARO (in thousands):
December 31,
December 31,
2015
2014
Asset retirement obligation, beginning balance
$
$
Liabilities added from acquisitions
Liabilities added from drilling
—
Sold
—
Revisions to cost estimates
Settlements
Accretion expense
Asset retirement obligation, ending balance
$
$</t>
  </si>
  <si>
    <t>Unit-Based Compensation (Tables)</t>
  </si>
  <si>
    <t>Schedule Of Units Activity</t>
  </si>
  <si>
    <t>Weighted
Average
Number of
Grant Date
Restricted
Fair Value
Units
Per Unit
Outstanding at December 31, 2013
$
Granted (1)
Vested (1)
Returned/Cancelled (1)
Outstanding at December 31, 2014
Granted (1)
Vested (1)
Returned/Cancelled (1)
Outstanding at December 31, 2015
$
(1) Values herein presented as if Omnibus Plan and Previous LTIP had merged as of the earliest date presented.</t>
  </si>
  <si>
    <t>Members Equity Partners Capital (Tables)</t>
  </si>
  <si>
    <t>Class B Preferred Units Accounted for as Mezzanine Equity in the Consolidated Balance Sheet</t>
  </si>
  <si>
    <t>The Class B Preferred Units are accounted for as mezzanine equity in the consolidated balance sheet consisting of the following (in thousands):
For the Year Ended December 31,
2015
2014
Private placement of Class B Preferred Units
$
$
—
Less: discount
—
Less: amortization of discount
—
Less: distributions
—
Total mezzanine equity
$
$
—</t>
  </si>
  <si>
    <t>Schedule of Weighted Average Basic and Diluted Units Outstanding</t>
  </si>
  <si>
    <t>Year Ended
January 1 - March 6
March 6 - December 31
December 31,
2015
2015
2014
Class A units - Basic
—
Class B Common units - Basic
—
Common units - Basic
—
—
Weighted Common Units prior to reverse split - Basic
Adjustment for reverse split
Weighted Common Units after reverse split - Basic
Class A units - Diluted
—
Class B Common units - Diluted
—
Common units - Diluted
—
—
Weighted Common Units prior to reverse split - Diluted
Adjustment for reverse split
Weighted Common Units after reverse split - Diluted</t>
  </si>
  <si>
    <t>Schedule of Basic and Diluted Loss per Unit</t>
  </si>
  <si>
    <t>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prior to reverse split
$
$
Basic and diluted loss per unit after reverse split
$
$
The following table presents our basic and diluted loss per unit for the period from March 6, 2015 through December 31, 2015 (the period after conversion to a limited partnership) (in thousands, except for per unit amounts):
Total
Common Units
Assumed net loss attributable to common unitholders to be allocated March 6 - December 31
$
$
Basic and diluted loss per unit prior to reverse split
$
Basic and diluted loss per unit after reverse split
$
Net loss per unit increased significantly for the period from March 6, 2015 through December 31, 2015 as compared to the period from January 1, 2015 through March 5, 2015 as it included non-cash impairment charges of $123.8 million. There was no impairment charge recorded for the period from January 1, 2015 through March 5, 2015.
The following table presents our basic and diluted income per unit for the year end December 31, 2014 (in thousands, except for per unit amounts):
Total
Class A Units
Class B Units
Assumed net income to be allocated
$
$
$
Basic and diluted income per unit prior to reverse split
$
$
Basic and diluted income per unit after reverse split
$
$</t>
  </si>
  <si>
    <t>Reporting Segments (Tables)</t>
  </si>
  <si>
    <t>Schedule of Segment Information</t>
  </si>
  <si>
    <t>The following tables set forth our segment information for the periods indicated (in thousands):
Year Ended December 31, 2015
Exploration &amp;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
Exploration costs
—
Gain on sale of assets
—
Depreciation, depletion and amortization
Asset impairments
—
Accretion expense
Total operating expenses
Operating income (loss)
$
$
$
Year Ended December 31, 2014
Exploration &amp; Production
Midstream
Total
Operating revenues
Natural gas sales
$
$
—
$
Oil sales
—
Natural gas liquids sales
—
Gathering and transportation sales
—
—
—
Total operating revenues
—
Operating expenses:
Lease operating expenses
—
Cost of sales
—
Production taxes
—
General and administrative
—
Loss on sale of assets
—
Depreciation, depletion and amortization
—
Asset impairments
—
Accretion expense
—
Total operating expenses
—
Operating income
$
$
—
$</t>
  </si>
  <si>
    <t>Summary of Total Assets by Segment</t>
  </si>
  <si>
    <t>The following table summarizes the total assets by operating segment for the years ended December 31, 2015 and 2014 (in thousands):
December 31,
Segment Assets
2015
2014
Exploration &amp; Production
$
$
Midstream
—
Total assets
$
$</t>
  </si>
  <si>
    <t>Summary of Percentage of Revenue Earned from Customers by Segment</t>
  </si>
  <si>
    <t>Year Ended
December 31,
2015
2014
Exploration &amp; Production
Customer A
%
%
Customer B
Customer C
Customer D
All Others
Total
%
%
Midstream
Customer E
%
—
%
Total
%
—
%</t>
  </si>
  <si>
    <t>Supplemental Information On Oil And Natural Gas Producing Activities (Tables)</t>
  </si>
  <si>
    <t>Schedule Of Capitalized Costs</t>
  </si>
  <si>
    <t>The following table sets forth capitalized costs for the years ended December 31, 2015 and 2014 (in thousands):
December 31,
2015
2014
Capitalized costs at the end of the period: ⁽ᵃ⁾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chedule Of Costs Incurred For Oil And Natural Gas Producing Activities</t>
  </si>
  <si>
    <t>The following table sets forth costs incurred for oil and natural gas producing activities for the years ended December 31, 2015 and 2014 (in thousands):
For the Year Ended December 31,
2015
2014
Costs incurred for the period:
Acquisition of properties
Proved
$
$
Unproved
—
Development costs
Oil and natural gas properties and equipment, net
$
$</t>
  </si>
  <si>
    <t>Schedule Of Changes In Proved Developed And Undeveloped Reserves</t>
  </si>
  <si>
    <t>Natural Gas
Total
Oil
Natural Gas
Liquids
(MMBoe)
(in MMBoe)
(in MMBoe)
(in MMBoe)
Net proved reserves
December 31, 2013
Extensions and discoveries
—
Puchase of reserves in place
—
—
Revisions of previous estimates
Production
December 31, 2014
Extensions and discoveries
—
—
Puchase of reserves in place
Revisions of previous estimates
Production
December 31, 2015
Proved developed reserves:
December 31, 2014
December 31, 2015
Proved undeveloped reserves:
December 31, 2014
—
December 31, 2015
—</t>
  </si>
  <si>
    <t>Summary Of Standardized Measure Of Estimated Discounted Future Cash Flows From Properties</t>
  </si>
  <si>
    <t>The following table summarizes the standardized measure of estimated discounted future cash flows from the oil and natural gas properties (in thousands):
For the Year Ended December 31,
2015
2014
Future cash inflows
$
$
Future production costs
Future estimated development costs
Future net cash flows
10% annual discount for estimated timing of cash flows
Standardized measure of discounted estimated future net cash flows related to proved gas reserves
$
$</t>
  </si>
  <si>
    <t>Summary Of Change In Standardized Measure Of Estimated Discounted Future Net Cash Flows</t>
  </si>
  <si>
    <t>The following table summarizes the principal sources of change in the standardized measure of estimated discounted future net cash flows (in thousands):
For the Year Ended December 31,
2015
2014
Beginning of the period
$
$
Sales and transfers of oil and natural gas, net of production costs
Net changes in prices and production costs related to future production
Development costs incurred during the period
Changes in extensions and discoveries
Revisions of previous quantity estimates
Purchases and sales of reserves in place
Accretion discount
Other
Standardized measure of discounted future net cash flows related to proved gas reserves
$
$</t>
  </si>
  <si>
    <t>Organization And Business (Details)</t>
  </si>
  <si>
    <t>Sanchez Energy Corporation [Member]</t>
  </si>
  <si>
    <t>Gathering and processing agreement term</t>
  </si>
  <si>
    <t>15 years</t>
  </si>
  <si>
    <t>Basis Of Presentation And Summary Of Significant Accounting Policies (Details)</t>
  </si>
  <si>
    <t>Dec. 31, 2015USD ($)segmentcustomershares</t>
  </si>
  <si>
    <t>Dec. 31, 2014USD ($)customershares</t>
  </si>
  <si>
    <t>Number of operating segments | segment</t>
  </si>
  <si>
    <t>Restricted unvested common units granted and outstanding | shares</t>
  </si>
  <si>
    <t>Restricted cash held in escrow</t>
  </si>
  <si>
    <t>Allowance for doubtful accounts</t>
  </si>
  <si>
    <t>Number of large customers | customer</t>
  </si>
  <si>
    <t>Environmental liabilities</t>
  </si>
  <si>
    <t>Oil [Member]</t>
  </si>
  <si>
    <t>Trade accounts receivable, general collection period after month end</t>
  </si>
  <si>
    <t>30 days</t>
  </si>
  <si>
    <t>Natural Gas [Member]</t>
  </si>
  <si>
    <t>60 days</t>
  </si>
  <si>
    <t>Minimum [Member] | Furniture and Equipment [Member]</t>
  </si>
  <si>
    <t>Useful life</t>
  </si>
  <si>
    <t>3 years</t>
  </si>
  <si>
    <t>Maximum [Member]</t>
  </si>
  <si>
    <t>Maximum [Member] | Furniture and Equipment [Member]</t>
  </si>
  <si>
    <t>Maximum [Member] | Gathering Facilities [Member]</t>
  </si>
  <si>
    <t>36 years</t>
  </si>
  <si>
    <t>Sales [Member] | Customer One [Member]</t>
  </si>
  <si>
    <t>Percentage of sales revenue</t>
  </si>
  <si>
    <t>41.00%</t>
  </si>
  <si>
    <t>33.00%</t>
  </si>
  <si>
    <t>Sales [Member] | Customer Two [Member]</t>
  </si>
  <si>
    <t>30.00%</t>
  </si>
  <si>
    <t>Sales [Member] | Customer Three [Member]</t>
  </si>
  <si>
    <t>18.00%</t>
  </si>
  <si>
    <t>16.00%</t>
  </si>
  <si>
    <t>Sales [Member] | Customer Four [Member]</t>
  </si>
  <si>
    <t>14.00%</t>
  </si>
  <si>
    <t>Sales [Member] | Customer Five [Member]</t>
  </si>
  <si>
    <t>7.00%</t>
  </si>
  <si>
    <t>Midstream [Member] | Sales [Member]</t>
  </si>
  <si>
    <t>100.00%</t>
  </si>
  <si>
    <t>Acquisitions (Details) - USD ($)</t>
  </si>
  <si>
    <t>Oct. 14, 2015</t>
  </si>
  <si>
    <t>Apr. 15, 2015</t>
  </si>
  <si>
    <t>Mar. 31, 2015</t>
  </si>
  <si>
    <t>Proceeds from preferred units sold</t>
  </si>
  <si>
    <t>Initial purchase price</t>
  </si>
  <si>
    <t>Cash payment for acquisition</t>
  </si>
  <si>
    <t>Purchase price</t>
  </si>
  <si>
    <t>Repurchase of units (in units)</t>
  </si>
  <si>
    <t>Price per unit sold</t>
  </si>
  <si>
    <t>Class A Preferred [Member] | Eagle Ford [Member]</t>
  </si>
  <si>
    <t>Shares issued</t>
  </si>
  <si>
    <t>Common Units [Member] | Eagle Ford [Member]</t>
  </si>
  <si>
    <t>Prior To Stock Split [Member] | Common Units [Member] | Eagle Ford [Member]</t>
  </si>
  <si>
    <t>Acquisitions (Value Net Assets Acquired) (Details) - USD ($) $ in Thousands</t>
  </si>
  <si>
    <t>Proved developed reserves</t>
  </si>
  <si>
    <t>Facilities</t>
  </si>
  <si>
    <t>Fair value of hedges assumed</t>
  </si>
  <si>
    <t>Fair value of assets acquired</t>
  </si>
  <si>
    <t>Asset retirement obligations</t>
  </si>
  <si>
    <t>Ad valorem tax liability</t>
  </si>
  <si>
    <t>Fixed assets</t>
  </si>
  <si>
    <t>Contractual customer relationships</t>
  </si>
  <si>
    <t>Purchase of SPP common shares from SN</t>
  </si>
  <si>
    <t>Acquisitions (Pro Forma) (Details) $ / shares in Units, $ in Thousands</t>
  </si>
  <si>
    <t>Aug. 03, 2015</t>
  </si>
  <si>
    <t>Dec. 31, 2015USD ($)$ / shares</t>
  </si>
  <si>
    <t>Dec. 31, 2014USD ($)$ / shares</t>
  </si>
  <si>
    <t>Revenues, actual</t>
  </si>
  <si>
    <t>Excess of revenues over direct operating expenses, actual</t>
  </si>
  <si>
    <t>Class A Unit [Member] | Eagle Ford [Member]</t>
  </si>
  <si>
    <t>Net income (loss) - pro forma basic and diluted (in dollars per unit) | $ / shares</t>
  </si>
  <si>
    <t>Class B Unit [Member] | Eagle Ford [Member]</t>
  </si>
  <si>
    <t>Reverse stock split ratio</t>
  </si>
  <si>
    <t>Fair Value Measurements (Details) $ in Thousands</t>
  </si>
  <si>
    <t>Dec. 31, 2015USD ($)item</t>
  </si>
  <si>
    <t>Dec. 31, 2014USD ($)</t>
  </si>
  <si>
    <t>Fair Value Assets And Liabilities Measured On Recurring And Nonrecurring Basis [Line Items]</t>
  </si>
  <si>
    <t>Embedded derivative</t>
  </si>
  <si>
    <t>Number of interest rate derivatives | item</t>
  </si>
  <si>
    <t>Netting Cash and Collateral [Member]</t>
  </si>
  <si>
    <t>Derivative assets</t>
  </si>
  <si>
    <t>Derivative liabilities</t>
  </si>
  <si>
    <t>Recurring</t>
  </si>
  <si>
    <t>Total net assets</t>
  </si>
  <si>
    <t>Fair Value, Inputs, Level 2 [Member]</t>
  </si>
  <si>
    <t>Fair Value, Inputs, Level 3 [Member]</t>
  </si>
  <si>
    <t>Fair Value Measurements (Embedded Derivative) (Details) $ in Thousands</t>
  </si>
  <si>
    <t>Beginning Balance</t>
  </si>
  <si>
    <t>Initial fair value of embedded derivative - bifurcated from mezzanine equity</t>
  </si>
  <si>
    <t>(Losses) on embedded derivative</t>
  </si>
  <si>
    <t>Ending Balance</t>
  </si>
  <si>
    <t>(Losses) included in earnings related to derivatives still held as of December 31, 2015, and 2014</t>
  </si>
  <si>
    <t>Derivative And Financial Instruments (Hedges In Place) (Details)</t>
  </si>
  <si>
    <t>Dec. 31, 2015MMBTU$ / MMBTU$ / bblbbl</t>
  </si>
  <si>
    <t>West Texas Intermediate 2016 Swap Quarter 1 [Member]</t>
  </si>
  <si>
    <t>Derivative [Line Items]</t>
  </si>
  <si>
    <t>Volume (in Bbls) | bbl</t>
  </si>
  <si>
    <t>Average Price | $ / bbl</t>
  </si>
  <si>
    <t>West Texas Intermediate 2016 Swap Quarter 2 [Member]</t>
  </si>
  <si>
    <t>West Texas Intermediate 2016 Swap Quarter 3 [Member]</t>
  </si>
  <si>
    <t>West Texas Intermediate 2016 Swap Quarter 4 [Member]</t>
  </si>
  <si>
    <t>West Texas Intermediate 2016 [Member]</t>
  </si>
  <si>
    <t>West Texas Intermediate 2017 Swap Quarter 1 [Member]</t>
  </si>
  <si>
    <t>West Texas Intermediate 2017 Swap Quarter 2 [Member]</t>
  </si>
  <si>
    <t>West Texas Intermediate 2017 Swap Quarter 3 [Member]</t>
  </si>
  <si>
    <t>West Texas Intermediate 2017 Swap Quarter 4 [Member]</t>
  </si>
  <si>
    <t>West Texas Intermediate 2017 [Member]</t>
  </si>
  <si>
    <t>West Texas Intermediate 2018 Swap Quarter 1 [Member]</t>
  </si>
  <si>
    <t>West Texas Intermediate 2018 Swap Quarter 2 [Member]</t>
  </si>
  <si>
    <t>West Texas Intermediate 2018 Swap Quarter 3 [Member]</t>
  </si>
  <si>
    <t>West Texas Intermediate 2018 Swap Quarter 4 [Member]</t>
  </si>
  <si>
    <t>West Texas Intermediate 2018 [Member]</t>
  </si>
  <si>
    <t>West Texas Intermediate 2019 Swap Quarter 1 [Member]</t>
  </si>
  <si>
    <t>West Texas Intermediate 2019 Swap Quarter 2 [Member]</t>
  </si>
  <si>
    <t>West Texas Intermediate 2019 Swap Quarter 3 [Member]</t>
  </si>
  <si>
    <t>West Texas Intermediate 2019 Swap Quarter 4 [Member]</t>
  </si>
  <si>
    <t>West Texas Intermediate 2019 [Member]</t>
  </si>
  <si>
    <t>West Texas Intermediate [Member]</t>
  </si>
  <si>
    <t>NYMEX 2016 Swap Quarter 1 [Member]</t>
  </si>
  <si>
    <t>Volume (in MMBtu) | MMBTU</t>
  </si>
  <si>
    <t>Average Price | $ / MMBTU</t>
  </si>
  <si>
    <t>NYMEX 2016 Swap Quarter 2 [Member]</t>
  </si>
  <si>
    <t>NYMEX 2016 Swap Quarter 3 [Member]</t>
  </si>
  <si>
    <t>NYMEX 2016 Swap Quarter 4 [Member]</t>
  </si>
  <si>
    <t>NYMEX 2016 [Member]</t>
  </si>
  <si>
    <t>NYMEX 2017 Swap Quarter 1 [Member]</t>
  </si>
  <si>
    <t>NYMEX 2017 Swap Quarter 2 [Member]</t>
  </si>
  <si>
    <t>NYMEX 2017 Swap Quarter 3 [Member]</t>
  </si>
  <si>
    <t>NYMEX 2017 Swap Quarter 4 [Member]</t>
  </si>
  <si>
    <t>NYMEX 2017 [Member]</t>
  </si>
  <si>
    <t>NYMEX 2018 Swap Quarter 1 [Member]</t>
  </si>
  <si>
    <t>NYMEX 2018 Swap Quarter 2 [Member]</t>
  </si>
  <si>
    <t>NYMEX 2018 Swap Quarter 3 [Member]</t>
  </si>
  <si>
    <t>NYMEX 2018 Swap Quarter 4 [Member]</t>
  </si>
  <si>
    <t>NYMEX 2018 [Member]</t>
  </si>
  <si>
    <t>NYMEX 2019 Swap Quarter 1 [Member]</t>
  </si>
  <si>
    <t>NYMEX 2019 Swap Quarter 2 [Member]</t>
  </si>
  <si>
    <t>NYMEX 2019 Swap Quarter 3 [Member]</t>
  </si>
  <si>
    <t>NYMEX 2019 Swap Quarter 4 [Member]</t>
  </si>
  <si>
    <t>NYMEX 2019 [Member]</t>
  </si>
  <si>
    <t>NYMEX [Member]</t>
  </si>
  <si>
    <t>Derivative And Financial Instruments (Change In Fair Value) (Details) - USD ($) $ in Thousands</t>
  </si>
  <si>
    <t>Derivative Instruments Gain Loss [Line Items]</t>
  </si>
  <si>
    <t>Net gains (losses) on derivatives</t>
  </si>
  <si>
    <t>Commodity Contract [Member]</t>
  </si>
  <si>
    <t>Beginning fair value of commodity derivatives</t>
  </si>
  <si>
    <t>Ending fair value of commodity derivatives</t>
  </si>
  <si>
    <t>Oil [Member] | Commodity Contract [Member]</t>
  </si>
  <si>
    <t>Net settlements on derivative contracts</t>
  </si>
  <si>
    <t>Oil [Member] | Oil And Liquids Sales [Member]</t>
  </si>
  <si>
    <t>Natural Gas [Member] | Commodity Contract [Member]</t>
  </si>
  <si>
    <t>Natural Gas [Member] | Natural Gas Sales [Member]</t>
  </si>
  <si>
    <t>Derivative And Financial Instruments (Eagle Ford) (Details) - Eagle Ford [Member] $ in Millions</t>
  </si>
  <si>
    <t>Oil and natural gas production, 2015</t>
  </si>
  <si>
    <t>95.00%</t>
  </si>
  <si>
    <t>Oil and natural gas production, 2016</t>
  </si>
  <si>
    <t>90.00%</t>
  </si>
  <si>
    <t>Oil and natural gas production, 2017</t>
  </si>
  <si>
    <t>85.00%</t>
  </si>
  <si>
    <t>Oil and natural gas production, 2018</t>
  </si>
  <si>
    <t>Oil and natural gas production, 2019</t>
  </si>
  <si>
    <t>80.00%</t>
  </si>
  <si>
    <t>Derivative And Financial Instruments (Embedded Derivative) (Details) $ in Thousands</t>
  </si>
  <si>
    <t>Long-Term Debt (Details)</t>
  </si>
  <si>
    <t>Line of Credit Facility [Line Items]</t>
  </si>
  <si>
    <t>Outstanding debt under reserve-based credit facility</t>
  </si>
  <si>
    <t>Unamortized debt issue costs</t>
  </si>
  <si>
    <t>Credit Agreement [Member]</t>
  </si>
  <si>
    <t>Maximum borrowing capacity</t>
  </si>
  <si>
    <t>Initial borrowing capacity</t>
  </si>
  <si>
    <t>Borrowing base multiplier</t>
  </si>
  <si>
    <t>Sub-limit which may be used for issuance of letters of credit</t>
  </si>
  <si>
    <t>Credit Agreement [Member] | Second full quarter after Catarina acquisition</t>
  </si>
  <si>
    <t>Credit Agreement [Member] | Thereafter</t>
  </si>
  <si>
    <t>Credit Agreement [Member] | Scenario Two [Member]</t>
  </si>
  <si>
    <t>Debt to Adjusted EBITDA ratio</t>
  </si>
  <si>
    <t>Minimum [Member] | Credit Agreement [Member]</t>
  </si>
  <si>
    <t>Commitment fee on unutilized borrowing base</t>
  </si>
  <si>
    <t>0.375%</t>
  </si>
  <si>
    <t>Consolidated current asset ratio</t>
  </si>
  <si>
    <t>Required interest coverage ratio</t>
  </si>
  <si>
    <t>Ownership percentage by subsidiary</t>
  </si>
  <si>
    <t>Exceeding of reserve-based credit facility over borrowing base (as a percent)</t>
  </si>
  <si>
    <t>Minimum [Member] | Credit Agreement [Member] | London Interbank Offered Rate (LIBOR) [Member]</t>
  </si>
  <si>
    <t>Variable interest rate</t>
  </si>
  <si>
    <t>1.75%</t>
  </si>
  <si>
    <t>Minimum [Member] | Credit Agreement [Member] | ABR [Member]</t>
  </si>
  <si>
    <t>0.75%</t>
  </si>
  <si>
    <t>Maximum [Member] | Credit Agreement [Member]</t>
  </si>
  <si>
    <t>0.50%</t>
  </si>
  <si>
    <t>Maximum [Member] | Credit Agreement [Member] | Scenario One [Member]</t>
  </si>
  <si>
    <t>Maximum [Member] | Credit Agreement [Member] | London Interbank Offered Rate (LIBOR) [Member]</t>
  </si>
  <si>
    <t>2.75%</t>
  </si>
  <si>
    <t>Maximum [Member] | Credit Agreement [Member] | ABR [Member]</t>
  </si>
  <si>
    <t>Oil And Natural Gas Properties (Properties) (Details) - USD ($) $ in Thousands</t>
  </si>
  <si>
    <t>Proved property</t>
  </si>
  <si>
    <t>Unproved property</t>
  </si>
  <si>
    <t>Land</t>
  </si>
  <si>
    <t>Total property costs</t>
  </si>
  <si>
    <t>Materials and supplies</t>
  </si>
  <si>
    <t>Less: Accumulated depreciation, depletion, amortization and impairments</t>
  </si>
  <si>
    <t>Oil and Natural Gas Properties (Gathering and Transportation Assets) (Details) - USD ($) $ in Thousands</t>
  </si>
  <si>
    <t>Property, Plant and Equipment [Line Items]</t>
  </si>
  <si>
    <t>Total gathering and transportation assets</t>
  </si>
  <si>
    <t>Oil and Natural Gas Properties (DDA and Impairments) (Details) - USD ($) $ in Thousands</t>
  </si>
  <si>
    <t>2 Months Ended</t>
  </si>
  <si>
    <t>10 Months Ended</t>
  </si>
  <si>
    <t>Mar. 05, 2015</t>
  </si>
  <si>
    <t>DD&amp;A</t>
  </si>
  <si>
    <t>Non-cash impairment charges</t>
  </si>
  <si>
    <t>Exploration and dry hole costs</t>
  </si>
  <si>
    <t>Impairments of unproved properties</t>
  </si>
  <si>
    <t>Furniture and Equipment [Member] | Minimum [Member]</t>
  </si>
  <si>
    <t>Useful lives</t>
  </si>
  <si>
    <t>Furniture and Equipment [Member] | Maximum [Member]</t>
  </si>
  <si>
    <t>Gathering Facilities [Member] | Maximum [Member]</t>
  </si>
  <si>
    <t>Oil and Natural Gas-Related Assets [Member]</t>
  </si>
  <si>
    <t>Gathering and Transportation Related Assets [Member]</t>
  </si>
  <si>
    <t>Texas And Louisiana Oil And Natural Gas Fields [Member]</t>
  </si>
  <si>
    <t>Provision For Income Taxes (Income Tax Provision (Benefit)) (Details) $ in Thousands</t>
  </si>
  <si>
    <t>Current:</t>
  </si>
  <si>
    <t>Federal</t>
  </si>
  <si>
    <t>State</t>
  </si>
  <si>
    <t>Total current</t>
  </si>
  <si>
    <t>Total provision for (benefit from) income taxes</t>
  </si>
  <si>
    <t>Provision For Income Taxes (Reconciliation) (Details) - USD ($) $ in Thousands</t>
  </si>
  <si>
    <t>Pre-Tax Net Book Income (Loss) "NBI"</t>
  </si>
  <si>
    <t>Texas Margin Tax</t>
  </si>
  <si>
    <t>Return to Accrual</t>
  </si>
  <si>
    <t>Valuation Allowance</t>
  </si>
  <si>
    <t>Effective income tax rate</t>
  </si>
  <si>
    <t>(0.04%)</t>
  </si>
  <si>
    <t>Provision For Income Taxes (DTA and DTL) (Details) - USD ($) $ in Thousands</t>
  </si>
  <si>
    <t>Deferred tax assets (liabilities):</t>
  </si>
  <si>
    <t>Derivative assets, liability</t>
  </si>
  <si>
    <t>Depreciable, depletable property, plant and equipment</t>
  </si>
  <si>
    <t>Deferred tax assets:</t>
  </si>
  <si>
    <t>Valuation allowance</t>
  </si>
  <si>
    <t>Total Deferred tax assets</t>
  </si>
  <si>
    <t>Asset Retirement Obligation (Details) - USD ($)</t>
  </si>
  <si>
    <t>Asset retirement obligation, beginning balance</t>
  </si>
  <si>
    <t>Liabilities added from acquisitions</t>
  </si>
  <si>
    <t>Liabilities added from drilling</t>
  </si>
  <si>
    <t>Sold</t>
  </si>
  <si>
    <t>Revisions to cost estimates</t>
  </si>
  <si>
    <t>Settlements</t>
  </si>
  <si>
    <t>Asset retirement obligation, ending balance</t>
  </si>
  <si>
    <t>Legally restricted assets</t>
  </si>
  <si>
    <t>Related Party Transactions (Details)</t>
  </si>
  <si>
    <t>Oct. 14, 2015USD ($)aMcfbbl</t>
  </si>
  <si>
    <t>Mar. 31, 2015USD ($)shares</t>
  </si>
  <si>
    <t>Oct. 31, 2015shares</t>
  </si>
  <si>
    <t>Sep. 30, 2015USD ($)</t>
  </si>
  <si>
    <t>Sep. 30, 2014USD ($)$ / sharesshares</t>
  </si>
  <si>
    <t>Dec. 31, 2015USD ($)shares</t>
  </si>
  <si>
    <t>Dec. 31, 2014USD ($)shares</t>
  </si>
  <si>
    <t>Aug. 02, 2015shares</t>
  </si>
  <si>
    <t>Related Party Transaction [Line Items]</t>
  </si>
  <si>
    <t>Related parties, net receivable</t>
  </si>
  <si>
    <t>Related parties, net payable</t>
  </si>
  <si>
    <t>Cash payment for acquisition, net</t>
  </si>
  <si>
    <t>Agreement term</t>
  </si>
  <si>
    <t>SP Holdings [Member]</t>
  </si>
  <si>
    <t>10 years</t>
  </si>
  <si>
    <t>Services Agreement renewal term</t>
  </si>
  <si>
    <t>Administrative fee paid</t>
  </si>
  <si>
    <t>Eagle Ford [Member] | Sanchez Energy Corporation [Member]</t>
  </si>
  <si>
    <t>Closing adjustments</t>
  </si>
  <si>
    <t>Acres dedicated for gathering | a</t>
  </si>
  <si>
    <t>Gathering Agreement delivery commitment period</t>
  </si>
  <si>
    <t>5 years</t>
  </si>
  <si>
    <t>Western Catarina Midstream [Member] | Oil [Member]</t>
  </si>
  <si>
    <t>Gathering Agreement minimum quarterly volume delivery commitment | bbl</t>
  </si>
  <si>
    <t>Western Catarina Midstream [Member] | Natural Gas [Member]</t>
  </si>
  <si>
    <t>Gathering Agreement minimum quarterly volume delivery commitment | Mcf</t>
  </si>
  <si>
    <t>Western Catarina Midstream [Member] | Sanchez Energy Corporation [Member]</t>
  </si>
  <si>
    <t>Proceeds from gathering and processing agreement</t>
  </si>
  <si>
    <t>Common units, outstanding | shares</t>
  </si>
  <si>
    <t>Business acquisition, units issued | shares</t>
  </si>
  <si>
    <t>Common Units [Member] | Sanchez Energy Corporation [Member]</t>
  </si>
  <si>
    <t>Common Units [Member] | SP Holdings [Member]</t>
  </si>
  <si>
    <t>Shares issued in lieu of paying fee | shares</t>
  </si>
  <si>
    <t>Shares issued in lieu of paying fee, value</t>
  </si>
  <si>
    <t>Cost per share issued in lieu of paying fee | $ / shares</t>
  </si>
  <si>
    <t>Common Units [Member] | Eagle Ford [Member] | Sanchez Energy Corporation [Member]</t>
  </si>
  <si>
    <t>Business acquisition, value of units</t>
  </si>
  <si>
    <t>Shares repurchased | shares</t>
  </si>
  <si>
    <t>Unit-Based Compensation (Details) - shares</t>
  </si>
  <si>
    <t>Dec. 01, 2015</t>
  </si>
  <si>
    <t>Director [Member]</t>
  </si>
  <si>
    <t>Share Based Compensation Arrangement By Share Based Payment Award [Line Items]</t>
  </si>
  <si>
    <t>Number of Restricted Units, Granted</t>
  </si>
  <si>
    <t>Officer [Member]</t>
  </si>
  <si>
    <t>Number of Restricted Units, Vested</t>
  </si>
  <si>
    <t>Number of Restricted Units, Withheld for taxes</t>
  </si>
  <si>
    <t>Restricted Stock Units (RSUs) [Member]</t>
  </si>
  <si>
    <t>Shares approved for grant</t>
  </si>
  <si>
    <t>Vesting period</t>
  </si>
  <si>
    <t>Prior To Stock Split [Member] | Director [Member]</t>
  </si>
  <si>
    <t>Prior To Stock Split [Member] | Officer [Member]</t>
  </si>
  <si>
    <t>Unit-Based Compensation (Restricted Units Activity) (Details) - $ / shares</t>
  </si>
  <si>
    <t>Number of Restricted Units, Outstanding</t>
  </si>
  <si>
    <t>LTIP [Member]</t>
  </si>
  <si>
    <t>Restricted Stock Units (RSUs) [Member] | 2009 Omnibus Incentive Compensation Plan [Member]</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Distributions To Unitholders (Details) - $ / shares</t>
  </si>
  <si>
    <t>Feb. 29, 2016</t>
  </si>
  <si>
    <t>Feb. 09, 2016</t>
  </si>
  <si>
    <t>Nov. 30, 2015</t>
  </si>
  <si>
    <t>Dec. 31, 2009</t>
  </si>
  <si>
    <t>Paid-in-kind units distributed</t>
  </si>
  <si>
    <t>Distribution paid per unit</t>
  </si>
  <si>
    <t>Common Units [Member] | Subsequent Event [Member]</t>
  </si>
  <si>
    <t>Distribution declared per unit</t>
  </si>
  <si>
    <t>Class A Preferred [Member] | Subsequent Event [Member]</t>
  </si>
  <si>
    <t>Distributions declared as a percentage</t>
  </si>
  <si>
    <t>2.50%</t>
  </si>
  <si>
    <t>Distributions paid as a percentage</t>
  </si>
  <si>
    <t>Class B Preferred [Member] | Subsequent Event [Member]</t>
  </si>
  <si>
    <t>Members Equity Partners Capital (Details)</t>
  </si>
  <si>
    <t>Oct. 14, 2015USD ($)$ / sharesshares</t>
  </si>
  <si>
    <t>Aug. 03, 2015$ / sharesshares</t>
  </si>
  <si>
    <t>Apr. 15, 2015USD ($)$ / sharesshares</t>
  </si>
  <si>
    <t>Mar. 31, 2015USD ($)$ / sharesshares</t>
  </si>
  <si>
    <t>Mar. 06, 2015</t>
  </si>
  <si>
    <t>May. 31, 2015USD ($)shares</t>
  </si>
  <si>
    <t>Aug. 04, 2015$ / shares</t>
  </si>
  <si>
    <t>Apr. 30, 2015USD ($)</t>
  </si>
  <si>
    <t>Limited Partners' Capital Account [Line Items]</t>
  </si>
  <si>
    <t>Restricted unvested common units granted and outstanding</t>
  </si>
  <si>
    <t>Issuance of common units, value | $</t>
  </si>
  <si>
    <t>Proceeds from common units sold | $</t>
  </si>
  <si>
    <t>Proceeds from preferred units sold | $</t>
  </si>
  <si>
    <t>Units sold (in units)</t>
  </si>
  <si>
    <t>Price per unit sold | $ / shares</t>
  </si>
  <si>
    <t>Distribution rate, first year</t>
  </si>
  <si>
    <t>10.00%</t>
  </si>
  <si>
    <t>Distribution rate, first year, quarterly</t>
  </si>
  <si>
    <t>Distribution rate, second year</t>
  </si>
  <si>
    <t>11.50%</t>
  </si>
  <si>
    <t>Distribution rate, second year, quarterly</t>
  </si>
  <si>
    <t>2.875%</t>
  </si>
  <si>
    <t>Distribution rate, third year</t>
  </si>
  <si>
    <t>12.50%</t>
  </si>
  <si>
    <t>Distribution rate, third year, quarterly</t>
  </si>
  <si>
    <t>3.125%</t>
  </si>
  <si>
    <t>Increase in distribution rate</t>
  </si>
  <si>
    <t>4.00%</t>
  </si>
  <si>
    <t>Percent of consideration paid</t>
  </si>
  <si>
    <t>2.25%</t>
  </si>
  <si>
    <t>Paid in full in cash, per annum</t>
  </si>
  <si>
    <t>Paid in part cash, per annum</t>
  </si>
  <si>
    <t>12.00%</t>
  </si>
  <si>
    <t>Dividend per annum</t>
  </si>
  <si>
    <t>8.00%</t>
  </si>
  <si>
    <t>Paid-in kind per annum</t>
  </si>
  <si>
    <t>Percent of common units outstanding</t>
  </si>
  <si>
    <t>2.00%</t>
  </si>
  <si>
    <t>Common units sales agreement, value of common units allocated | $</t>
  </si>
  <si>
    <t>Market price | $ / shares</t>
  </si>
  <si>
    <t>Minimum [Member] | Class A Preferred [Member]</t>
  </si>
  <si>
    <t>Minimum [Member] | Class B Preferred [Member]</t>
  </si>
  <si>
    <t>Preferred unit conversion, amount | $</t>
  </si>
  <si>
    <t>Cash from conversion | $</t>
  </si>
  <si>
    <t>Prior To Stock Split [Member] | Common Units [Member]</t>
  </si>
  <si>
    <t>Members Equity Partners Capital (Class B Preferred Units) (Details) - Class B Preferred [Member] $ in Thousands</t>
  </si>
  <si>
    <t>Private placement of Class B Preferred Units</t>
  </si>
  <si>
    <t>Less: discount</t>
  </si>
  <si>
    <t>Less: amortization of discount</t>
  </si>
  <si>
    <t>Less: distributions</t>
  </si>
  <si>
    <t>Total mezzanine equity</t>
  </si>
  <si>
    <t>Members Equity Partners Capital (EPU) (Details) - USD ($) $ / shares in Units, $ in Thousands</t>
  </si>
  <si>
    <t>7 Months Ended</t>
  </si>
  <si>
    <t>Sep. 30, 2015</t>
  </si>
  <si>
    <t>Assumed net (loss) income</t>
  </si>
  <si>
    <t>Weighted average units outstanding, basic</t>
  </si>
  <si>
    <t>Weighted average units outstanding, diluted</t>
  </si>
  <si>
    <t>Net (loss) income per unit - Basic and diluted</t>
  </si>
  <si>
    <t>Weighted Average Units Outstanding - Basic and diluted</t>
  </si>
  <si>
    <t>Adjustment for reverse split - Basic</t>
  </si>
  <si>
    <t>Adjustment for reverse split - Diluted</t>
  </si>
  <si>
    <t>Prior To Stock Split [Member] | Class A Unit [Member]</t>
  </si>
  <si>
    <t>Prior To Stock Split [Member] | Class B Unit [Member]</t>
  </si>
  <si>
    <t>Reporting Segments (Segment Information) (Details) - USD ($) $ in Thousands</t>
  </si>
  <si>
    <t>Operating Revenues</t>
  </si>
  <si>
    <t>Operating income (loss)</t>
  </si>
  <si>
    <t>Upstream [Member]</t>
  </si>
  <si>
    <t>Midstream [Member]</t>
  </si>
  <si>
    <t>Reporting Segments (Assets by Segment) (Details) - USD ($) $ in Thousands</t>
  </si>
  <si>
    <t>Segment Reporting, Asset Reconciling Item [Line Items]</t>
  </si>
  <si>
    <t>Assets</t>
  </si>
  <si>
    <t>Reporting Segments (Percentage of Revenue) (Details) - Revenue [Member] - Customer Concentration Risk [Member]</t>
  </si>
  <si>
    <t>Revenue, Major Customer [Line Items]</t>
  </si>
  <si>
    <t>Percentage of revenue</t>
  </si>
  <si>
    <t>Upstream [Member] | Customer A [Member]</t>
  </si>
  <si>
    <t>Upstream [Member] | Customer B [Member]</t>
  </si>
  <si>
    <t>Upstream [Member] | Customer C [Member]</t>
  </si>
  <si>
    <t>1.00%</t>
  </si>
  <si>
    <t>Upstream [Member] | Customer D [Member]</t>
  </si>
  <si>
    <t>Upstream [Member] | All Others [Member]</t>
  </si>
  <si>
    <t>Midstream [Member] | Customer E [Member]</t>
  </si>
  <si>
    <t>Supplemental Information On Oil And Natural Gas Producing Activities (Capitalized Costs) (Details) - USD ($) $ in Thousands</t>
  </si>
  <si>
    <t>[1]</t>
  </si>
  <si>
    <t>Less: accumulated depreciation, depletion, amortization and impairments</t>
  </si>
  <si>
    <t>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upplemental Information On Oil And Natural Gas Producing Activities (Costs Incurred Production) (Details) - USD ($) $ in Thousands</t>
  </si>
  <si>
    <t>Proved</t>
  </si>
  <si>
    <t>Unproved</t>
  </si>
  <si>
    <t>Development costs</t>
  </si>
  <si>
    <t>Supplemental Information On Oil And Natural Gas Producing Activities (Proved Reserves) (Details) - MMBoe MMBoe in Thousands</t>
  </si>
  <si>
    <t>Changes in proved developed and undeveloped reserves</t>
  </si>
  <si>
    <t>Balance</t>
  </si>
  <si>
    <t>Extensions and discoveries</t>
  </si>
  <si>
    <t>Purchase of reserves in place</t>
  </si>
  <si>
    <t>Revisions of previous estimates</t>
  </si>
  <si>
    <t>Production</t>
  </si>
  <si>
    <t>Proved undeveloped reserves</t>
  </si>
  <si>
    <t>Natural Gas Liquids [Member]</t>
  </si>
  <si>
    <t>Supplemental Information On Oil And Natural Gas Producing Activities (Proved Reserves Narrative) (Details) MMBoe in Thousands, $ in Millions</t>
  </si>
  <si>
    <t>Dec. 31, 2015USD ($)MMBoe$ / Mcf$ / bbl</t>
  </si>
  <si>
    <t>Dec. 31, 2014USD ($)MMBoe$ / Mcf$ / bbl</t>
  </si>
  <si>
    <t>Dec. 31, 2013MMBoe</t>
  </si>
  <si>
    <t>Reserve Quantities [Line Items]</t>
  </si>
  <si>
    <t>Exploration and dry hole costs | $</t>
  </si>
  <si>
    <t>Proved reserve estimates</t>
  </si>
  <si>
    <t>Reserve revision</t>
  </si>
  <si>
    <t>Increase (decrease) in proved reserve estimates</t>
  </si>
  <si>
    <t>Weighted-average product price | $ / bbl</t>
  </si>
  <si>
    <t>Percentage of reserves</t>
  </si>
  <si>
    <t>66.00%</t>
  </si>
  <si>
    <t>Weighted-average product price | $ / Mcf</t>
  </si>
  <si>
    <t>Cherokee Basin [Member]</t>
  </si>
  <si>
    <t>Supplemental Information On Oil And Natural Gas Producing Activities (Standardized Measure) (Details) - USD ($) $ in Thousands</t>
  </si>
  <si>
    <t>Dec. 31, 2013</t>
  </si>
  <si>
    <t>Future cash inflows</t>
  </si>
  <si>
    <t>Future production costs</t>
  </si>
  <si>
    <t>Future estimated development costs</t>
  </si>
  <si>
    <t>Future net cash flows</t>
  </si>
  <si>
    <t>10% annual discount for estimated timing of cash flows</t>
  </si>
  <si>
    <t>Standardized measure of discounted future net cash flows related to proved gas reserves</t>
  </si>
  <si>
    <t>Supplemental Information On Oil And Natural Gas Producing Activities (Change Standardized Measure) (Details) - USD ($) $ in Thousands</t>
  </si>
  <si>
    <t>Beginning of the period</t>
  </si>
  <si>
    <t>Sales and transfers of oil and natural gas, net of production costs</t>
  </si>
  <si>
    <t>Net changes in prices and production costs related to future production</t>
  </si>
  <si>
    <t>Development costs incurred during the period</t>
  </si>
  <si>
    <t>Changes in extensions and discoveries</t>
  </si>
  <si>
    <t>Revisions of previous quantity estimates</t>
  </si>
  <si>
    <t>Purchases and sales of reserves in place</t>
  </si>
  <si>
    <t>Accretion discount</t>
  </si>
  <si>
    <t>Other</t>
  </si>
  <si>
    <t>Standardized measure of discount future net cash flows related to proved gas reserves</t>
  </si>
  <si>
    <t>Subsequent Events (Details) - Subsequent Event [Member]</t>
  </si>
  <si>
    <t>Feb. 09, 2016$ / shares</t>
  </si>
  <si>
    <t>Subsequent Event [Line Items]</t>
  </si>
  <si>
    <t>Annual distribution declared per unit</t>
  </si>
  <si>
    <t>Paid-in-kind distribution percentag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62705</v>
      </c>
    </row>
    <row spans="1:4" r="11">
      <c t="s" s="4" r="A11">
        <v>18</v>
      </c>
      <c t="s" s="4" r="B11">
        <v>19</v>
      </c>
    </row>
    <row spans="1:4" r="12">
      <c t="s" s="4" r="A12">
        <v>20</v>
      </c>
      <c t="s" s="4" r="B12">
        <v>21</v>
      </c>
    </row>
    <row spans="1:4" r="13">
      <c t="s" s="4" r="A13">
        <v>22</v>
      </c>
      <c t="n" s="6" r="C13">
        <v>3031051</v>
      </c>
    </row>
    <row spans="1:4" r="14">
      <c t="s" s="4" r="A14">
        <v>23</v>
      </c>
      <c t="n" s="7" r="D14">
        <v>56025082</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v>
      </c>
      <c t="s" s="2" r="B1">
        <v>1</v>
      </c>
    </row>
    <row spans="1:3" r="2">
      <c t="s" s="2" r="B2">
        <v>2</v>
      </c>
      <c t="s" s="2" r="C2">
        <v>30</v>
      </c>
    </row>
    <row spans="1:3" r="3">
      <c t="s" s="3" r="A3">
        <v>31</v>
      </c>
    </row>
    <row spans="1:3" r="4">
      <c t="s" s="4" r="A4">
        <v>32</v>
      </c>
      <c t="n" s="7" r="B4">
        <v>19809</v>
      </c>
      <c t="n" s="7" r="C4">
        <v>34458</v>
      </c>
    </row>
    <row spans="1:3" r="5">
      <c t="s" s="4" r="A5">
        <v>33</v>
      </c>
      <c t="n" s="6" r="B5">
        <v>35297</v>
      </c>
      <c t="n" s="6" r="C5">
        <v>40337</v>
      </c>
    </row>
    <row spans="1:3" r="6">
      <c t="s" s="4" r="A6">
        <v>34</v>
      </c>
      <c t="n" s="6" r="B6">
        <v>1597</v>
      </c>
      <c t="n" s="6" r="C6">
        <v>2477</v>
      </c>
    </row>
    <row spans="1:3" r="7">
      <c t="s" s="4" r="A7">
        <v>35</v>
      </c>
      <c t="n" s="6" r="B7">
        <v>11725</v>
      </c>
    </row>
    <row spans="1:3" r="8">
      <c t="s" s="4" r="A8">
        <v>36</v>
      </c>
      <c t="n" s="6" r="B8">
        <v>68428</v>
      </c>
      <c t="n" s="6" r="C8">
        <v>77272</v>
      </c>
    </row>
    <row spans="1:3" r="9">
      <c t="s" s="3" r="A9">
        <v>37</v>
      </c>
    </row>
    <row spans="1:3" r="10">
      <c t="s" s="4" r="A10">
        <v>38</v>
      </c>
      <c t="n" s="6" r="B10">
        <v>19988</v>
      </c>
      <c t="n" s="6" r="C10">
        <v>21012</v>
      </c>
    </row>
    <row spans="1:3" r="11">
      <c t="s" s="4" r="A11">
        <v>39</v>
      </c>
      <c t="n" s="6" r="B11">
        <v>2176</v>
      </c>
    </row>
    <row spans="1:3" r="12">
      <c t="s" s="4" r="A12">
        <v>40</v>
      </c>
      <c t="n" s="6" r="B12">
        <v>595</v>
      </c>
      <c t="n" s="6" r="C12">
        <v>1487</v>
      </c>
    </row>
    <row spans="1:3" r="13">
      <c t="s" s="4" r="A13">
        <v>41</v>
      </c>
      <c t="n" s="6" r="B13">
        <v>1792</v>
      </c>
      <c t="n" s="6" r="C13">
        <v>3200</v>
      </c>
    </row>
    <row spans="1:3" r="14">
      <c t="s" s="4" r="A14">
        <v>42</v>
      </c>
      <c t="n" s="6" r="B14">
        <v>26109</v>
      </c>
      <c t="n" s="6" r="C14">
        <v>16499</v>
      </c>
    </row>
    <row spans="1:3" r="15">
      <c t="s" s="4" r="A15">
        <v>43</v>
      </c>
      <c t="n" s="6" r="B15">
        <v>1866</v>
      </c>
    </row>
    <row spans="1:3" r="16">
      <c t="s" s="4" r="A16">
        <v>44</v>
      </c>
      <c t="n" s="6" r="B16">
        <v>-111</v>
      </c>
      <c t="n" s="6" r="C16">
        <v>223</v>
      </c>
    </row>
    <row spans="1:3" r="17">
      <c t="s" s="4" r="A17">
        <v>45</v>
      </c>
      <c t="n" s="6" r="B17">
        <v>14536</v>
      </c>
      <c t="n" s="6" r="C17">
        <v>17533</v>
      </c>
    </row>
    <row spans="1:3" r="18">
      <c t="s" s="4" r="A18">
        <v>46</v>
      </c>
      <c t="n" s="6" r="B18">
        <v>123860</v>
      </c>
      <c t="n" s="6" r="C18">
        <v>5424</v>
      </c>
    </row>
    <row spans="1:3" r="19">
      <c t="s" s="4" r="A19">
        <v>47</v>
      </c>
      <c t="n" s="6" r="B19">
        <v>1099</v>
      </c>
      <c t="n" s="6" r="C19">
        <v>604</v>
      </c>
    </row>
    <row spans="1:3" r="20">
      <c t="s" s="4" r="A20">
        <v>48</v>
      </c>
      <c t="n" s="6" r="B20">
        <v>191910</v>
      </c>
      <c t="n" s="6" r="C20">
        <v>65982</v>
      </c>
    </row>
    <row spans="1:3" r="21">
      <c t="s" s="3" r="A21">
        <v>49</v>
      </c>
    </row>
    <row spans="1:3" r="22">
      <c t="s" s="4" r="A22">
        <v>50</v>
      </c>
      <c t="n" s="6" r="B22">
        <v>4207</v>
      </c>
      <c t="n" s="6" r="C22">
        <v>2076</v>
      </c>
    </row>
    <row spans="1:3" r="23">
      <c t="s" s="4" r="A23">
        <v>51</v>
      </c>
      <c t="n" s="6" r="B23">
        <v>9982</v>
      </c>
    </row>
    <row spans="1:3" r="24">
      <c t="s" s="4" r="A24">
        <v>52</v>
      </c>
      <c t="n" s="6" r="B24">
        <v>-670</v>
      </c>
      <c t="n" s="6" r="C24">
        <v>-289</v>
      </c>
    </row>
    <row spans="1:3" r="25">
      <c t="s" s="4" r="A25">
        <v>53</v>
      </c>
      <c t="n" s="6" r="B25">
        <v>13519</v>
      </c>
      <c t="n" s="6" r="C25">
        <v>1787</v>
      </c>
    </row>
    <row spans="1:3" r="26">
      <c t="s" s="4" r="A26">
        <v>54</v>
      </c>
      <c t="n" s="6" r="B26">
        <v>205429</v>
      </c>
      <c t="n" s="6" r="C26">
        <v>67769</v>
      </c>
    </row>
    <row spans="1:3" r="27">
      <c t="s" s="4" r="A27">
        <v>55</v>
      </c>
      <c t="n" s="6" r="B27">
        <v>-137001</v>
      </c>
      <c t="n" s="6" r="C27">
        <v>9503</v>
      </c>
    </row>
    <row spans="1:3" r="28">
      <c t="s" s="4" r="A28">
        <v>56</v>
      </c>
      <c t="n" s="6" r="B28">
        <v>55</v>
      </c>
    </row>
    <row spans="1:3" r="29">
      <c t="s" s="4" r="A29">
        <v>57</v>
      </c>
      <c t="n" s="6" r="B29">
        <v>-137056</v>
      </c>
      <c t="n" s="6" r="C29">
        <v>9503</v>
      </c>
    </row>
    <row spans="1:3" r="30">
      <c t="s" s="3" r="A30">
        <v>58</v>
      </c>
    </row>
    <row spans="1:3" r="31">
      <c t="s" s="4" r="A31">
        <v>59</v>
      </c>
      <c t="n" s="6" r="B31">
        <v>-1425</v>
      </c>
    </row>
    <row spans="1:3" r="32">
      <c t="s" s="4" r="A32">
        <v>60</v>
      </c>
      <c t="n" s="6" r="B32">
        <v>-7418</v>
      </c>
    </row>
    <row spans="1:3" r="33">
      <c t="s" s="4" r="A33">
        <v>61</v>
      </c>
      <c t="n" s="6" r="B33">
        <v>-8919</v>
      </c>
    </row>
    <row spans="1:3" r="34">
      <c t="s" s="4" r="A34">
        <v>62</v>
      </c>
      <c t="n" s="7" r="B34">
        <v>-154818</v>
      </c>
      <c t="n" s="6" r="C34">
        <v>9503</v>
      </c>
    </row>
    <row spans="1:3" r="35">
      <c t="s" s="4" r="A35">
        <v>63</v>
      </c>
    </row>
    <row spans="1:3" r="36">
      <c t="s" s="3" r="A36">
        <v>49</v>
      </c>
    </row>
    <row spans="1:3" r="37">
      <c t="s" s="4" r="A37">
        <v>57</v>
      </c>
      <c t="n" s="6" r="C37">
        <v>190</v>
      </c>
    </row>
    <row spans="1:3" r="38">
      <c t="s" s="3" r="A38">
        <v>58</v>
      </c>
    </row>
    <row spans="1:3" r="39">
      <c t="s" s="4" r="A39">
        <v>62</v>
      </c>
      <c t="n" s="7" r="C39">
        <v>190</v>
      </c>
    </row>
    <row spans="1:3" r="40">
      <c t="s" s="3" r="A40">
        <v>64</v>
      </c>
    </row>
    <row spans="1:3" r="41">
      <c t="s" s="4" r="A41">
        <v>65</v>
      </c>
      <c t="n" s="8" r="B41">
        <v>-0.38</v>
      </c>
      <c t="n" s="8" r="C41">
        <v>0.25</v>
      </c>
    </row>
    <row spans="1:3" r="42">
      <c t="s" s="4" r="A42">
        <v>66</v>
      </c>
      <c t="n" s="8" r="B42">
        <v>-0.38</v>
      </c>
      <c t="n" s="9" r="C42">
        <v>0.25</v>
      </c>
    </row>
    <row spans="1:3" r="43">
      <c t="s" s="4" r="A43">
        <v>67</v>
      </c>
      <c t="n" s="8" r="C43">
        <v>2.5</v>
      </c>
    </row>
    <row spans="1:3" r="44">
      <c t="s" s="4" r="A44">
        <v>68</v>
      </c>
      <c t="n" s="6" r="B44">
        <v>48451</v>
      </c>
      <c t="n" s="6" r="C44">
        <v>76326</v>
      </c>
    </row>
    <row spans="1:3" r="45">
      <c t="s" s="4" r="A45">
        <v>69</v>
      </c>
      <c t="n" s="6" r="B45">
        <v>48451</v>
      </c>
      <c t="n" s="6" r="C45">
        <v>76326</v>
      </c>
    </row>
    <row spans="1:3" r="46">
      <c t="s" s="4" r="A46">
        <v>70</v>
      </c>
    </row>
    <row spans="1:3" r="47">
      <c t="s" s="3" r="A47">
        <v>49</v>
      </c>
    </row>
    <row spans="1:3" r="48">
      <c t="s" s="4" r="A48">
        <v>57</v>
      </c>
      <c t="n" s="7" r="C48">
        <v>9313</v>
      </c>
    </row>
    <row spans="1:3" r="49">
      <c t="s" s="3" r="A49">
        <v>58</v>
      </c>
    </row>
    <row spans="1:3" r="50">
      <c t="s" s="4" r="A50">
        <v>62</v>
      </c>
      <c t="n" s="7" r="C50">
        <v>9313</v>
      </c>
    </row>
    <row spans="1:3" r="51">
      <c t="s" s="3" r="A51">
        <v>64</v>
      </c>
    </row>
    <row spans="1:3" r="52">
      <c t="s" s="4" r="A52">
        <v>65</v>
      </c>
      <c t="n" s="8" r="B52">
        <v>-0.31</v>
      </c>
      <c t="n" s="8" r="C52">
        <v>0.33</v>
      </c>
    </row>
    <row spans="1:3" r="53">
      <c t="s" s="4" r="A53">
        <v>66</v>
      </c>
      <c t="n" s="8" r="B53">
        <v>-0.31</v>
      </c>
      <c t="n" s="9" r="C53">
        <v>0.33</v>
      </c>
    </row>
    <row spans="1:3" r="54">
      <c t="s" s="4" r="A54">
        <v>67</v>
      </c>
      <c t="n" s="8" r="C54">
        <v>3.3</v>
      </c>
    </row>
    <row spans="1:3" r="55">
      <c t="s" s="4" r="A55">
        <v>68</v>
      </c>
      <c t="n" s="6" r="B55">
        <v>2879163</v>
      </c>
      <c t="n" s="6" r="C55">
        <v>2843159</v>
      </c>
    </row>
    <row spans="1:3" r="56">
      <c t="s" s="4" r="A56">
        <v>69</v>
      </c>
      <c t="n" s="6" r="B56">
        <v>2879163</v>
      </c>
      <c t="n" s="6" r="C56">
        <v>2853241</v>
      </c>
    </row>
    <row spans="1:3" r="57">
      <c t="s" s="4" r="A57">
        <v>71</v>
      </c>
    </row>
    <row spans="1:3" r="58">
      <c t="s" s="3" r="A58">
        <v>64</v>
      </c>
    </row>
    <row spans="1:3" r="59">
      <c t="s" s="4" r="A59">
        <v>67</v>
      </c>
      <c t="n" s="8" r="B59">
        <v>-50.1</v>
      </c>
    </row>
    <row spans="1:3" r="60">
      <c t="s" s="4" r="A60">
        <v>68</v>
      </c>
      <c t="n" s="6" r="C60">
        <v>2919485</v>
      </c>
    </row>
    <row spans="1:3" r="61">
      <c t="s" s="4" r="A61">
        <v>69</v>
      </c>
      <c t="n" s="6" r="C61">
        <v>2929567</v>
      </c>
    </row>
    <row spans="1:3" r="62">
      <c t="s" s="4" r="A62">
        <v>72</v>
      </c>
      <c t="n" s="6" r="B62">
        <v>30715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2</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276</v>
      </c>
      <c t="s" s="4" r="B11">
        <v>277</v>
      </c>
    </row>
    <row spans="1:2" r="12">
      <c t="s" s="4" r="A12">
        <v>278</v>
      </c>
      <c t="s" s="4" r="B12">
        <v>279</v>
      </c>
    </row>
    <row spans="1:2" r="13">
      <c t="s" s="4" r="A13">
        <v>280</v>
      </c>
      <c t="s" s="4" r="B13">
        <v>281</v>
      </c>
    </row>
    <row spans="1:2" r="14">
      <c t="s" s="4" r="A14">
        <v>282</v>
      </c>
      <c t="s" s="4" r="B14">
        <v>283</v>
      </c>
    </row>
    <row spans="1:2" r="15">
      <c t="s" s="4" r="A15">
        <v>284</v>
      </c>
      <c t="s" s="4" r="B15">
        <v>285</v>
      </c>
    </row>
    <row spans="1:2" r="16">
      <c t="s" s="4" r="A16">
        <v>286</v>
      </c>
      <c t="s" s="4" r="B16">
        <v>287</v>
      </c>
    </row>
    <row spans="1:2" r="17">
      <c t="s" s="4" r="A17">
        <v>242</v>
      </c>
      <c t="s" s="4" r="B17">
        <v>288</v>
      </c>
    </row>
    <row spans="1:2" r="18">
      <c t="s" s="4" r="A18">
        <v>289</v>
      </c>
      <c t="s" s="4" r="B18">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291</v>
      </c>
      <c t="s" s="2" r="B1">
        <v>1</v>
      </c>
    </row>
    <row spans="1:2" r="2">
      <c t="s" s="2" r="B2">
        <v>2</v>
      </c>
    </row>
    <row spans="1:2" r="3">
      <c t="s" s="3" r="A3">
        <v>292</v>
      </c>
    </row>
    <row spans="1:2" r="4">
      <c t="s" s="4" r="A4">
        <v>293</v>
      </c>
      <c t="s" s="4" r="B4">
        <v>294</v>
      </c>
    </row>
    <row spans="1:2" r="5">
      <c t="s" s="4" r="A5">
        <v>295</v>
      </c>
      <c t="s" s="4" r="B5">
        <v>296</v>
      </c>
    </row>
    <row spans="1:2" r="6">
      <c t="s" s="4" r="A6">
        <v>297</v>
      </c>
    </row>
    <row spans="1:2" r="7">
      <c t="s" s="3" r="A7">
        <v>292</v>
      </c>
    </row>
    <row spans="1:2" r="8">
      <c t="s" s="4" r="A8">
        <v>298</v>
      </c>
      <c t="s" s="4" r="B8">
        <v>299</v>
      </c>
    </row>
    <row spans="1:2" r="9">
      <c t="s" s="4" r="A9">
        <v>300</v>
      </c>
    </row>
    <row spans="1:2" r="10">
      <c t="s" s="3" r="A10">
        <v>292</v>
      </c>
    </row>
    <row spans="1:2" r="11">
      <c t="s" s="4" r="A11">
        <v>298</v>
      </c>
      <c t="s" s="4" r="B11">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8</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2</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28</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0</v>
      </c>
    </row>
    <row spans="1:3" r="2">
      <c t="s" s="3" r="A2">
        <v>74</v>
      </c>
    </row>
    <row spans="1:3" r="3">
      <c t="s" s="4" r="A3">
        <v>75</v>
      </c>
      <c t="n" s="7" r="B3">
        <v>6571</v>
      </c>
      <c t="n" s="7" r="C3">
        <v>4238</v>
      </c>
    </row>
    <row spans="1:3" r="4">
      <c t="s" s="4" r="A4">
        <v>76</v>
      </c>
      <c t="n" s="6" r="B4">
        <v>600</v>
      </c>
      <c t="n" s="6" r="C4">
        <v>1748</v>
      </c>
    </row>
    <row spans="1:3" r="5">
      <c t="s" s="4" r="A5">
        <v>77</v>
      </c>
      <c t="n" s="6" r="B5">
        <v>2461</v>
      </c>
      <c t="n" s="6" r="C5">
        <v>3901</v>
      </c>
    </row>
    <row spans="1:3" r="6">
      <c t="s" s="4" r="A6">
        <v>78</v>
      </c>
      <c t="n" s="6" r="B6">
        <v>1515</v>
      </c>
      <c t="n" s="6" r="C6">
        <v>959</v>
      </c>
    </row>
    <row spans="1:3" r="7">
      <c t="s" s="4" r="A7">
        <v>79</v>
      </c>
      <c t="n" s="6" r="B7">
        <v>744</v>
      </c>
      <c t="n" s="6" r="C7">
        <v>1783</v>
      </c>
    </row>
    <row spans="1:3" r="8">
      <c t="s" s="4" r="A8">
        <v>80</v>
      </c>
      <c t="n" s="6" r="B8">
        <v>21010</v>
      </c>
      <c t="n" s="6" r="C8">
        <v>14671</v>
      </c>
    </row>
    <row spans="1:3" r="9">
      <c t="s" s="4" r="A9">
        <v>81</v>
      </c>
      <c t="n" s="6" r="B9">
        <v>32901</v>
      </c>
      <c t="n" s="6" r="C9">
        <v>27300</v>
      </c>
    </row>
    <row spans="1:3" r="10">
      <c t="s" s="3" r="A10">
        <v>82</v>
      </c>
    </row>
    <row spans="1:3" r="11">
      <c t="s" s="4" r="A11">
        <v>83</v>
      </c>
      <c t="n" s="6" r="B11">
        <v>732088</v>
      </c>
      <c t="n" s="6" r="C11">
        <v>651493</v>
      </c>
    </row>
    <row spans="1:3" r="12">
      <c t="s" s="4" r="A12">
        <v>84</v>
      </c>
      <c t="n" s="6" r="B12">
        <v>147479</v>
      </c>
    </row>
    <row spans="1:3" r="13">
      <c t="s" s="4" r="A13">
        <v>85</v>
      </c>
      <c t="n" s="6" r="B13">
        <v>1056</v>
      </c>
      <c t="n" s="6" r="C13">
        <v>1056</v>
      </c>
    </row>
    <row spans="1:3" r="14">
      <c t="s" s="4" r="A14">
        <v>86</v>
      </c>
      <c t="n" s="6" r="B14">
        <v>-653569</v>
      </c>
      <c t="n" s="6" r="C14">
        <v>-517239</v>
      </c>
    </row>
    <row spans="1:3" r="15">
      <c t="s" s="4" r="A15">
        <v>87</v>
      </c>
      <c t="n" s="6" r="B15">
        <v>227054</v>
      </c>
      <c t="n" s="6" r="C15">
        <v>135310</v>
      </c>
    </row>
    <row spans="1:3" r="16">
      <c t="s" s="3" r="A16">
        <v>88</v>
      </c>
    </row>
    <row spans="1:3" r="17">
      <c t="s" s="4" r="A17">
        <v>89</v>
      </c>
      <c t="n" s="6" r="B17">
        <v>2091</v>
      </c>
      <c t="n" s="6" r="C17">
        <v>689</v>
      </c>
    </row>
    <row spans="1:3" r="18">
      <c t="s" s="4" r="A18">
        <v>90</v>
      </c>
      <c t="n" s="6" r="B18">
        <v>199741</v>
      </c>
    </row>
    <row spans="1:3" r="19">
      <c t="s" s="4" r="A19">
        <v>80</v>
      </c>
      <c t="n" s="6" r="B19">
        <v>10008</v>
      </c>
      <c t="n" s="6" r="C19">
        <v>8158</v>
      </c>
    </row>
    <row spans="1:3" r="20">
      <c t="s" s="4" r="A20">
        <v>91</v>
      </c>
      <c t="n" s="6" r="B20">
        <v>1596</v>
      </c>
      <c t="n" s="6" r="C20">
        <v>1790</v>
      </c>
    </row>
    <row spans="1:3" r="21">
      <c t="s" s="4" r="A21">
        <v>92</v>
      </c>
      <c t="n" s="6" r="B21">
        <v>473391</v>
      </c>
      <c t="n" s="6" r="C21">
        <v>173247</v>
      </c>
    </row>
    <row spans="1:3" r="22">
      <c t="s" s="3" r="A22">
        <v>93</v>
      </c>
    </row>
    <row spans="1:3" r="23">
      <c t="s" s="4" r="A23">
        <v>94</v>
      </c>
      <c t="n" s="6" r="B23">
        <v>7288</v>
      </c>
      <c t="n" s="6" r="C23">
        <v>5759</v>
      </c>
    </row>
    <row spans="1:3" r="24">
      <c t="s" s="4" r="A24">
        <v>95</v>
      </c>
      <c t="n" s="6" r="B24">
        <v>1035</v>
      </c>
    </row>
    <row spans="1:3" r="25">
      <c t="s" s="4" r="A25">
        <v>96</v>
      </c>
      <c t="n" s="6" r="B25">
        <v>689</v>
      </c>
      <c t="n" s="6" r="C25">
        <v>1134</v>
      </c>
    </row>
    <row spans="1:3" r="26">
      <c t="s" s="4" r="A26">
        <v>97</v>
      </c>
      <c t="n" s="6" r="B26">
        <v>9012</v>
      </c>
      <c t="n" s="6" r="C26">
        <v>6893</v>
      </c>
    </row>
    <row spans="1:3" r="27">
      <c t="s" s="3" r="A27">
        <v>98</v>
      </c>
    </row>
    <row spans="1:3" r="28">
      <c t="s" s="4" r="A28">
        <v>99</v>
      </c>
      <c t="n" s="6" r="B28">
        <v>20364</v>
      </c>
      <c t="n" s="7" r="C28">
        <v>17031</v>
      </c>
    </row>
    <row spans="1:3" r="29">
      <c t="s" s="4" r="A29">
        <v>100</v>
      </c>
      <c t="n" s="6" r="B29">
        <v>193077</v>
      </c>
      <c t="s" s="4" r="C29">
        <v>101</v>
      </c>
    </row>
    <row spans="1:3" r="30">
      <c t="s" s="4" r="A30">
        <v>102</v>
      </c>
      <c t="n" s="6" r="B30">
        <v>107000</v>
      </c>
      <c t="n" s="7" r="C30">
        <v>42500</v>
      </c>
    </row>
    <row spans="1:3" r="31">
      <c t="s" s="4" r="A31">
        <v>103</v>
      </c>
      <c t="n" s="6" r="B31">
        <v>320441</v>
      </c>
      <c t="n" s="6" r="C31">
        <v>59531</v>
      </c>
    </row>
    <row spans="1:3" r="32">
      <c t="s" s="4" r="A32">
        <v>104</v>
      </c>
      <c t="n" s="6" r="B32">
        <v>329453</v>
      </c>
      <c t="n" s="6" r="C32">
        <v>66424</v>
      </c>
    </row>
    <row spans="1:3" r="33">
      <c t="s" s="3" r="A33">
        <v>105</v>
      </c>
    </row>
    <row spans="1:3" r="34">
      <c t="s" s="4" r="A34">
        <v>106</v>
      </c>
      <c t="n" s="6" r="B34">
        <v>-45285</v>
      </c>
    </row>
    <row spans="1:3" r="35">
      <c t="s" s="4" r="A35">
        <v>107</v>
      </c>
      <c t="n" s="6" r="B35">
        <v>-28173</v>
      </c>
      <c t="n" s="6" r="C35">
        <v>106823</v>
      </c>
    </row>
    <row spans="1:3" r="36">
      <c t="s" s="4" r="A36">
        <v>108</v>
      </c>
      <c t="n" s="6" r="B36">
        <v>473391</v>
      </c>
      <c t="n" s="6" r="C36">
        <v>173247</v>
      </c>
    </row>
    <row spans="1:3" r="37">
      <c t="s" s="4" r="A37">
        <v>109</v>
      </c>
    </row>
    <row spans="1:3" r="38">
      <c t="s" s="3" r="A38">
        <v>110</v>
      </c>
    </row>
    <row spans="1:3" r="39">
      <c t="s" s="4" r="A39">
        <v>111</v>
      </c>
      <c t="n" s="6" r="B39">
        <v>172111</v>
      </c>
    </row>
    <row spans="1:3" r="40">
      <c t="s" s="4" r="A40">
        <v>63</v>
      </c>
    </row>
    <row spans="1:3" r="41">
      <c t="s" s="3" r="A41">
        <v>105</v>
      </c>
    </row>
    <row spans="1:3" r="42">
      <c t="s" s="4" r="A42">
        <v>106</v>
      </c>
      <c t="n" s="6" r="C42">
        <v>1930</v>
      </c>
    </row>
    <row spans="1:3" r="43">
      <c t="s" s="4" r="A43">
        <v>107</v>
      </c>
      <c t="n" s="6" r="C43">
        <v>1930</v>
      </c>
    </row>
    <row spans="1:3" r="44">
      <c t="s" s="4" r="A44">
        <v>70</v>
      </c>
    </row>
    <row spans="1:3" r="45">
      <c t="s" s="3" r="A45">
        <v>105</v>
      </c>
    </row>
    <row spans="1:3" r="46">
      <c t="s" s="4" r="A46">
        <v>106</v>
      </c>
      <c t="n" s="6" r="C46">
        <v>104893</v>
      </c>
    </row>
    <row spans="1:3" r="47">
      <c t="s" s="4" r="A47">
        <v>107</v>
      </c>
      <c t="n" s="7" r="C47">
        <v>104893</v>
      </c>
    </row>
    <row spans="1:3" r="48">
      <c t="s" s="4" r="A48">
        <v>112</v>
      </c>
    </row>
    <row spans="1:3" r="49">
      <c t="s" s="3" r="A49">
        <v>105</v>
      </c>
    </row>
    <row spans="1:3" r="50">
      <c t="s" s="4" r="A50">
        <v>113</v>
      </c>
      <c t="n" s="6" r="B50">
        <v>17112</v>
      </c>
    </row>
    <row spans="1:3" r="51">
      <c t="s" s="4" r="A51">
        <v>107</v>
      </c>
      <c t="n" s="6" r="B51">
        <v>17112</v>
      </c>
    </row>
    <row spans="1:3" r="52">
      <c t="s" s="4" r="A52">
        <v>71</v>
      </c>
    </row>
    <row spans="1:3" r="53">
      <c t="s" s="3" r="A53">
        <v>105</v>
      </c>
    </row>
    <row spans="1:3" r="54">
      <c t="s" s="4" r="A54">
        <v>107</v>
      </c>
      <c t="n" s="7" r="B54">
        <v>-45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23</v>
      </c>
      <c t="s" s="2" r="B1">
        <v>1</v>
      </c>
    </row>
    <row spans="1:2" r="2">
      <c t="s" s="2" r="B2">
        <v>2</v>
      </c>
    </row>
    <row spans="1:2" r="3">
      <c t="s" s="3" r="A3">
        <v>231</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0</v>
      </c>
      <c t="s" s="2" r="B1">
        <v>1</v>
      </c>
    </row>
    <row spans="1:2" r="2">
      <c t="s" s="2" r="B2">
        <v>2</v>
      </c>
    </row>
    <row spans="1:2" r="3">
      <c t="s" s="3" r="A3">
        <v>234</v>
      </c>
    </row>
    <row spans="1:2" r="4">
      <c t="s" s="4" r="A4">
        <v>331</v>
      </c>
      <c t="s" s="4" r="B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3</v>
      </c>
      <c t="s" s="2" r="B1">
        <v>1</v>
      </c>
    </row>
    <row spans="1:2" r="2">
      <c t="s" s="2" r="B2">
        <v>2</v>
      </c>
    </row>
    <row spans="1:2" r="3">
      <c t="s" s="3" r="A3">
        <v>243</v>
      </c>
    </row>
    <row spans="1:2" r="4">
      <c t="s" s="4" r="A4">
        <v>334</v>
      </c>
      <c t="s" s="4" r="B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49</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43</v>
      </c>
      <c t="s" s="2" r="B1">
        <v>1</v>
      </c>
    </row>
    <row spans="1:2" r="2">
      <c t="s" s="2" r="B2">
        <v>2</v>
      </c>
    </row>
    <row spans="1:2" r="3">
      <c t="s" s="3" r="A3">
        <v>253</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6</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spans="1:2" r="1">
      <c t="s" s="1" r="A1">
        <v>361</v>
      </c>
      <c t="s" s="2" r="B1">
        <v>1</v>
      </c>
    </row>
    <row spans="1:2" r="2">
      <c t="s" s="2" r="B2">
        <v>2</v>
      </c>
    </row>
    <row spans="1:2" r="3">
      <c t="s" s="4" r="A3">
        <v>362</v>
      </c>
    </row>
    <row spans="1:2" r="4">
      <c t="s" s="4" r="A4">
        <v>363</v>
      </c>
      <c t="s" s="4" r="B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42"/>
    <col customWidth="1" max="3" min="3" width="35"/>
  </cols>
  <sheetData>
    <row spans="1:3" r="1">
      <c t="s" s="1" r="A1">
        <v>365</v>
      </c>
      <c t="s" s="2" r="B1">
        <v>1</v>
      </c>
    </row>
    <row spans="1:3" r="2">
      <c t="s" s="2" r="B2">
        <v>366</v>
      </c>
      <c t="s" s="2" r="C2">
        <v>367</v>
      </c>
    </row>
    <row spans="1:3" r="3">
      <c t="s" s="4" r="A3">
        <v>368</v>
      </c>
      <c t="n" s="6" r="B3">
        <v>2</v>
      </c>
    </row>
    <row spans="1:3" r="4">
      <c t="s" s="4" r="A4">
        <v>369</v>
      </c>
      <c t="n" s="6" r="B4">
        <v>361356</v>
      </c>
    </row>
    <row spans="1:3" r="5">
      <c t="s" s="4" r="A5">
        <v>370</v>
      </c>
      <c t="n" s="7" r="B5">
        <v>600000</v>
      </c>
      <c t="n" s="7" r="C5">
        <v>1700000</v>
      </c>
    </row>
    <row spans="1:3" r="6">
      <c t="s" s="4" r="A6">
        <v>76</v>
      </c>
      <c t="n" s="6" r="B6">
        <v>600000</v>
      </c>
      <c t="n" s="6" r="C6">
        <v>1748000</v>
      </c>
    </row>
    <row spans="1:3" r="7">
      <c t="s" s="4" r="A7">
        <v>371</v>
      </c>
      <c t="n" s="7" r="B7">
        <v>400000</v>
      </c>
      <c t="n" s="7" r="C7">
        <v>200000</v>
      </c>
    </row>
    <row spans="1:3" r="8">
      <c t="s" s="4" r="A8">
        <v>372</v>
      </c>
      <c t="n" s="6" r="B8">
        <v>3</v>
      </c>
      <c t="n" s="6" r="C8">
        <v>5</v>
      </c>
    </row>
    <row spans="1:3" r="9">
      <c t="s" s="4" r="A9">
        <v>373</v>
      </c>
      <c t="n" s="7" r="B9">
        <v>0</v>
      </c>
    </row>
    <row spans="1:3" r="10">
      <c t="s" s="4" r="A10">
        <v>374</v>
      </c>
    </row>
    <row spans="1:3" r="11">
      <c t="s" s="4" r="A11">
        <v>375</v>
      </c>
      <c t="s" s="4" r="B11">
        <v>376</v>
      </c>
    </row>
    <row spans="1:3" r="12">
      <c t="s" s="4" r="A12">
        <v>377</v>
      </c>
    </row>
    <row spans="1:3" r="13">
      <c t="s" s="4" r="A13">
        <v>375</v>
      </c>
      <c t="s" s="4" r="B13">
        <v>378</v>
      </c>
    </row>
    <row spans="1:3" r="14">
      <c t="s" s="4" r="A14">
        <v>379</v>
      </c>
    </row>
    <row spans="1:3" r="15">
      <c t="s" s="4" r="A15">
        <v>380</v>
      </c>
      <c t="s" s="4" r="B15">
        <v>381</v>
      </c>
    </row>
    <row spans="1:3" r="16">
      <c t="s" s="4" r="A16">
        <v>382</v>
      </c>
    </row>
    <row spans="1:3" r="17">
      <c t="s" s="4" r="A17">
        <v>371</v>
      </c>
      <c t="n" s="7" r="C17">
        <v>200000</v>
      </c>
    </row>
    <row spans="1:3" r="18">
      <c t="s" s="4" r="A18">
        <v>372</v>
      </c>
      <c t="n" s="6" r="B18">
        <v>10</v>
      </c>
    </row>
    <row spans="1:3" r="19">
      <c t="s" s="4" r="A19">
        <v>383</v>
      </c>
    </row>
    <row spans="1:3" r="20">
      <c t="s" s="4" r="A20">
        <v>380</v>
      </c>
      <c t="s" s="4" r="B20">
        <v>364</v>
      </c>
    </row>
    <row spans="1:3" r="21">
      <c t="s" s="4" r="A21">
        <v>384</v>
      </c>
    </row>
    <row spans="1:3" r="22">
      <c t="s" s="4" r="A22">
        <v>380</v>
      </c>
      <c t="s" s="4" r="B22">
        <v>385</v>
      </c>
    </row>
    <row spans="1:3" r="23">
      <c t="s" s="4" r="A23">
        <v>386</v>
      </c>
    </row>
    <row spans="1:3" r="24">
      <c t="s" s="4" r="A24">
        <v>387</v>
      </c>
      <c t="s" s="4" r="B24">
        <v>388</v>
      </c>
      <c t="s" s="4" r="C24">
        <v>389</v>
      </c>
    </row>
    <row spans="1:3" r="25">
      <c t="s" s="4" r="A25">
        <v>390</v>
      </c>
    </row>
    <row spans="1:3" r="26">
      <c t="s" s="4" r="A26">
        <v>387</v>
      </c>
      <c t="s" s="4" r="B26">
        <v>389</v>
      </c>
      <c t="s" s="4" r="C26">
        <v>391</v>
      </c>
    </row>
    <row spans="1:3" r="27">
      <c t="s" s="4" r="A27">
        <v>392</v>
      </c>
    </row>
    <row spans="1:3" r="28">
      <c t="s" s="4" r="A28">
        <v>387</v>
      </c>
      <c t="s" s="4" r="B28">
        <v>393</v>
      </c>
      <c t="s" s="4" r="C28">
        <v>394</v>
      </c>
    </row>
    <row spans="1:3" r="29">
      <c t="s" s="4" r="A29">
        <v>395</v>
      </c>
    </row>
    <row spans="1:3" r="30">
      <c t="s" s="4" r="A30">
        <v>387</v>
      </c>
      <c t="s" s="4" r="C30">
        <v>396</v>
      </c>
    </row>
    <row spans="1:3" r="31">
      <c t="s" s="4" r="A31">
        <v>397</v>
      </c>
    </row>
    <row spans="1:3" r="32">
      <c t="s" s="4" r="A32">
        <v>387</v>
      </c>
      <c t="s" s="4" r="C32">
        <v>398</v>
      </c>
    </row>
    <row spans="1:3" r="33">
      <c t="s" s="4" r="A33">
        <v>70</v>
      </c>
    </row>
    <row spans="1:3" r="34">
      <c t="s" s="4" r="A34">
        <v>369</v>
      </c>
      <c t="n" s="6" r="C34">
        <v>100825</v>
      </c>
    </row>
    <row spans="1:3" r="35">
      <c t="s" s="4" r="A35">
        <v>399</v>
      </c>
    </row>
    <row spans="1:3" r="36">
      <c t="s" s="4" r="A36">
        <v>372</v>
      </c>
      <c t="n" s="6" r="B36">
        <v>1</v>
      </c>
    </row>
    <row spans="1:3" r="37">
      <c t="s" s="4" r="A37">
        <v>387</v>
      </c>
      <c t="s" s="4" r="B37">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401</v>
      </c>
      <c t="s" s="2" r="B1">
        <v>402</v>
      </c>
      <c t="s" s="2" r="C1">
        <v>403</v>
      </c>
      <c t="s" s="2" r="D1">
        <v>404</v>
      </c>
      <c t="s" s="2" r="E1">
        <v>2</v>
      </c>
    </row>
    <row spans="1:5" r="2">
      <c t="s" s="3" r="A2">
        <v>292</v>
      </c>
    </row>
    <row spans="1:5" r="3">
      <c t="s" s="4" r="A3">
        <v>405</v>
      </c>
      <c t="n" s="7" r="E3">
        <v>359500000</v>
      </c>
    </row>
    <row spans="1:5" r="4">
      <c t="s" s="4" r="A4">
        <v>297</v>
      </c>
    </row>
    <row spans="1:5" r="5">
      <c t="s" s="3" r="A5">
        <v>292</v>
      </c>
    </row>
    <row spans="1:5" r="6">
      <c t="s" s="4" r="A6">
        <v>406</v>
      </c>
      <c t="n" s="7" r="D6">
        <v>85000000</v>
      </c>
    </row>
    <row spans="1:5" r="7">
      <c t="s" s="4" r="A7">
        <v>407</v>
      </c>
      <c t="n" s="6" r="D7">
        <v>83400000</v>
      </c>
    </row>
    <row spans="1:5" r="8">
      <c t="s" s="4" r="A8">
        <v>408</v>
      </c>
      <c t="n" s="7" r="D8">
        <v>84299000</v>
      </c>
    </row>
    <row spans="1:5" r="9">
      <c t="s" s="4" r="A9">
        <v>300</v>
      </c>
    </row>
    <row spans="1:5" r="10">
      <c t="s" s="3" r="A10">
        <v>292</v>
      </c>
    </row>
    <row spans="1:5" r="11">
      <c t="s" s="4" r="A11">
        <v>407</v>
      </c>
      <c t="n" s="7" r="B11">
        <v>345800000</v>
      </c>
    </row>
    <row spans="1:5" r="12">
      <c t="s" s="4" r="A12">
        <v>409</v>
      </c>
      <c t="n" s="6" r="B12">
        <v>105263</v>
      </c>
    </row>
    <row spans="1:5" r="13">
      <c t="s" s="4" r="A13">
        <v>408</v>
      </c>
      <c t="n" s="7" r="B13">
        <v>345840000</v>
      </c>
    </row>
    <row spans="1:5" r="14">
      <c t="s" s="4" r="A14">
        <v>112</v>
      </c>
    </row>
    <row spans="1:5" r="15">
      <c t="s" s="3" r="A15">
        <v>292</v>
      </c>
    </row>
    <row spans="1:5" r="16">
      <c t="s" s="4" r="A16">
        <v>410</v>
      </c>
      <c t="n" s="8" r="C16">
        <v>1.6</v>
      </c>
      <c t="n" s="8" r="D16">
        <v>1.6</v>
      </c>
    </row>
    <row spans="1:5" r="17">
      <c t="s" s="4" r="A17">
        <v>405</v>
      </c>
      <c t="n" s="7" r="C17">
        <v>375000</v>
      </c>
      <c t="n" s="7" r="D17">
        <v>17000000</v>
      </c>
    </row>
    <row spans="1:5" r="18">
      <c t="s" s="4" r="A18">
        <v>411</v>
      </c>
    </row>
    <row spans="1:5" r="19">
      <c t="s" s="3" r="A19">
        <v>292</v>
      </c>
    </row>
    <row spans="1:5" r="20">
      <c t="s" s="4" r="A20">
        <v>412</v>
      </c>
      <c t="n" s="6" r="D20">
        <v>10625000</v>
      </c>
    </row>
    <row spans="1:5" r="21">
      <c t="s" s="4" r="A21">
        <v>410</v>
      </c>
      <c t="n" s="8" r="D21">
        <v>1.6</v>
      </c>
    </row>
    <row spans="1:5" r="22">
      <c t="s" s="4" r="A22">
        <v>405</v>
      </c>
      <c t="n" s="7" r="D22">
        <v>17000000</v>
      </c>
    </row>
    <row spans="1:5" r="23">
      <c t="s" s="4" r="A23">
        <v>413</v>
      </c>
    </row>
    <row spans="1:5" r="24">
      <c t="s" s="3" r="A24">
        <v>292</v>
      </c>
    </row>
    <row spans="1:5" r="25">
      <c t="s" s="4" r="A25">
        <v>412</v>
      </c>
      <c t="n" s="6" r="D25">
        <v>105263</v>
      </c>
    </row>
    <row spans="1:5" r="26">
      <c t="s" s="4" r="A26">
        <v>414</v>
      </c>
    </row>
    <row spans="1:5" r="27">
      <c t="s" s="3" r="A27">
        <v>292</v>
      </c>
    </row>
    <row spans="1:5" r="28">
      <c t="s" s="4" r="A28">
        <v>412</v>
      </c>
      <c t="n" s="6" r="D28">
        <v>10526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15</v>
      </c>
      <c t="s" s="2" r="B1">
        <v>402</v>
      </c>
      <c t="s" s="2" r="C1">
        <v>404</v>
      </c>
    </row>
    <row spans="1:3" r="2">
      <c t="s" s="4" r="A2">
        <v>297</v>
      </c>
    </row>
    <row spans="1:3" r="3">
      <c t="s" s="3" r="A3">
        <v>292</v>
      </c>
    </row>
    <row spans="1:3" r="4">
      <c t="s" s="4" r="A4">
        <v>416</v>
      </c>
      <c t="n" s="7" r="C4">
        <v>72889</v>
      </c>
    </row>
    <row spans="1:3" r="5">
      <c t="s" s="4" r="A5">
        <v>417</v>
      </c>
      <c t="n" s="6" r="C5">
        <v>8002</v>
      </c>
    </row>
    <row spans="1:3" r="6">
      <c t="s" s="4" r="A6">
        <v>418</v>
      </c>
      <c t="n" s="6" r="C6">
        <v>3408</v>
      </c>
    </row>
    <row spans="1:3" r="7">
      <c t="s" s="4" r="A7">
        <v>419</v>
      </c>
      <c t="n" s="6" r="C7">
        <v>84299</v>
      </c>
    </row>
    <row spans="1:3" r="8">
      <c t="s" s="4" r="A8">
        <v>420</v>
      </c>
      <c t="n" s="6" r="C8">
        <v>-877</v>
      </c>
    </row>
    <row spans="1:3" r="9">
      <c t="s" s="4" r="A9">
        <v>421</v>
      </c>
      <c t="n" s="6" r="C9">
        <v>-44</v>
      </c>
    </row>
    <row spans="1:3" r="10">
      <c t="s" s="4" r="A10">
        <v>419</v>
      </c>
      <c t="n" s="7" r="C10">
        <v>83378</v>
      </c>
    </row>
    <row spans="1:3" r="11">
      <c t="s" s="4" r="A11">
        <v>300</v>
      </c>
    </row>
    <row spans="1:3" r="12">
      <c t="s" s="3" r="A12">
        <v>292</v>
      </c>
    </row>
    <row spans="1:3" r="13">
      <c t="s" s="4" r="A13">
        <v>422</v>
      </c>
      <c t="n" s="7" r="B13">
        <v>142887</v>
      </c>
    </row>
    <row spans="1:3" r="14">
      <c t="s" s="4" r="A14">
        <v>423</v>
      </c>
      <c t="n" s="6" r="B14">
        <v>201888</v>
      </c>
    </row>
    <row spans="1:3" r="15">
      <c t="s" s="4" r="A15">
        <v>424</v>
      </c>
      <c t="n" s="6" r="B15">
        <v>1065</v>
      </c>
    </row>
    <row spans="1:3" r="16">
      <c t="s" s="4" r="A16">
        <v>419</v>
      </c>
      <c t="n" s="7" r="B16">
        <v>345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20"/>
    <col customWidth="1" max="3" min="3" width="20"/>
  </cols>
  <sheetData>
    <row spans="1:3" r="1">
      <c t="s" s="1" r="A1">
        <v>114</v>
      </c>
      <c t="s" s="2" r="B1">
        <v>115</v>
      </c>
      <c t="s" s="2" r="C1">
        <v>116</v>
      </c>
    </row>
    <row spans="1:3" r="2">
      <c t="s" s="4" r="A2">
        <v>109</v>
      </c>
    </row>
    <row spans="1:3" r="3">
      <c t="s" s="4" r="A3">
        <v>117</v>
      </c>
      <c t="n" s="6" r="B3">
        <v>19444445</v>
      </c>
      <c t="n" s="6" r="C3">
        <v>0</v>
      </c>
    </row>
    <row spans="1:3" r="4">
      <c t="s" s="4" r="A4">
        <v>118</v>
      </c>
      <c t="n" s="6" r="B4">
        <v>19444445</v>
      </c>
      <c t="n" s="6" r="C4">
        <v>0</v>
      </c>
    </row>
    <row spans="1:3" r="5">
      <c t="s" s="4" r="A5">
        <v>63</v>
      </c>
    </row>
    <row spans="1:3" r="6">
      <c t="s" s="4" r="A6">
        <v>119</v>
      </c>
      <c t="n" s="6" r="B6">
        <v>0</v>
      </c>
      <c t="n" s="6" r="C6">
        <v>48451</v>
      </c>
    </row>
    <row spans="1:3" r="7">
      <c t="s" s="4" r="A7">
        <v>120</v>
      </c>
      <c t="n" s="6" r="B7">
        <v>0</v>
      </c>
      <c t="n" s="6" r="C7">
        <v>48451</v>
      </c>
    </row>
    <row spans="1:3" r="8">
      <c t="s" s="4" r="A8">
        <v>70</v>
      </c>
    </row>
    <row spans="1:3" r="9">
      <c t="s" s="4" r="A9">
        <v>119</v>
      </c>
      <c t="n" s="6" r="B9">
        <v>0</v>
      </c>
      <c t="n" s="6" r="C9">
        <v>2877701</v>
      </c>
    </row>
    <row spans="1:3" r="10">
      <c t="s" s="4" r="A10">
        <v>120</v>
      </c>
      <c t="n" s="6" r="B10">
        <v>0</v>
      </c>
      <c t="n" s="6" r="C10">
        <v>2877701</v>
      </c>
    </row>
    <row spans="1:3" r="11">
      <c t="s" s="4" r="A11">
        <v>112</v>
      </c>
    </row>
    <row spans="1:3" r="12">
      <c t="s" s="4" r="A12">
        <v>121</v>
      </c>
      <c t="n" s="6" r="B12">
        <v>11409131</v>
      </c>
      <c t="n" s="6" r="C12">
        <v>0</v>
      </c>
    </row>
    <row spans="1:3" r="13">
      <c t="s" s="4" r="A13">
        <v>122</v>
      </c>
      <c t="n" s="6" r="B13">
        <v>11409131</v>
      </c>
      <c t="n" s="6" r="C13">
        <v>0</v>
      </c>
    </row>
    <row spans="1:3" r="14">
      <c t="s" s="4" r="A14">
        <v>71</v>
      </c>
    </row>
    <row spans="1:3" r="15">
      <c t="s" s="4" r="A15">
        <v>119</v>
      </c>
      <c t="n" s="6" r="B15">
        <v>3240812</v>
      </c>
      <c t="n" s="6" r="C15">
        <v>0</v>
      </c>
    </row>
    <row spans="1:3" r="16">
      <c t="s" s="4" r="A16">
        <v>120</v>
      </c>
      <c t="n" s="6" r="B16">
        <v>3240812</v>
      </c>
      <c t="n" s="6" r="C1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s>
  <sheetData>
    <row spans="1:4" r="1">
      <c t="s" s="1" r="A1">
        <v>425</v>
      </c>
      <c t="s" s="2" r="B1">
        <v>426</v>
      </c>
      <c t="s" s="2" r="C1">
        <v>427</v>
      </c>
      <c t="s" s="2" r="D1">
        <v>428</v>
      </c>
    </row>
    <row spans="1:4" r="2">
      <c t="s" s="4" r="A2">
        <v>297</v>
      </c>
    </row>
    <row spans="1:4" r="3">
      <c t="s" s="3" r="A3">
        <v>292</v>
      </c>
    </row>
    <row spans="1:4" r="4">
      <c t="s" s="4" r="A4">
        <v>31</v>
      </c>
      <c t="n" s="7" r="C4">
        <v>105204</v>
      </c>
      <c t="n" s="7" r="D4">
        <v>165022</v>
      </c>
    </row>
    <row spans="1:4" r="5">
      <c t="s" s="4" r="A5">
        <v>62</v>
      </c>
      <c t="n" s="6" r="C5">
        <v>-157161</v>
      </c>
      <c t="n" s="7" r="D5">
        <v>8256</v>
      </c>
    </row>
    <row spans="1:4" r="6">
      <c t="s" s="4" r="A6">
        <v>429</v>
      </c>
      <c t="n" s="6" r="C6">
        <v>19357</v>
      </c>
    </row>
    <row spans="1:4" r="7">
      <c t="s" s="4" r="A7">
        <v>430</v>
      </c>
      <c t="n" s="7" r="C7">
        <v>14270</v>
      </c>
    </row>
    <row spans="1:4" r="8">
      <c t="s" s="4" r="A8">
        <v>431</v>
      </c>
    </row>
    <row spans="1:4" r="9">
      <c t="s" s="3" r="A9">
        <v>292</v>
      </c>
    </row>
    <row spans="1:4" r="10">
      <c t="s" s="4" r="A10">
        <v>432</v>
      </c>
      <c t="n" s="8" r="C10">
        <v>-17.72</v>
      </c>
      <c t="n" s="8" r="D10">
        <v>2.16</v>
      </c>
    </row>
    <row spans="1:4" r="11">
      <c t="s" s="4" r="A11">
        <v>433</v>
      </c>
    </row>
    <row spans="1:4" r="12">
      <c t="s" s="3" r="A12">
        <v>292</v>
      </c>
    </row>
    <row spans="1:4" r="13">
      <c t="s" s="4" r="A13">
        <v>432</v>
      </c>
      <c t="n" s="9" r="C13">
        <v>-14.1</v>
      </c>
      <c t="n" s="8" r="D13">
        <v>2.85</v>
      </c>
    </row>
    <row spans="1:4" r="14">
      <c t="s" s="4" r="A14">
        <v>71</v>
      </c>
    </row>
    <row spans="1:4" r="15">
      <c t="s" s="3" r="A15">
        <v>292</v>
      </c>
    </row>
    <row spans="1:4" r="16">
      <c t="s" s="4" r="A16">
        <v>434</v>
      </c>
      <c t="n" s="11" r="B16">
        <v>0.1</v>
      </c>
    </row>
    <row spans="1:4" r="17">
      <c t="s" s="4" r="A17">
        <v>413</v>
      </c>
    </row>
    <row spans="1:4" r="18">
      <c t="s" s="3" r="A18">
        <v>292</v>
      </c>
    </row>
    <row spans="1:4" r="19">
      <c t="s" s="4" r="A19">
        <v>432</v>
      </c>
      <c t="n" s="8" r="C19">
        <v>-40.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35</v>
      </c>
      <c t="s" s="2" r="B1">
        <v>436</v>
      </c>
      <c t="s" s="2" r="C1">
        <v>437</v>
      </c>
    </row>
    <row spans="1:3" r="2">
      <c t="s" s="3" r="A2">
        <v>438</v>
      </c>
    </row>
    <row spans="1:3" r="3">
      <c t="s" s="4" r="A3">
        <v>439</v>
      </c>
      <c t="n" s="7" r="B3">
        <v>-193077</v>
      </c>
      <c t="s" s="4" r="C3">
        <v>101</v>
      </c>
    </row>
    <row spans="1:3" r="4">
      <c t="s" s="4" r="A4">
        <v>440</v>
      </c>
      <c t="n" s="6" r="B4">
        <v>0</v>
      </c>
    </row>
    <row spans="1:3" r="5">
      <c t="s" s="4" r="A5">
        <v>441</v>
      </c>
    </row>
    <row spans="1:3" r="6">
      <c t="s" s="3" r="A6">
        <v>438</v>
      </c>
    </row>
    <row spans="1:3" r="7">
      <c t="s" s="4" r="A7">
        <v>442</v>
      </c>
      <c t="n" s="7" r="C7">
        <v>-90</v>
      </c>
    </row>
    <row spans="1:3" r="8">
      <c t="s" s="4" r="A8">
        <v>443</v>
      </c>
      <c t="n" s="6" r="C8">
        <v>90</v>
      </c>
    </row>
    <row spans="1:3" r="9">
      <c t="s" s="4" r="A9">
        <v>444</v>
      </c>
    </row>
    <row spans="1:3" r="10">
      <c t="s" s="3" r="A10">
        <v>438</v>
      </c>
    </row>
    <row spans="1:3" r="11">
      <c t="s" s="4" r="A11">
        <v>442</v>
      </c>
      <c t="n" s="7" r="B11">
        <v>31018</v>
      </c>
      <c t="n" s="6" r="C11">
        <v>22829</v>
      </c>
    </row>
    <row spans="1:3" r="12">
      <c t="s" s="4" r="A12">
        <v>439</v>
      </c>
      <c t="n" s="6" r="B12">
        <v>-193077</v>
      </c>
    </row>
    <row spans="1:3" r="13">
      <c t="s" s="4" r="A13">
        <v>445</v>
      </c>
      <c t="n" s="6" r="B13">
        <v>-162059</v>
      </c>
      <c t="n" s="6" r="C13">
        <v>22829</v>
      </c>
    </row>
    <row spans="1:3" r="14">
      <c t="s" s="4" r="A14">
        <v>446</v>
      </c>
    </row>
    <row spans="1:3" r="15">
      <c t="s" s="3" r="A15">
        <v>438</v>
      </c>
    </row>
    <row spans="1:3" r="16">
      <c t="s" s="4" r="A16">
        <v>442</v>
      </c>
      <c t="n" s="6" r="B16">
        <v>31018</v>
      </c>
      <c t="n" s="6" r="C16">
        <v>22919</v>
      </c>
    </row>
    <row spans="1:3" r="17">
      <c t="s" s="4" r="A17">
        <v>443</v>
      </c>
      <c t="n" s="6" r="C17">
        <v>-90</v>
      </c>
    </row>
    <row spans="1:3" r="18">
      <c t="s" s="4" r="A18">
        <v>445</v>
      </c>
      <c t="n" s="6" r="B18">
        <v>31018</v>
      </c>
      <c t="n" s="7" r="C18">
        <v>22829</v>
      </c>
    </row>
    <row spans="1:3" r="19">
      <c t="s" s="4" r="A19">
        <v>447</v>
      </c>
    </row>
    <row spans="1:3" r="20">
      <c t="s" s="3" r="A20">
        <v>438</v>
      </c>
    </row>
    <row spans="1:3" r="21">
      <c t="s" s="4" r="A21">
        <v>439</v>
      </c>
      <c t="n" s="6" r="B21">
        <v>-193077</v>
      </c>
    </row>
    <row spans="1:3" r="22">
      <c t="s" s="4" r="A22">
        <v>445</v>
      </c>
      <c t="n" s="7" r="B22">
        <v>-1930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8</v>
      </c>
      <c t="s" s="2" r="B1">
        <v>1</v>
      </c>
    </row>
    <row spans="1:2" r="2">
      <c t="s" s="2" r="B2">
        <v>206</v>
      </c>
    </row>
    <row spans="1:2" r="3">
      <c t="s" s="3" r="A3">
        <v>218</v>
      </c>
    </row>
    <row spans="1:2" r="4">
      <c t="s" s="4" r="A4">
        <v>449</v>
      </c>
      <c t="s" s="4" r="B4">
        <v>101</v>
      </c>
    </row>
    <row spans="1:2" r="5">
      <c t="s" s="4" r="A5">
        <v>450</v>
      </c>
      <c t="n" s="7" r="B5">
        <v>-183095</v>
      </c>
    </row>
    <row spans="1:2" r="6">
      <c t="s" s="4" r="A6">
        <v>451</v>
      </c>
      <c t="n" s="6" r="B6">
        <v>-9982</v>
      </c>
    </row>
    <row spans="1:2" r="7">
      <c t="s" s="4" r="A7">
        <v>452</v>
      </c>
      <c t="n" s="6" r="B7">
        <v>-193077</v>
      </c>
    </row>
    <row spans="1:2" r="8">
      <c t="s" s="4" r="A8">
        <v>453</v>
      </c>
      <c t="n" s="7" r="B8">
        <v>-99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8"/>
  <sheetViews>
    <sheetView workbookViewId="0">
      <selection activeCell="A1" sqref="A1"/>
    </sheetView>
  </sheetViews>
  <sheetFormatPr baseColWidth="10" defaultRowHeight="15"/>
  <cols>
    <col customWidth="1" max="1" min="1" width="65"/>
    <col customWidth="1" max="2" min="2" width="38"/>
  </cols>
  <sheetData>
    <row spans="1:2" r="1">
      <c t="s" s="1" r="A1">
        <v>454</v>
      </c>
      <c t="s" s="2" r="B1">
        <v>1</v>
      </c>
    </row>
    <row spans="1:2" r="2">
      <c t="s" s="2" r="B2">
        <v>455</v>
      </c>
    </row>
    <row spans="1:2" r="3">
      <c t="s" s="4" r="A3">
        <v>456</v>
      </c>
    </row>
    <row spans="1:2" r="4">
      <c t="s" s="3" r="A4">
        <v>457</v>
      </c>
    </row>
    <row spans="1:2" r="5">
      <c t="s" s="4" r="A5">
        <v>458</v>
      </c>
      <c t="n" s="6" r="B5">
        <v>121005</v>
      </c>
    </row>
    <row spans="1:2" r="6">
      <c t="s" s="4" r="A6">
        <v>459</v>
      </c>
      <c t="n" s="9" r="B6">
        <v>73.53</v>
      </c>
    </row>
    <row spans="1:2" r="7">
      <c t="s" s="4" r="A7">
        <v>460</v>
      </c>
    </row>
    <row spans="1:2" r="8">
      <c t="s" s="3" r="A8">
        <v>457</v>
      </c>
    </row>
    <row spans="1:2" r="9">
      <c t="s" s="4" r="A9">
        <v>458</v>
      </c>
      <c t="n" s="6" r="B9">
        <v>113226</v>
      </c>
    </row>
    <row spans="1:2" r="10">
      <c t="s" s="4" r="A10">
        <v>459</v>
      </c>
      <c t="n" s="9" r="B10">
        <v>73.77</v>
      </c>
    </row>
    <row spans="1:2" r="11">
      <c t="s" s="4" r="A11">
        <v>461</v>
      </c>
    </row>
    <row spans="1:2" r="12">
      <c t="s" s="3" r="A12">
        <v>457</v>
      </c>
    </row>
    <row spans="1:2" r="13">
      <c t="s" s="4" r="A13">
        <v>458</v>
      </c>
      <c t="n" s="6" r="B13">
        <v>106483</v>
      </c>
    </row>
    <row spans="1:2" r="14">
      <c t="s" s="4" r="A14">
        <v>459</v>
      </c>
      <c t="n" s="9" r="B14">
        <v>73.95</v>
      </c>
    </row>
    <row spans="1:2" r="15">
      <c t="s" s="4" r="A15">
        <v>462</v>
      </c>
    </row>
    <row spans="1:2" r="16">
      <c t="s" s="3" r="A16">
        <v>457</v>
      </c>
    </row>
    <row spans="1:2" r="17">
      <c t="s" s="4" r="A17">
        <v>458</v>
      </c>
      <c t="n" s="6" r="B17">
        <v>100525</v>
      </c>
    </row>
    <row spans="1:2" r="18">
      <c t="s" s="4" r="A18">
        <v>459</v>
      </c>
      <c t="n" s="9" r="B18">
        <v>74.09999999999999</v>
      </c>
    </row>
    <row spans="1:2" r="19">
      <c t="s" s="4" r="A19">
        <v>463</v>
      </c>
    </row>
    <row spans="1:2" r="20">
      <c t="s" s="3" r="A20">
        <v>457</v>
      </c>
    </row>
    <row spans="1:2" r="21">
      <c t="s" s="4" r="A21">
        <v>458</v>
      </c>
      <c t="n" s="6" r="B21">
        <v>441239</v>
      </c>
    </row>
    <row spans="1:2" r="22">
      <c t="s" s="4" r="A22">
        <v>459</v>
      </c>
      <c t="n" s="9" r="B22">
        <v>73.81999999999999</v>
      </c>
    </row>
    <row spans="1:2" r="23">
      <c t="s" s="4" r="A23">
        <v>464</v>
      </c>
    </row>
    <row spans="1:2" r="24">
      <c t="s" s="3" r="A24">
        <v>457</v>
      </c>
    </row>
    <row spans="1:2" r="25">
      <c t="s" s="4" r="A25">
        <v>458</v>
      </c>
      <c t="n" s="6" r="B25">
        <v>57953</v>
      </c>
    </row>
    <row spans="1:2" r="26">
      <c t="s" s="4" r="A26">
        <v>459</v>
      </c>
      <c t="n" s="9" r="B26">
        <v>64.8</v>
      </c>
    </row>
    <row spans="1:2" r="27">
      <c t="s" s="4" r="A27">
        <v>465</v>
      </c>
    </row>
    <row spans="1:2" r="28">
      <c t="s" s="3" r="A28">
        <v>457</v>
      </c>
    </row>
    <row spans="1:2" r="29">
      <c t="s" s="4" r="A29">
        <v>458</v>
      </c>
      <c t="n" s="6" r="B29">
        <v>54554</v>
      </c>
    </row>
    <row spans="1:2" r="30">
      <c t="s" s="4" r="A30">
        <v>459</v>
      </c>
      <c t="n" s="9" r="B30">
        <v>64.8</v>
      </c>
    </row>
    <row spans="1:2" r="31">
      <c t="s" s="4" r="A31">
        <v>466</v>
      </c>
    </row>
    <row spans="1:2" r="32">
      <c t="s" s="3" r="A32">
        <v>457</v>
      </c>
    </row>
    <row spans="1:2" r="33">
      <c t="s" s="4" r="A33">
        <v>458</v>
      </c>
      <c t="n" s="6" r="B33">
        <v>51570</v>
      </c>
    </row>
    <row spans="1:2" r="34">
      <c t="s" s="4" r="A34">
        <v>459</v>
      </c>
      <c t="n" s="9" r="B34">
        <v>64.8</v>
      </c>
    </row>
    <row spans="1:2" r="35">
      <c t="s" s="4" r="A35">
        <v>467</v>
      </c>
    </row>
    <row spans="1:2" r="36">
      <c t="s" s="3" r="A36">
        <v>457</v>
      </c>
    </row>
    <row spans="1:2" r="37">
      <c t="s" s="4" r="A37">
        <v>458</v>
      </c>
      <c t="n" s="6" r="B37">
        <v>48926</v>
      </c>
    </row>
    <row spans="1:2" r="38">
      <c t="s" s="4" r="A38">
        <v>459</v>
      </c>
      <c t="n" s="9" r="B38">
        <v>64.8</v>
      </c>
    </row>
    <row spans="1:2" r="39">
      <c t="s" s="4" r="A39">
        <v>468</v>
      </c>
    </row>
    <row spans="1:2" r="40">
      <c t="s" s="3" r="A40">
        <v>457</v>
      </c>
    </row>
    <row spans="1:2" r="41">
      <c t="s" s="4" r="A41">
        <v>458</v>
      </c>
      <c t="n" s="6" r="B41">
        <v>213003</v>
      </c>
    </row>
    <row spans="1:2" r="42">
      <c t="s" s="4" r="A42">
        <v>459</v>
      </c>
      <c t="n" s="9" r="B42">
        <v>64.8</v>
      </c>
    </row>
    <row spans="1:2" r="43">
      <c t="s" s="4" r="A43">
        <v>469</v>
      </c>
    </row>
    <row spans="1:2" r="44">
      <c t="s" s="3" r="A44">
        <v>457</v>
      </c>
    </row>
    <row spans="1:2" r="45">
      <c t="s" s="4" r="A45">
        <v>458</v>
      </c>
      <c t="n" s="6" r="B45">
        <v>56798</v>
      </c>
    </row>
    <row spans="1:2" r="46">
      <c t="s" s="4" r="A46">
        <v>459</v>
      </c>
      <c t="n" s="9" r="B46">
        <v>65.40000000000001</v>
      </c>
    </row>
    <row spans="1:2" r="47">
      <c t="s" s="4" r="A47">
        <v>470</v>
      </c>
    </row>
    <row spans="1:2" r="48">
      <c t="s" s="3" r="A48">
        <v>457</v>
      </c>
    </row>
    <row spans="1:2" r="49">
      <c t="s" s="4" r="A49">
        <v>458</v>
      </c>
      <c t="n" s="6" r="B49">
        <v>54197</v>
      </c>
    </row>
    <row spans="1:2" r="50">
      <c t="s" s="4" r="A50">
        <v>459</v>
      </c>
      <c t="n" s="9" r="B50">
        <v>65.40000000000001</v>
      </c>
    </row>
    <row spans="1:2" r="51">
      <c t="s" s="4" r="A51">
        <v>471</v>
      </c>
    </row>
    <row spans="1:2" r="52">
      <c t="s" s="3" r="A52">
        <v>457</v>
      </c>
    </row>
    <row spans="1:2" r="53">
      <c t="s" s="4" r="A53">
        <v>458</v>
      </c>
      <c t="n" s="6" r="B53">
        <v>51851</v>
      </c>
    </row>
    <row spans="1:2" r="54">
      <c t="s" s="4" r="A54">
        <v>459</v>
      </c>
      <c t="n" s="9" r="B54">
        <v>65.40000000000001</v>
      </c>
    </row>
    <row spans="1:2" r="55">
      <c t="s" s="4" r="A55">
        <v>472</v>
      </c>
    </row>
    <row spans="1:2" r="56">
      <c t="s" s="3" r="A56">
        <v>457</v>
      </c>
    </row>
    <row spans="1:2" r="57">
      <c t="s" s="4" r="A57">
        <v>458</v>
      </c>
      <c t="n" s="6" r="B57">
        <v>49709</v>
      </c>
    </row>
    <row spans="1:2" r="58">
      <c t="s" s="4" r="A58">
        <v>459</v>
      </c>
      <c t="n" s="9" r="B58">
        <v>65.40000000000001</v>
      </c>
    </row>
    <row spans="1:2" r="59">
      <c t="s" s="4" r="A59">
        <v>473</v>
      </c>
    </row>
    <row spans="1:2" r="60">
      <c t="s" s="3" r="A60">
        <v>457</v>
      </c>
    </row>
    <row spans="1:2" r="61">
      <c t="s" s="4" r="A61">
        <v>458</v>
      </c>
      <c t="n" s="6" r="B61">
        <v>212555</v>
      </c>
    </row>
    <row spans="1:2" r="62">
      <c t="s" s="4" r="A62">
        <v>459</v>
      </c>
      <c t="n" s="9" r="B62">
        <v>65.40000000000001</v>
      </c>
    </row>
    <row spans="1:2" r="63">
      <c t="s" s="4" r="A63">
        <v>474</v>
      </c>
    </row>
    <row spans="1:2" r="64">
      <c t="s" s="3" r="A64">
        <v>457</v>
      </c>
    </row>
    <row spans="1:2" r="65">
      <c t="s" s="4" r="A65">
        <v>458</v>
      </c>
      <c t="n" s="6" r="B65">
        <v>52760</v>
      </c>
    </row>
    <row spans="1:2" r="66">
      <c t="s" s="4" r="A66">
        <v>459</v>
      </c>
      <c t="n" s="9" r="B66">
        <v>65.65000000000001</v>
      </c>
    </row>
    <row spans="1:2" r="67">
      <c t="s" s="4" r="A67">
        <v>475</v>
      </c>
    </row>
    <row spans="1:2" r="68">
      <c t="s" s="3" r="A68">
        <v>457</v>
      </c>
    </row>
    <row spans="1:2" r="69">
      <c t="s" s="4" r="A69">
        <v>458</v>
      </c>
      <c t="n" s="6" r="B69">
        <v>50784</v>
      </c>
    </row>
    <row spans="1:2" r="70">
      <c t="s" s="4" r="A70">
        <v>459</v>
      </c>
      <c t="n" s="9" r="B70">
        <v>65.65000000000001</v>
      </c>
    </row>
    <row spans="1:2" r="71">
      <c t="s" s="4" r="A71">
        <v>476</v>
      </c>
    </row>
    <row spans="1:2" r="72">
      <c t="s" s="3" r="A72">
        <v>457</v>
      </c>
    </row>
    <row spans="1:2" r="73">
      <c t="s" s="4" r="A73">
        <v>458</v>
      </c>
      <c t="n" s="6" r="B73">
        <v>48960</v>
      </c>
    </row>
    <row spans="1:2" r="74">
      <c t="s" s="4" r="A74">
        <v>459</v>
      </c>
      <c t="n" s="9" r="B74">
        <v>65.65000000000001</v>
      </c>
    </row>
    <row spans="1:2" r="75">
      <c t="s" s="4" r="A75">
        <v>477</v>
      </c>
    </row>
    <row spans="1:2" r="76">
      <c t="s" s="3" r="A76">
        <v>457</v>
      </c>
    </row>
    <row spans="1:2" r="77">
      <c t="s" s="4" r="A77">
        <v>458</v>
      </c>
      <c t="n" s="6" r="B77">
        <v>47264</v>
      </c>
    </row>
    <row spans="1:2" r="78">
      <c t="s" s="4" r="A78">
        <v>459</v>
      </c>
      <c t="n" s="9" r="B78">
        <v>65.65000000000001</v>
      </c>
    </row>
    <row spans="1:2" r="79">
      <c t="s" s="4" r="A79">
        <v>478</v>
      </c>
    </row>
    <row spans="1:2" r="80">
      <c t="s" s="3" r="A80">
        <v>457</v>
      </c>
    </row>
    <row spans="1:2" r="81">
      <c t="s" s="4" r="A81">
        <v>458</v>
      </c>
      <c t="n" s="6" r="B81">
        <v>199768</v>
      </c>
    </row>
    <row spans="1:2" r="82">
      <c t="s" s="4" r="A82">
        <v>459</v>
      </c>
      <c t="n" s="9" r="B82">
        <v>65.65000000000001</v>
      </c>
    </row>
    <row spans="1:2" r="83">
      <c t="s" s="4" r="A83">
        <v>479</v>
      </c>
    </row>
    <row spans="1:2" r="84">
      <c t="s" s="3" r="A84">
        <v>457</v>
      </c>
    </row>
    <row spans="1:2" r="85">
      <c t="s" s="4" r="A85">
        <v>458</v>
      </c>
      <c t="n" s="6" r="B85">
        <v>1066565</v>
      </c>
    </row>
    <row spans="1:2" r="86">
      <c t="s" s="4" r="A86">
        <v>480</v>
      </c>
    </row>
    <row spans="1:2" r="87">
      <c t="s" s="3" r="A87">
        <v>457</v>
      </c>
    </row>
    <row spans="1:2" r="88">
      <c t="s" s="4" r="A88">
        <v>481</v>
      </c>
      <c t="n" s="6" r="B88">
        <v>1098689</v>
      </c>
    </row>
    <row spans="1:2" r="89">
      <c t="s" s="4" r="A89">
        <v>482</v>
      </c>
      <c t="n" s="9" r="B89">
        <v>4.13</v>
      </c>
    </row>
    <row spans="1:2" r="90">
      <c t="s" s="4" r="A90">
        <v>483</v>
      </c>
    </row>
    <row spans="1:2" r="91">
      <c t="s" s="3" r="A91">
        <v>457</v>
      </c>
    </row>
    <row spans="1:2" r="92">
      <c t="s" s="4" r="A92">
        <v>481</v>
      </c>
      <c t="n" s="6" r="B92">
        <v>1048146</v>
      </c>
    </row>
    <row spans="1:2" r="93">
      <c t="s" s="4" r="A93">
        <v>482</v>
      </c>
      <c t="n" s="9" r="B93">
        <v>4.14</v>
      </c>
    </row>
    <row spans="1:2" r="94">
      <c t="s" s="4" r="A94">
        <v>484</v>
      </c>
    </row>
    <row spans="1:2" r="95">
      <c t="s" s="3" r="A95">
        <v>457</v>
      </c>
    </row>
    <row spans="1:2" r="96">
      <c t="s" s="4" r="A96">
        <v>481</v>
      </c>
      <c t="n" s="6" r="B96">
        <v>998394</v>
      </c>
    </row>
    <row spans="1:2" r="97">
      <c t="s" s="4" r="A97">
        <v>482</v>
      </c>
      <c t="n" s="9" r="B97">
        <v>4.14</v>
      </c>
    </row>
    <row spans="1:2" r="98">
      <c t="s" s="4" r="A98">
        <v>485</v>
      </c>
    </row>
    <row spans="1:2" r="99">
      <c t="s" s="3" r="A99">
        <v>457</v>
      </c>
    </row>
    <row spans="1:2" r="100">
      <c t="s" s="4" r="A100">
        <v>481</v>
      </c>
      <c t="n" s="6" r="B100">
        <v>963327</v>
      </c>
    </row>
    <row spans="1:2" r="101">
      <c t="s" s="4" r="A101">
        <v>482</v>
      </c>
      <c t="n" s="9" r="B101">
        <v>4.14</v>
      </c>
    </row>
    <row spans="1:2" r="102">
      <c t="s" s="4" r="A102">
        <v>486</v>
      </c>
    </row>
    <row spans="1:2" r="103">
      <c t="s" s="3" r="A103">
        <v>457</v>
      </c>
    </row>
    <row spans="1:2" r="104">
      <c t="s" s="4" r="A104">
        <v>481</v>
      </c>
      <c t="n" s="6" r="B104">
        <v>4108556</v>
      </c>
    </row>
    <row spans="1:2" r="105">
      <c t="s" s="4" r="A105">
        <v>482</v>
      </c>
      <c t="n" s="9" r="B105">
        <v>4.14</v>
      </c>
    </row>
    <row spans="1:2" r="106">
      <c t="s" s="4" r="A106">
        <v>487</v>
      </c>
    </row>
    <row spans="1:2" r="107">
      <c t="s" s="3" r="A107">
        <v>457</v>
      </c>
    </row>
    <row spans="1:2" r="108">
      <c t="s" s="4" r="A108">
        <v>481</v>
      </c>
      <c t="n" s="6" r="B108">
        <v>80563</v>
      </c>
    </row>
    <row spans="1:2" r="109">
      <c t="s" s="4" r="A109">
        <v>482</v>
      </c>
      <c t="n" s="9" r="B109">
        <v>3.52</v>
      </c>
    </row>
    <row spans="1:2" r="110">
      <c t="s" s="4" r="A110">
        <v>488</v>
      </c>
    </row>
    <row spans="1:2" r="111">
      <c t="s" s="3" r="A111">
        <v>457</v>
      </c>
    </row>
    <row spans="1:2" r="112">
      <c t="s" s="4" r="A112">
        <v>481</v>
      </c>
      <c t="n" s="6" r="B112">
        <v>75829</v>
      </c>
    </row>
    <row spans="1:2" r="113">
      <c t="s" s="4" r="A113">
        <v>482</v>
      </c>
      <c t="n" s="9" r="B113">
        <v>3.52</v>
      </c>
    </row>
    <row spans="1:2" r="114">
      <c t="s" s="4" r="A114">
        <v>489</v>
      </c>
    </row>
    <row spans="1:2" r="115">
      <c t="s" s="3" r="A115">
        <v>457</v>
      </c>
    </row>
    <row spans="1:2" r="116">
      <c t="s" s="4" r="A116">
        <v>481</v>
      </c>
      <c t="n" s="6" r="B116">
        <v>71672</v>
      </c>
    </row>
    <row spans="1:2" r="117">
      <c t="s" s="4" r="A117">
        <v>482</v>
      </c>
      <c t="n" s="9" r="B117">
        <v>3.52</v>
      </c>
    </row>
    <row spans="1:2" r="118">
      <c t="s" s="4" r="A118">
        <v>490</v>
      </c>
    </row>
    <row spans="1:2" r="119">
      <c t="s" s="3" r="A119">
        <v>457</v>
      </c>
    </row>
    <row spans="1:2" r="120">
      <c t="s" s="4" r="A120">
        <v>481</v>
      </c>
      <c t="n" s="6" r="B120">
        <v>67984</v>
      </c>
    </row>
    <row spans="1:2" r="121">
      <c t="s" s="4" r="A121">
        <v>482</v>
      </c>
      <c t="n" s="9" r="B121">
        <v>3.52</v>
      </c>
    </row>
    <row spans="1:2" r="122">
      <c t="s" s="4" r="A122">
        <v>491</v>
      </c>
    </row>
    <row spans="1:2" r="123">
      <c t="s" s="3" r="A123">
        <v>457</v>
      </c>
    </row>
    <row spans="1:2" r="124">
      <c t="s" s="4" r="A124">
        <v>481</v>
      </c>
      <c t="n" s="6" r="B124">
        <v>296048</v>
      </c>
    </row>
    <row spans="1:2" r="125">
      <c t="s" s="4" r="A125">
        <v>482</v>
      </c>
      <c t="n" s="9" r="B125">
        <v>3.52</v>
      </c>
    </row>
    <row spans="1:2" r="126">
      <c t="s" s="4" r="A126">
        <v>492</v>
      </c>
    </row>
    <row spans="1:2" r="127">
      <c t="s" s="3" r="A127">
        <v>457</v>
      </c>
    </row>
    <row spans="1:2" r="128">
      <c t="s" s="4" r="A128">
        <v>481</v>
      </c>
      <c t="n" s="6" r="B128">
        <v>79042</v>
      </c>
    </row>
    <row spans="1:2" r="129">
      <c t="s" s="4" r="A129">
        <v>482</v>
      </c>
      <c t="n" s="9" r="B129">
        <v>3.58</v>
      </c>
    </row>
    <row spans="1:2" r="130">
      <c t="s" s="4" r="A130">
        <v>493</v>
      </c>
    </row>
    <row spans="1:2" r="131">
      <c t="s" s="3" r="A131">
        <v>457</v>
      </c>
    </row>
    <row spans="1:2" r="132">
      <c t="s" s="4" r="A132">
        <v>481</v>
      </c>
      <c t="n" s="6" r="B132">
        <v>75404</v>
      </c>
    </row>
    <row spans="1:2" r="133">
      <c t="s" s="4" r="A133">
        <v>482</v>
      </c>
      <c t="n" s="9" r="B133">
        <v>3.58</v>
      </c>
    </row>
    <row spans="1:2" r="134">
      <c t="s" s="4" r="A134">
        <v>494</v>
      </c>
    </row>
    <row spans="1:2" r="135">
      <c t="s" s="3" r="A135">
        <v>457</v>
      </c>
    </row>
    <row spans="1:2" r="136">
      <c t="s" s="4" r="A136">
        <v>481</v>
      </c>
      <c t="n" s="6" r="B136">
        <v>72115</v>
      </c>
    </row>
    <row spans="1:2" r="137">
      <c t="s" s="4" r="A137">
        <v>482</v>
      </c>
      <c t="n" s="9" r="B137">
        <v>3.58</v>
      </c>
    </row>
    <row spans="1:2" r="138">
      <c t="s" s="4" r="A138">
        <v>495</v>
      </c>
    </row>
    <row spans="1:2" r="139">
      <c t="s" s="3" r="A139">
        <v>457</v>
      </c>
    </row>
    <row spans="1:2" r="140">
      <c t="s" s="4" r="A140">
        <v>481</v>
      </c>
      <c t="n" s="6" r="B140">
        <v>69122</v>
      </c>
    </row>
    <row spans="1:2" r="141">
      <c t="s" s="4" r="A141">
        <v>482</v>
      </c>
      <c t="n" s="9" r="B141">
        <v>3.58</v>
      </c>
    </row>
    <row spans="1:2" r="142">
      <c t="s" s="4" r="A142">
        <v>496</v>
      </c>
    </row>
    <row spans="1:2" r="143">
      <c t="s" s="3" r="A143">
        <v>457</v>
      </c>
    </row>
    <row spans="1:2" r="144">
      <c t="s" s="4" r="A144">
        <v>481</v>
      </c>
      <c t="n" s="6" r="B144">
        <v>295683</v>
      </c>
    </row>
    <row spans="1:2" r="145">
      <c t="s" s="4" r="A145">
        <v>482</v>
      </c>
      <c t="n" s="9" r="B145">
        <v>3.58</v>
      </c>
    </row>
    <row spans="1:2" r="146">
      <c t="s" s="4" r="A146">
        <v>497</v>
      </c>
    </row>
    <row spans="1:2" r="147">
      <c t="s" s="3" r="A147">
        <v>457</v>
      </c>
    </row>
    <row spans="1:2" r="148">
      <c t="s" s="4" r="A148">
        <v>481</v>
      </c>
      <c t="n" s="6" r="B148">
        <v>73432</v>
      </c>
    </row>
    <row spans="1:2" r="149">
      <c t="s" s="4" r="A149">
        <v>482</v>
      </c>
      <c t="n" s="9" r="B149">
        <v>3.62</v>
      </c>
    </row>
    <row spans="1:2" r="150">
      <c t="s" s="4" r="A150">
        <v>498</v>
      </c>
    </row>
    <row spans="1:2" r="151">
      <c t="s" s="3" r="A151">
        <v>457</v>
      </c>
    </row>
    <row spans="1:2" r="152">
      <c t="s" s="4" r="A152">
        <v>481</v>
      </c>
      <c t="n" s="6" r="B152">
        <v>70648</v>
      </c>
    </row>
    <row spans="1:2" r="153">
      <c t="s" s="4" r="A153">
        <v>482</v>
      </c>
      <c t="n" s="9" r="B153">
        <v>3.62</v>
      </c>
    </row>
    <row spans="1:2" r="154">
      <c t="s" s="4" r="A154">
        <v>499</v>
      </c>
    </row>
    <row spans="1:2" r="155">
      <c t="s" s="3" r="A155">
        <v>457</v>
      </c>
    </row>
    <row spans="1:2" r="156">
      <c t="s" s="4" r="A156">
        <v>481</v>
      </c>
      <c t="n" s="6" r="B156">
        <v>68088</v>
      </c>
    </row>
    <row spans="1:2" r="157">
      <c t="s" s="4" r="A157">
        <v>482</v>
      </c>
      <c t="n" s="9" r="B157">
        <v>3.62</v>
      </c>
    </row>
    <row spans="1:2" r="158">
      <c t="s" s="4" r="A158">
        <v>500</v>
      </c>
    </row>
    <row spans="1:2" r="159">
      <c t="s" s="3" r="A159">
        <v>457</v>
      </c>
    </row>
    <row spans="1:2" r="160">
      <c t="s" s="4" r="A160">
        <v>481</v>
      </c>
      <c t="n" s="6" r="B160">
        <v>65720</v>
      </c>
    </row>
    <row spans="1:2" r="161">
      <c t="s" s="4" r="A161">
        <v>482</v>
      </c>
      <c t="n" s="9" r="B161">
        <v>3.62</v>
      </c>
    </row>
    <row spans="1:2" r="162">
      <c t="s" s="4" r="A162">
        <v>501</v>
      </c>
    </row>
    <row spans="1:2" r="163">
      <c t="s" s="3" r="A163">
        <v>457</v>
      </c>
    </row>
    <row spans="1:2" r="164">
      <c t="s" s="4" r="A164">
        <v>481</v>
      </c>
      <c t="n" s="6" r="B164">
        <v>277888</v>
      </c>
    </row>
    <row spans="1:2" r="165">
      <c t="s" s="4" r="A165">
        <v>482</v>
      </c>
      <c t="n" s="9" r="B165">
        <v>3.62</v>
      </c>
    </row>
    <row spans="1:2" r="166">
      <c t="s" s="4" r="A166">
        <v>502</v>
      </c>
    </row>
    <row spans="1:2" r="167">
      <c t="s" s="3" r="A167">
        <v>457</v>
      </c>
    </row>
    <row spans="1:2" r="168">
      <c t="s" s="4" r="A168">
        <v>481</v>
      </c>
      <c t="n" s="6" r="B168">
        <v>49781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3</v>
      </c>
      <c t="s" s="2" r="B1">
        <v>1</v>
      </c>
    </row>
    <row spans="1:3" r="2">
      <c t="s" s="2" r="B2">
        <v>2</v>
      </c>
      <c t="s" s="2" r="C2">
        <v>30</v>
      </c>
    </row>
    <row spans="1:3" r="3">
      <c t="s" s="3" r="A3">
        <v>504</v>
      </c>
    </row>
    <row spans="1:3" r="4">
      <c t="s" s="4" r="A4">
        <v>505</v>
      </c>
      <c t="n" s="7" r="B4">
        <v>25150</v>
      </c>
      <c t="n" s="7" r="C4">
        <v>19854</v>
      </c>
    </row>
    <row spans="1:3" r="5">
      <c t="s" s="4" r="A5">
        <v>506</v>
      </c>
    </row>
    <row spans="1:3" r="6">
      <c t="s" s="3" r="A6">
        <v>504</v>
      </c>
    </row>
    <row spans="1:3" r="7">
      <c t="s" s="4" r="A7">
        <v>507</v>
      </c>
      <c t="n" s="6" r="B7">
        <v>22829</v>
      </c>
      <c t="n" s="6" r="C7">
        <v>10601</v>
      </c>
    </row>
    <row spans="1:3" r="8">
      <c t="s" s="4" r="A8">
        <v>508</v>
      </c>
      <c t="n" s="6" r="B8">
        <v>31018</v>
      </c>
      <c t="n" s="6" r="C8">
        <v>22829</v>
      </c>
    </row>
    <row spans="1:3" r="9">
      <c t="s" s="4" r="A9">
        <v>509</v>
      </c>
    </row>
    <row spans="1:3" r="10">
      <c t="s" s="3" r="A10">
        <v>504</v>
      </c>
    </row>
    <row spans="1:3" r="11">
      <c t="s" s="4" r="A11">
        <v>505</v>
      </c>
      <c t="n" s="6" r="B11">
        <v>22410</v>
      </c>
      <c t="n" s="6" r="C11">
        <v>13983</v>
      </c>
    </row>
    <row spans="1:3" r="12">
      <c t="s" s="4" r="A12">
        <v>510</v>
      </c>
      <c t="n" s="6" r="B12">
        <v>-13191</v>
      </c>
      <c t="n" s="6" r="C12">
        <v>69</v>
      </c>
    </row>
    <row spans="1:3" r="13">
      <c t="s" s="4" r="A13">
        <v>511</v>
      </c>
    </row>
    <row spans="1:3" r="14">
      <c t="s" s="3" r="A14">
        <v>504</v>
      </c>
    </row>
    <row spans="1:3" r="15">
      <c t="s" s="4" r="A15">
        <v>505</v>
      </c>
      <c t="n" s="6" r="B15">
        <v>19147</v>
      </c>
      <c t="n" s="6" r="C15">
        <v>19854</v>
      </c>
    </row>
    <row spans="1:3" r="16">
      <c t="s" s="4" r="A16">
        <v>512</v>
      </c>
    </row>
    <row spans="1:3" r="17">
      <c t="s" s="3" r="A17">
        <v>504</v>
      </c>
    </row>
    <row spans="1:3" r="18">
      <c t="s" s="4" r="A18">
        <v>505</v>
      </c>
      <c t="n" s="6" r="B18">
        <v>6148</v>
      </c>
      <c t="n" s="6" r="C18">
        <v>5871</v>
      </c>
    </row>
    <row spans="1:3" r="19">
      <c t="s" s="4" r="A19">
        <v>510</v>
      </c>
      <c t="n" s="6" r="B19">
        <v>-7178</v>
      </c>
      <c t="n" s="7" r="C19">
        <v>-7695</v>
      </c>
    </row>
    <row spans="1:3" r="20">
      <c t="s" s="4" r="A20">
        <v>513</v>
      </c>
    </row>
    <row spans="1:3" r="21">
      <c t="s" s="3" r="A21">
        <v>504</v>
      </c>
    </row>
    <row spans="1:3" r="22">
      <c t="s" s="4" r="A22">
        <v>505</v>
      </c>
      <c t="n" s="7" r="B22">
        <v>6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4</v>
      </c>
      <c t="s" s="2" r="B1">
        <v>1</v>
      </c>
    </row>
    <row spans="1:2" r="2">
      <c t="s" s="2" r="B2">
        <v>206</v>
      </c>
    </row>
    <row spans="1:2" r="3">
      <c t="s" s="3" r="A3">
        <v>457</v>
      </c>
    </row>
    <row spans="1:2" r="4">
      <c t="s" s="4" r="A4">
        <v>515</v>
      </c>
      <c t="s" s="4" r="B4">
        <v>516</v>
      </c>
    </row>
    <row spans="1:2" r="5">
      <c t="s" s="4" r="A5">
        <v>517</v>
      </c>
      <c t="s" s="4" r="B5">
        <v>518</v>
      </c>
    </row>
    <row spans="1:2" r="6">
      <c t="s" s="4" r="A6">
        <v>519</v>
      </c>
      <c t="s" s="4" r="B6">
        <v>520</v>
      </c>
    </row>
    <row spans="1:2" r="7">
      <c t="s" s="4" r="A7">
        <v>521</v>
      </c>
      <c t="s" s="4" r="B7">
        <v>520</v>
      </c>
    </row>
    <row spans="1:2" r="8">
      <c t="s" s="4" r="A8">
        <v>522</v>
      </c>
      <c t="s" s="4" r="B8">
        <v>523</v>
      </c>
    </row>
    <row spans="1:2" r="9">
      <c t="s" s="4" r="A9">
        <v>80</v>
      </c>
      <c t="n" s="7" r="B9">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4</v>
      </c>
      <c t="s" s="2" r="B1">
        <v>1</v>
      </c>
    </row>
    <row spans="1:2" r="2">
      <c t="s" s="2" r="B2">
        <v>206</v>
      </c>
    </row>
    <row spans="1:2" r="3">
      <c t="s" s="3" r="A3">
        <v>222</v>
      </c>
    </row>
    <row spans="1:2" r="4">
      <c t="s" s="4" r="A4">
        <v>449</v>
      </c>
      <c t="s" s="4" r="B4">
        <v>101</v>
      </c>
    </row>
    <row spans="1:2" r="5">
      <c t="s" s="4" r="A5">
        <v>450</v>
      </c>
      <c t="n" s="7" r="B5">
        <v>-183095</v>
      </c>
    </row>
    <row spans="1:2" r="6">
      <c t="s" s="4" r="A6">
        <v>451</v>
      </c>
      <c t="n" s="6" r="B6">
        <v>-9982</v>
      </c>
    </row>
    <row spans="1:2" r="7">
      <c t="s" s="4" r="A7">
        <v>452</v>
      </c>
      <c t="n" s="7" r="B7">
        <v>-1930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5</v>
      </c>
      <c t="s" s="2" r="B1">
        <v>1</v>
      </c>
    </row>
    <row spans="1:3" r="2">
      <c t="s" s="2" r="B2">
        <v>206</v>
      </c>
      <c t="s" s="2" r="C2">
        <v>437</v>
      </c>
    </row>
    <row spans="1:3" r="3">
      <c t="s" s="3" r="A3">
        <v>526</v>
      </c>
    </row>
    <row spans="1:3" r="4">
      <c t="s" s="4" r="A4">
        <v>527</v>
      </c>
      <c t="n" s="7" r="B4">
        <v>107000000</v>
      </c>
      <c t="n" s="7" r="C4">
        <v>42500000</v>
      </c>
    </row>
    <row spans="1:3" r="5">
      <c t="s" s="4" r="A5">
        <v>528</v>
      </c>
      <c t="n" s="6" r="B5">
        <v>2000000</v>
      </c>
      <c t="n" s="7" r="C5">
        <v>700000</v>
      </c>
    </row>
    <row spans="1:3" r="6">
      <c t="s" s="4" r="A6">
        <v>529</v>
      </c>
    </row>
    <row spans="1:3" r="7">
      <c t="s" s="3" r="A7">
        <v>526</v>
      </c>
    </row>
    <row spans="1:3" r="8">
      <c t="s" s="4" r="A8">
        <v>530</v>
      </c>
      <c t="n" s="6" r="B8">
        <v>500000000</v>
      </c>
    </row>
    <row spans="1:3" r="9">
      <c t="s" s="4" r="A9">
        <v>531</v>
      </c>
      <c t="n" s="7" r="B9">
        <v>200000000</v>
      </c>
    </row>
    <row spans="1:3" r="10">
      <c t="s" s="4" r="A10">
        <v>532</v>
      </c>
      <c t="n" s="6" r="B10">
        <v>5</v>
      </c>
    </row>
    <row spans="1:3" r="11">
      <c t="s" s="4" r="A11">
        <v>533</v>
      </c>
      <c t="n" s="7" r="B11">
        <v>15000000</v>
      </c>
    </row>
    <row spans="1:3" r="12">
      <c t="s" s="4" r="A12">
        <v>534</v>
      </c>
    </row>
    <row spans="1:3" r="13">
      <c t="s" s="3" r="A13">
        <v>526</v>
      </c>
    </row>
    <row spans="1:3" r="14">
      <c t="s" s="4" r="A14">
        <v>532</v>
      </c>
      <c t="n" s="9" r="B14">
        <v>4.75</v>
      </c>
    </row>
    <row spans="1:3" r="15">
      <c t="s" s="4" r="A15">
        <v>535</v>
      </c>
    </row>
    <row spans="1:3" r="16">
      <c t="s" s="3" r="A16">
        <v>526</v>
      </c>
    </row>
    <row spans="1:3" r="17">
      <c t="s" s="4" r="A17">
        <v>532</v>
      </c>
      <c t="n" s="11" r="B17">
        <v>4.5</v>
      </c>
    </row>
    <row spans="1:3" r="18">
      <c t="s" s="4" r="A18">
        <v>536</v>
      </c>
    </row>
    <row spans="1:3" r="19">
      <c t="s" s="3" r="A19">
        <v>526</v>
      </c>
    </row>
    <row spans="1:3" r="20">
      <c t="s" s="4" r="A20">
        <v>537</v>
      </c>
      <c t="n" s="6" r="B20">
        <v>4</v>
      </c>
    </row>
    <row spans="1:3" r="21">
      <c t="s" s="4" r="A21">
        <v>538</v>
      </c>
    </row>
    <row spans="1:3" r="22">
      <c t="s" s="3" r="A22">
        <v>526</v>
      </c>
    </row>
    <row spans="1:3" r="23">
      <c t="s" s="4" r="A23">
        <v>539</v>
      </c>
      <c t="s" s="4" r="B23">
        <v>540</v>
      </c>
    </row>
    <row spans="1:3" r="24">
      <c t="s" s="4" r="A24">
        <v>541</v>
      </c>
      <c t="n" s="6" r="B24">
        <v>1</v>
      </c>
    </row>
    <row spans="1:3" r="25">
      <c t="s" s="4" r="A25">
        <v>542</v>
      </c>
      <c t="n" s="11" r="B25">
        <v>2.5</v>
      </c>
    </row>
    <row spans="1:3" r="26">
      <c t="s" s="4" r="A26">
        <v>543</v>
      </c>
      <c t="n" s="6" r="B26">
        <v>50</v>
      </c>
    </row>
    <row spans="1:3" r="27">
      <c t="s" s="4" r="A27">
        <v>544</v>
      </c>
      <c t="s" s="4" r="B27">
        <v>518</v>
      </c>
    </row>
    <row spans="1:3" r="28">
      <c t="s" s="4" r="A28">
        <v>545</v>
      </c>
    </row>
    <row spans="1:3" r="29">
      <c t="s" s="3" r="A29">
        <v>526</v>
      </c>
    </row>
    <row spans="1:3" r="30">
      <c t="s" s="4" r="A30">
        <v>546</v>
      </c>
      <c t="s" s="4" r="B30">
        <v>547</v>
      </c>
    </row>
    <row spans="1:3" r="31">
      <c t="s" s="4" r="A31">
        <v>548</v>
      </c>
    </row>
    <row spans="1:3" r="32">
      <c t="s" s="3" r="A32">
        <v>526</v>
      </c>
    </row>
    <row spans="1:3" r="33">
      <c t="s" s="4" r="A33">
        <v>546</v>
      </c>
      <c t="s" s="4" r="B33">
        <v>549</v>
      </c>
    </row>
    <row spans="1:3" r="34">
      <c t="s" s="4" r="A34">
        <v>550</v>
      </c>
    </row>
    <row spans="1:3" r="35">
      <c t="s" s="3" r="A35">
        <v>526</v>
      </c>
    </row>
    <row spans="1:3" r="36">
      <c t="s" s="4" r="A36">
        <v>539</v>
      </c>
      <c t="s" s="4" r="B36">
        <v>551</v>
      </c>
    </row>
    <row spans="1:3" r="37">
      <c t="s" s="4" r="A37">
        <v>552</v>
      </c>
    </row>
    <row spans="1:3" r="38">
      <c t="s" s="3" r="A38">
        <v>526</v>
      </c>
    </row>
    <row spans="1:3" r="39">
      <c t="s" s="4" r="A39">
        <v>537</v>
      </c>
      <c t="n" s="11" r="B39">
        <v>4.5</v>
      </c>
    </row>
    <row spans="1:3" r="40">
      <c t="s" s="4" r="A40">
        <v>553</v>
      </c>
    </row>
    <row spans="1:3" r="41">
      <c t="s" s="3" r="A41">
        <v>526</v>
      </c>
    </row>
    <row spans="1:3" r="42">
      <c t="s" s="4" r="A42">
        <v>546</v>
      </c>
      <c t="s" s="4" r="B42">
        <v>554</v>
      </c>
    </row>
    <row spans="1:3" r="43">
      <c t="s" s="4" r="A43">
        <v>555</v>
      </c>
    </row>
    <row spans="1:3" r="44">
      <c t="s" s="3" r="A44">
        <v>526</v>
      </c>
    </row>
    <row spans="1:3" r="45">
      <c t="s" s="4" r="A45">
        <v>546</v>
      </c>
      <c t="s" s="4" r="B45">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6</v>
      </c>
      <c t="s" s="2" r="B1">
        <v>2</v>
      </c>
      <c t="s" s="2" r="C1">
        <v>30</v>
      </c>
    </row>
    <row spans="1:3" r="2">
      <c t="s" s="3" r="A2">
        <v>228</v>
      </c>
    </row>
    <row spans="1:3" r="3">
      <c t="s" s="4" r="A3">
        <v>557</v>
      </c>
      <c t="n" s="7" r="B3">
        <v>731548</v>
      </c>
      <c t="n" s="7" r="C3">
        <v>649432</v>
      </c>
    </row>
    <row spans="1:3" r="4">
      <c t="s" s="4" r="A4">
        <v>558</v>
      </c>
      <c t="n" s="6" r="B4">
        <v>39</v>
      </c>
      <c t="n" s="6" r="C4">
        <v>1560</v>
      </c>
    </row>
    <row spans="1:3" r="5">
      <c t="s" s="4" r="A5">
        <v>559</v>
      </c>
      <c t="n" s="6" r="B5">
        <v>501</v>
      </c>
      <c t="n" s="6" r="C5">
        <v>501</v>
      </c>
    </row>
    <row spans="1:3" r="6">
      <c t="s" s="4" r="A6">
        <v>560</v>
      </c>
      <c t="n" s="6" r="B6">
        <v>732088</v>
      </c>
      <c t="n" s="6" r="C6">
        <v>651493</v>
      </c>
    </row>
    <row spans="1:3" r="7">
      <c t="s" s="4" r="A7">
        <v>561</v>
      </c>
      <c t="n" s="6" r="B7">
        <v>1056</v>
      </c>
      <c t="n" s="6" r="C7">
        <v>1056</v>
      </c>
    </row>
    <row spans="1:3" r="8">
      <c t="s" s="4" r="A8">
        <v>173</v>
      </c>
      <c t="n" s="6" r="B8">
        <v>733144</v>
      </c>
      <c t="n" s="6" r="C8">
        <v>652549</v>
      </c>
    </row>
    <row spans="1:3" r="9">
      <c t="s" s="4" r="A9">
        <v>562</v>
      </c>
      <c t="n" s="6" r="B9">
        <v>-652167</v>
      </c>
      <c t="n" s="6" r="C9">
        <v>-517239</v>
      </c>
    </row>
    <row spans="1:3" r="10">
      <c t="s" s="4" r="A10">
        <v>87</v>
      </c>
      <c t="n" s="7" r="B10">
        <v>80977</v>
      </c>
      <c t="n" s="7" r="C10">
        <v>1353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0</v>
      </c>
    </row>
    <row spans="1:3" r="2">
      <c t="s" s="3" r="A2">
        <v>564</v>
      </c>
    </row>
    <row spans="1:3" r="3">
      <c t="s" s="4" r="A3">
        <v>84</v>
      </c>
      <c t="n" s="7" r="B3">
        <v>147479</v>
      </c>
    </row>
    <row spans="1:3" r="4">
      <c t="s" s="4" r="A4">
        <v>562</v>
      </c>
      <c t="n" s="6" r="B4">
        <v>-652167</v>
      </c>
      <c t="n" s="7" r="C4">
        <v>-517239</v>
      </c>
    </row>
    <row spans="1:3" r="5">
      <c t="s" s="4" r="A5">
        <v>300</v>
      </c>
    </row>
    <row spans="1:3" r="6">
      <c t="s" s="3" r="A6">
        <v>564</v>
      </c>
    </row>
    <row spans="1:3" r="7">
      <c t="s" s="4" r="A7">
        <v>84</v>
      </c>
      <c t="n" s="6" r="B7">
        <v>147479</v>
      </c>
    </row>
    <row spans="1:3" r="8">
      <c t="s" s="4" r="A8">
        <v>562</v>
      </c>
      <c t="n" s="6" r="B8">
        <v>-1402</v>
      </c>
    </row>
    <row spans="1:3" r="9">
      <c t="s" s="4" r="A9">
        <v>565</v>
      </c>
      <c t="n" s="7" r="B9">
        <v>1460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30</v>
      </c>
    </row>
    <row spans="1:3" r="3">
      <c t="s" s="3" r="A3">
        <v>124</v>
      </c>
    </row>
    <row spans="1:3" r="4">
      <c t="s" s="4" r="A4">
        <v>57</v>
      </c>
      <c t="n" s="7" r="B4">
        <v>-137056</v>
      </c>
      <c t="n" s="7" r="C4">
        <v>9503</v>
      </c>
    </row>
    <row spans="1:3" r="5">
      <c t="s" s="3" r="A5">
        <v>125</v>
      </c>
    </row>
    <row spans="1:3" r="6">
      <c t="s" s="4" r="A6">
        <v>45</v>
      </c>
      <c t="n" s="6" r="B6">
        <v>13250</v>
      </c>
      <c t="n" s="6" r="C6">
        <v>17533</v>
      </c>
    </row>
    <row spans="1:3" r="7">
      <c t="s" s="4" r="A7">
        <v>126</v>
      </c>
      <c t="n" s="6" r="B7">
        <v>2804</v>
      </c>
    </row>
    <row spans="1:3" r="8">
      <c t="s" s="4" r="A8">
        <v>46</v>
      </c>
      <c t="n" s="6" r="B8">
        <v>123861</v>
      </c>
      <c t="n" s="6" r="C8">
        <v>5424</v>
      </c>
    </row>
    <row spans="1:3" r="9">
      <c t="s" s="4" r="A9">
        <v>127</v>
      </c>
      <c t="n" s="6" r="B9">
        <v>1338</v>
      </c>
      <c t="n" s="6" r="C9">
        <v>271</v>
      </c>
    </row>
    <row spans="1:3" r="10">
      <c t="s" s="4" r="A10">
        <v>128</v>
      </c>
      <c t="n" s="6" r="B10">
        <v>1866</v>
      </c>
    </row>
    <row spans="1:3" r="11">
      <c t="s" s="4" r="A11">
        <v>47</v>
      </c>
      <c t="n" s="6" r="B11">
        <v>1099</v>
      </c>
      <c t="n" s="6" r="C11">
        <v>604</v>
      </c>
    </row>
    <row spans="1:3" r="12">
      <c t="s" s="4" r="A12">
        <v>129</v>
      </c>
      <c t="n" s="6" r="B12">
        <v>-1518</v>
      </c>
    </row>
    <row spans="1:3" r="13">
      <c t="s" s="4" r="A13">
        <v>130</v>
      </c>
      <c t="n" s="6" r="B13">
        <v>-80</v>
      </c>
      <c t="n" s="6" r="C13">
        <v>-216</v>
      </c>
    </row>
    <row spans="1:3" r="14">
      <c t="s" s="4" r="A14">
        <v>131</v>
      </c>
      <c t="n" s="6" r="B14">
        <v>47</v>
      </c>
    </row>
    <row spans="1:3" r="15">
      <c t="s" s="4" r="A15">
        <v>132</v>
      </c>
      <c t="n" s="6" r="B15">
        <v>-111</v>
      </c>
      <c t="n" s="6" r="C15">
        <v>223</v>
      </c>
    </row>
    <row spans="1:3" r="16">
      <c t="s" s="4" r="A16">
        <v>133</v>
      </c>
      <c t="n" s="6" r="B16">
        <v>122</v>
      </c>
      <c t="n" s="6" r="C16">
        <v>94</v>
      </c>
    </row>
    <row spans="1:3" r="17">
      <c t="s" s="4" r="A17">
        <v>134</v>
      </c>
      <c t="n" s="6" r="B17">
        <v>-25149</v>
      </c>
      <c t="n" s="6" r="C17">
        <v>-19855</v>
      </c>
    </row>
    <row spans="1:3" r="18">
      <c t="s" s="4" r="A18">
        <v>135</v>
      </c>
      <c t="n" s="6" r="B18">
        <v>18996</v>
      </c>
      <c t="n" s="6" r="C18">
        <v>7626</v>
      </c>
    </row>
    <row spans="1:3" r="19">
      <c t="s" s="4" r="A19">
        <v>136</v>
      </c>
      <c t="n" s="6" r="B19">
        <v>2454</v>
      </c>
      <c t="n" s="6" r="C19">
        <v>1298</v>
      </c>
    </row>
    <row spans="1:3" r="20">
      <c t="s" s="4" r="A20">
        <v>137</v>
      </c>
      <c t="n" s="6" r="B20">
        <v>9982</v>
      </c>
    </row>
    <row spans="1:3" r="21">
      <c t="s" s="4" r="A21">
        <v>138</v>
      </c>
      <c t="n" s="6" r="B21">
        <v>-186</v>
      </c>
    </row>
    <row spans="1:3" r="22">
      <c t="s" s="3" r="A22">
        <v>139</v>
      </c>
    </row>
    <row spans="1:3" r="23">
      <c t="s" s="4" r="A23">
        <v>140</v>
      </c>
      <c t="n" s="6" r="B23">
        <v>4166</v>
      </c>
      <c t="n" s="6" r="C23">
        <v>1370</v>
      </c>
    </row>
    <row spans="1:3" r="24">
      <c t="s" s="4" r="A24">
        <v>141</v>
      </c>
      <c t="n" s="6" r="B24">
        <v>-1515</v>
      </c>
    </row>
    <row spans="1:3" r="25">
      <c t="s" s="4" r="A25">
        <v>142</v>
      </c>
      <c t="n" s="6" r="B25">
        <v>1035</v>
      </c>
    </row>
    <row spans="1:3" r="26">
      <c t="s" s="4" r="A26">
        <v>143</v>
      </c>
      <c t="n" s="6" r="B26">
        <v>1039</v>
      </c>
      <c t="n" s="6" r="C26">
        <v>764</v>
      </c>
    </row>
    <row spans="1:3" r="27">
      <c t="s" s="4" r="A27">
        <v>144</v>
      </c>
      <c t="n" s="6" r="B27">
        <v>300</v>
      </c>
      <c t="n" s="6" r="C27">
        <v>2</v>
      </c>
    </row>
    <row spans="1:3" r="28">
      <c t="s" s="4" r="A28">
        <v>145</v>
      </c>
      <c t="n" s="6" r="B28">
        <v>-862</v>
      </c>
      <c t="n" s="6" r="C28">
        <v>-7534</v>
      </c>
    </row>
    <row spans="1:3" r="29">
      <c t="s" s="4" r="A29">
        <v>146</v>
      </c>
      <c t="n" s="6" r="B29">
        <v>-445</v>
      </c>
      <c t="n" s="6" r="C29">
        <v>-108</v>
      </c>
    </row>
    <row spans="1:3" r="30">
      <c t="s" s="4" r="A30">
        <v>147</v>
      </c>
      <c t="n" s="6" r="B30">
        <v>15437</v>
      </c>
      <c t="n" s="6" r="C30">
        <v>16999</v>
      </c>
    </row>
    <row spans="1:3" r="31">
      <c t="s" s="3" r="A31">
        <v>148</v>
      </c>
    </row>
    <row spans="1:3" r="32">
      <c t="s" s="4" r="A32">
        <v>149</v>
      </c>
      <c t="n" s="6" r="B32">
        <v>-427218</v>
      </c>
      <c t="n" s="6" r="C32">
        <v>-1351</v>
      </c>
    </row>
    <row spans="1:3" r="33">
      <c t="s" s="4" r="A33">
        <v>150</v>
      </c>
      <c t="n" s="6" r="B33">
        <v>-2005</v>
      </c>
      <c t="n" s="6" r="C33">
        <v>-5865</v>
      </c>
    </row>
    <row spans="1:3" r="34">
      <c t="s" s="4" r="A34">
        <v>151</v>
      </c>
      <c t="n" s="6" r="B34">
        <v>470</v>
      </c>
      <c t="n" s="6" r="C34">
        <v>485</v>
      </c>
    </row>
    <row spans="1:3" r="35">
      <c t="s" s="4" r="A35">
        <v>131</v>
      </c>
      <c t="n" s="6" r="B35">
        <v>13</v>
      </c>
      <c t="n" s="6" r="C35">
        <v>295</v>
      </c>
    </row>
    <row spans="1:3" r="36">
      <c t="s" s="4" r="A36">
        <v>152</v>
      </c>
      <c t="n" s="6" r="B36">
        <v>-428740</v>
      </c>
      <c t="n" s="6" r="C36">
        <v>-6436</v>
      </c>
    </row>
    <row spans="1:3" r="37">
      <c t="s" s="3" r="A37">
        <v>153</v>
      </c>
    </row>
    <row spans="1:3" r="38">
      <c t="s" s="4" r="A38">
        <v>154</v>
      </c>
      <c t="n" s="6" r="B38">
        <v>359500</v>
      </c>
    </row>
    <row spans="1:3" r="39">
      <c t="s" s="4" r="A39">
        <v>155</v>
      </c>
      <c t="n" s="6" r="B39">
        <v>-1756</v>
      </c>
    </row>
    <row spans="1:3" r="40">
      <c t="s" s="4" r="A40">
        <v>156</v>
      </c>
      <c t="n" s="6" r="B40">
        <v>107000</v>
      </c>
      <c t="n" s="6" r="C40">
        <v>5750</v>
      </c>
    </row>
    <row spans="1:3" r="41">
      <c t="s" s="4" r="A41">
        <v>157</v>
      </c>
      <c t="n" s="6" r="B41">
        <v>-42500</v>
      </c>
      <c t="n" s="6" r="C41">
        <v>-13950</v>
      </c>
    </row>
    <row spans="1:3" r="42">
      <c t="s" s="4" r="A42">
        <v>158</v>
      </c>
      <c t="n" s="6" r="B42">
        <v>193</v>
      </c>
    </row>
    <row spans="1:3" r="43">
      <c t="s" s="4" r="A43">
        <v>159</v>
      </c>
      <c t="n" s="6" r="B43">
        <v>-1219</v>
      </c>
    </row>
    <row spans="1:3" r="44">
      <c t="s" s="4" r="A44">
        <v>160</v>
      </c>
      <c t="n" s="6" r="B44">
        <v>-2223</v>
      </c>
    </row>
    <row spans="1:3" r="45">
      <c t="s" s="4" r="A45">
        <v>161</v>
      </c>
      <c t="n" s="6" r="B45">
        <v>-618</v>
      </c>
      <c t="n" s="6" r="C45">
        <v>-415</v>
      </c>
    </row>
    <row spans="1:3" r="46">
      <c t="s" s="4" r="A46">
        <v>162</v>
      </c>
      <c t="n" s="6" r="C46">
        <v>-2468</v>
      </c>
    </row>
    <row spans="1:3" r="47">
      <c t="s" s="4" r="A47">
        <v>89</v>
      </c>
      <c t="n" s="6" r="B47">
        <v>-2741</v>
      </c>
      <c t="n" s="6" r="C47">
        <v>-136</v>
      </c>
    </row>
    <row spans="1:3" r="48">
      <c t="s" s="4" r="A48">
        <v>163</v>
      </c>
      <c t="n" s="6" r="B48">
        <v>415636</v>
      </c>
      <c t="n" s="6" r="C48">
        <v>-11219</v>
      </c>
    </row>
    <row spans="1:3" r="49">
      <c t="s" s="4" r="A49">
        <v>164</v>
      </c>
      <c t="n" s="6" r="B49">
        <v>2333</v>
      </c>
      <c t="n" s="6" r="C49">
        <v>-656</v>
      </c>
    </row>
    <row spans="1:3" r="50">
      <c t="s" s="4" r="A50">
        <v>165</v>
      </c>
      <c t="n" s="6" r="B50">
        <v>4238</v>
      </c>
      <c t="n" s="6" r="C50">
        <v>4894</v>
      </c>
    </row>
    <row spans="1:3" r="51">
      <c t="s" s="4" r="A51">
        <v>166</v>
      </c>
      <c t="n" s="6" r="B51">
        <v>6571</v>
      </c>
      <c t="n" s="6" r="C51">
        <v>4238</v>
      </c>
    </row>
    <row spans="1:3" r="52">
      <c t="s" s="3" r="A52">
        <v>167</v>
      </c>
    </row>
    <row spans="1:3" r="53">
      <c t="s" s="4" r="A53">
        <v>168</v>
      </c>
      <c t="n" s="6" r="B53">
        <v>1684</v>
      </c>
      <c t="n" s="6" r="C53">
        <v>-512</v>
      </c>
    </row>
    <row spans="1:3" r="54">
      <c t="s" s="4" r="A54">
        <v>169</v>
      </c>
      <c t="n" s="6" r="B54">
        <v>935</v>
      </c>
    </row>
    <row spans="1:3" r="55">
      <c t="s" s="4" r="A55">
        <v>170</v>
      </c>
      <c t="n" s="6" r="B55">
        <v>2380</v>
      </c>
      <c t="n" s="6" r="C55">
        <v>1841</v>
      </c>
    </row>
    <row spans="1:3" r="56">
      <c t="s" s="4" r="A56">
        <v>171</v>
      </c>
      <c t="n" s="7" r="B56">
        <v>53</v>
      </c>
      <c t="n" s="7" r="C56">
        <v>-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566</v>
      </c>
      <c t="s" s="2" r="B1">
        <v>567</v>
      </c>
      <c t="s" s="2" r="C1">
        <v>568</v>
      </c>
      <c t="s" s="2" r="D1">
        <v>1</v>
      </c>
    </row>
    <row spans="1:5" r="2">
      <c t="s" s="2" r="B2">
        <v>569</v>
      </c>
      <c t="s" s="2" r="C2">
        <v>2</v>
      </c>
      <c t="s" s="2" r="D2">
        <v>2</v>
      </c>
      <c t="s" s="2" r="E2">
        <v>30</v>
      </c>
    </row>
    <row spans="1:5" r="3">
      <c t="s" s="3" r="A3">
        <v>564</v>
      </c>
    </row>
    <row spans="1:5" r="4">
      <c t="s" s="4" r="A4">
        <v>570</v>
      </c>
      <c t="n" s="7" r="D4">
        <v>14536</v>
      </c>
      <c t="n" s="7" r="E4">
        <v>17533</v>
      </c>
    </row>
    <row spans="1:5" r="5">
      <c t="s" s="4" r="A5">
        <v>46</v>
      </c>
      <c t="n" s="7" r="B5">
        <v>0</v>
      </c>
      <c t="n" s="7" r="C5">
        <v>123800</v>
      </c>
      <c t="n" s="6" r="D5">
        <v>123860</v>
      </c>
      <c t="n" s="6" r="E5">
        <v>5424</v>
      </c>
    </row>
    <row spans="1:5" r="6">
      <c t="s" s="4" r="A6">
        <v>173</v>
      </c>
      <c t="n" s="6" r="D6">
        <v>138396</v>
      </c>
      <c t="n" s="6" r="E6">
        <v>22957</v>
      </c>
    </row>
    <row spans="1:5" r="7">
      <c t="s" s="4" r="A7">
        <v>571</v>
      </c>
      <c t="n" s="6" r="D7">
        <v>123900</v>
      </c>
      <c t="n" s="6" r="E7">
        <v>5400</v>
      </c>
    </row>
    <row spans="1:5" r="8">
      <c t="s" s="4" r="A8">
        <v>557</v>
      </c>
      <c t="n" s="7" r="C8">
        <v>731548</v>
      </c>
      <c t="n" s="6" r="D8">
        <v>731548</v>
      </c>
      <c t="n" s="6" r="E8">
        <v>649432</v>
      </c>
    </row>
    <row spans="1:5" r="9">
      <c t="s" s="4" r="A9">
        <v>572</v>
      </c>
      <c t="n" s="6" r="D9">
        <v>0</v>
      </c>
      <c t="n" s="6" r="E9">
        <v>0</v>
      </c>
    </row>
    <row spans="1:5" r="10">
      <c t="s" s="4" r="A10">
        <v>573</v>
      </c>
      <c t="n" s="7" r="D10">
        <v>1866</v>
      </c>
    </row>
    <row spans="1:5" r="11">
      <c t="s" s="4" r="A11">
        <v>574</v>
      </c>
    </row>
    <row spans="1:5" r="12">
      <c t="s" s="3" r="A12">
        <v>564</v>
      </c>
    </row>
    <row spans="1:5" r="13">
      <c t="s" s="4" r="A13">
        <v>575</v>
      </c>
      <c t="s" s="4" r="D13">
        <v>381</v>
      </c>
    </row>
    <row spans="1:5" r="14">
      <c t="s" s="4" r="A14">
        <v>576</v>
      </c>
    </row>
    <row spans="1:5" r="15">
      <c t="s" s="3" r="A15">
        <v>564</v>
      </c>
    </row>
    <row spans="1:5" r="16">
      <c t="s" s="4" r="A16">
        <v>575</v>
      </c>
      <c t="s" s="4" r="D16">
        <v>364</v>
      </c>
    </row>
    <row spans="1:5" r="17">
      <c t="s" s="4" r="A17">
        <v>577</v>
      </c>
    </row>
    <row spans="1:5" r="18">
      <c t="s" s="3" r="A18">
        <v>564</v>
      </c>
    </row>
    <row spans="1:5" r="19">
      <c t="s" s="4" r="A19">
        <v>575</v>
      </c>
      <c t="s" s="4" r="D19">
        <v>385</v>
      </c>
    </row>
    <row spans="1:5" r="20">
      <c t="s" s="4" r="A20">
        <v>578</v>
      </c>
    </row>
    <row spans="1:5" r="21">
      <c t="s" s="3" r="A21">
        <v>564</v>
      </c>
    </row>
    <row spans="1:5" r="22">
      <c t="s" s="4" r="A22">
        <v>570</v>
      </c>
      <c t="n" s="7" r="D22">
        <v>10330</v>
      </c>
      <c t="n" s="6" r="E22">
        <v>17533</v>
      </c>
    </row>
    <row spans="1:5" r="23">
      <c t="s" s="4" r="A23">
        <v>579</v>
      </c>
    </row>
    <row spans="1:5" r="24">
      <c t="s" s="3" r="A24">
        <v>564</v>
      </c>
    </row>
    <row spans="1:5" r="25">
      <c t="s" s="4" r="A25">
        <v>570</v>
      </c>
      <c t="n" s="7" r="D25">
        <v>4206</v>
      </c>
    </row>
    <row spans="1:5" r="26">
      <c t="s" s="4" r="A26">
        <v>580</v>
      </c>
    </row>
    <row spans="1:5" r="27">
      <c t="s" s="3" r="A27">
        <v>564</v>
      </c>
    </row>
    <row spans="1:5" r="28">
      <c t="s" s="4" r="A28">
        <v>557</v>
      </c>
      <c t="n" s="7" r="E28">
        <v>81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81</v>
      </c>
      <c t="s" s="2" r="B1">
        <v>1</v>
      </c>
    </row>
    <row spans="1:2" r="2">
      <c t="s" s="2" r="B2">
        <v>206</v>
      </c>
    </row>
    <row spans="1:2" r="3">
      <c t="s" s="3" r="A3">
        <v>582</v>
      </c>
    </row>
    <row spans="1:2" r="4">
      <c t="s" s="4" r="A4">
        <v>583</v>
      </c>
      <c t="n" s="7" r="B4">
        <v>2</v>
      </c>
    </row>
    <row spans="1:2" r="5">
      <c t="s" s="4" r="A5">
        <v>584</v>
      </c>
      <c t="n" s="6" r="B5">
        <v>53</v>
      </c>
    </row>
    <row spans="1:2" r="6">
      <c t="s" s="4" r="A6">
        <v>585</v>
      </c>
      <c t="n" s="6" r="B6">
        <v>55</v>
      </c>
    </row>
    <row spans="1:2" r="7">
      <c t="s" s="4" r="A7">
        <v>586</v>
      </c>
      <c t="n" s="7" r="B7">
        <v>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87</v>
      </c>
      <c t="s" s="2" r="B1">
        <v>1</v>
      </c>
    </row>
    <row spans="1:3" r="2">
      <c t="s" s="2" r="B2">
        <v>2</v>
      </c>
      <c t="s" s="2" r="C2">
        <v>30</v>
      </c>
    </row>
    <row spans="1:3" r="3">
      <c t="s" s="3" r="A3">
        <v>231</v>
      </c>
    </row>
    <row spans="1:3" r="4">
      <c t="s" s="4" r="A4">
        <v>588</v>
      </c>
      <c t="n" s="7" r="B4">
        <v>-137001</v>
      </c>
      <c t="n" s="7" r="C4">
        <v>9503</v>
      </c>
    </row>
    <row spans="1:3" r="5">
      <c t="s" s="4" r="A5">
        <v>589</v>
      </c>
      <c t="n" s="6" r="B5">
        <v>780</v>
      </c>
    </row>
    <row spans="1:3" r="6">
      <c t="s" s="4" r="A6">
        <v>590</v>
      </c>
      <c t="n" s="6" r="B6">
        <v>55</v>
      </c>
    </row>
    <row spans="1:3" r="7">
      <c t="s" s="4" r="A7">
        <v>591</v>
      </c>
      <c t="n" s="6" r="B7">
        <v>-780</v>
      </c>
    </row>
    <row spans="1:3" r="8">
      <c t="s" s="4" r="A8">
        <v>586</v>
      </c>
      <c t="n" s="7" r="B8">
        <v>55</v>
      </c>
    </row>
    <row spans="1:3" r="9">
      <c t="s" s="4" r="A9">
        <v>592</v>
      </c>
      <c t="s" s="4" r="B9">
        <v>5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94</v>
      </c>
      <c t="s" s="2" r="B1">
        <v>2</v>
      </c>
      <c t="s" s="2" r="C1">
        <v>30</v>
      </c>
    </row>
    <row spans="1:3" r="2">
      <c t="s" s="3" r="A2">
        <v>595</v>
      </c>
    </row>
    <row spans="1:3" r="3">
      <c t="s" s="4" r="A3">
        <v>596</v>
      </c>
      <c t="n" s="7" r="B3">
        <v>-63</v>
      </c>
    </row>
    <row spans="1:3" r="4">
      <c t="s" s="4" r="A4">
        <v>597</v>
      </c>
      <c t="n" s="6" r="B4">
        <v>843</v>
      </c>
    </row>
    <row spans="1:3" r="5">
      <c t="s" s="4" r="A5">
        <v>598</v>
      </c>
      <c t="n" s="6" r="B5">
        <v>780</v>
      </c>
    </row>
    <row spans="1:3" r="6">
      <c t="s" s="4" r="A6">
        <v>599</v>
      </c>
      <c t="n" s="7" r="B6">
        <v>-780</v>
      </c>
    </row>
    <row spans="1:3" r="7">
      <c t="s" s="4" r="A7">
        <v>600</v>
      </c>
      <c t="s" s="4" r="B7">
        <v>101</v>
      </c>
      <c t="s" s="4" r="C7">
        <v>1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01</v>
      </c>
      <c t="s" s="2" r="B1">
        <v>1</v>
      </c>
    </row>
    <row spans="1:3" r="2">
      <c t="s" s="2" r="B2">
        <v>2</v>
      </c>
      <c t="s" s="2" r="C2">
        <v>30</v>
      </c>
    </row>
    <row spans="1:3" r="3">
      <c t="s" s="3" r="A3">
        <v>234</v>
      </c>
    </row>
    <row spans="1:3" r="4">
      <c t="s" s="4" r="A4">
        <v>602</v>
      </c>
      <c t="n" s="7" r="B4">
        <v>17031000</v>
      </c>
      <c t="n" s="7" r="C4">
        <v>9513000</v>
      </c>
    </row>
    <row spans="1:3" r="5">
      <c t="s" s="4" r="A5">
        <v>603</v>
      </c>
      <c t="n" s="6" r="B5">
        <v>3634000</v>
      </c>
      <c t="n" s="6" r="C5">
        <v>80000</v>
      </c>
    </row>
    <row spans="1:3" r="6">
      <c t="s" s="4" r="A6">
        <v>604</v>
      </c>
      <c t="n" s="6" r="C6">
        <v>59000</v>
      </c>
    </row>
    <row spans="1:3" r="7">
      <c t="s" s="4" r="A7">
        <v>605</v>
      </c>
      <c t="n" s="6" r="B7">
        <v>-58000</v>
      </c>
    </row>
    <row spans="1:3" r="8">
      <c t="s" s="4" r="A8">
        <v>606</v>
      </c>
      <c t="n" s="6" r="B8">
        <v>-1156000</v>
      </c>
      <c t="n" s="6" r="C8">
        <v>6780000</v>
      </c>
    </row>
    <row spans="1:3" r="9">
      <c t="s" s="4" r="A9">
        <v>607</v>
      </c>
      <c t="n" s="6" r="B9">
        <v>-186000</v>
      </c>
      <c t="n" s="6" r="C9">
        <v>-5000</v>
      </c>
    </row>
    <row spans="1:3" r="10">
      <c t="s" s="4" r="A10">
        <v>47</v>
      </c>
      <c t="n" s="6" r="B10">
        <v>1099000</v>
      </c>
      <c t="n" s="6" r="C10">
        <v>604000</v>
      </c>
    </row>
    <row spans="1:3" r="11">
      <c t="s" s="4" r="A11">
        <v>608</v>
      </c>
      <c t="n" s="6" r="B11">
        <v>20364000</v>
      </c>
      <c t="n" s="6" r="C11">
        <v>17031000</v>
      </c>
    </row>
    <row spans="1:3" r="12">
      <c t="s" s="4" r="A12">
        <v>609</v>
      </c>
      <c t="n" s="7" r="B12">
        <v>0</v>
      </c>
      <c t="n" s="7" r="C12">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0"/>
    <col customWidth="1" max="5" min="5" width="21"/>
    <col customWidth="1" max="6" min="6" width="37"/>
    <col customWidth="1" max="7" min="7" width="27"/>
    <col customWidth="1" max="8" min="8" width="27"/>
    <col customWidth="1" max="9" min="9" width="20"/>
  </cols>
  <sheetData>
    <row spans="1:9" r="1">
      <c t="s" s="1" r="A1">
        <v>610</v>
      </c>
      <c t="s" s="2" r="B1">
        <v>611</v>
      </c>
      <c t="s" s="2" r="C1">
        <v>612</v>
      </c>
      <c t="s" s="2" r="D1">
        <v>613</v>
      </c>
      <c t="s" s="2" r="E1">
        <v>614</v>
      </c>
      <c t="s" s="2" r="F1">
        <v>615</v>
      </c>
      <c t="s" s="2" r="G1">
        <v>616</v>
      </c>
      <c t="s" s="2" r="H1">
        <v>617</v>
      </c>
      <c t="s" s="2" r="I1">
        <v>618</v>
      </c>
    </row>
    <row spans="1:9" r="2">
      <c t="s" s="3" r="A2">
        <v>619</v>
      </c>
    </row>
    <row spans="1:9" r="3">
      <c t="s" s="4" r="A3">
        <v>620</v>
      </c>
      <c t="n" s="7" r="G3">
        <v>1500000</v>
      </c>
      <c t="n" s="7" r="H3">
        <v>1000000</v>
      </c>
    </row>
    <row spans="1:9" r="4">
      <c t="s" s="4" r="A4">
        <v>621</v>
      </c>
      <c t="n" s="6" r="G4">
        <v>1000000</v>
      </c>
    </row>
    <row spans="1:9" r="5">
      <c t="s" s="4" r="A5">
        <v>622</v>
      </c>
      <c t="n" s="7" r="G5">
        <v>427218000</v>
      </c>
      <c t="n" s="6" r="H5">
        <v>1351000</v>
      </c>
    </row>
    <row spans="1:9" r="6">
      <c t="s" s="4" r="A6">
        <v>362</v>
      </c>
    </row>
    <row spans="1:9" r="7">
      <c t="s" s="3" r="A7">
        <v>619</v>
      </c>
    </row>
    <row spans="1:9" r="8">
      <c t="s" s="4" r="A8">
        <v>623</v>
      </c>
      <c t="s" s="4" r="G8">
        <v>364</v>
      </c>
    </row>
    <row spans="1:9" r="9">
      <c t="s" s="4" r="A9">
        <v>624</v>
      </c>
    </row>
    <row spans="1:9" r="10">
      <c t="s" s="3" r="A10">
        <v>619</v>
      </c>
    </row>
    <row spans="1:9" r="11">
      <c t="s" s="4" r="A11">
        <v>623</v>
      </c>
      <c t="s" s="4" r="G11">
        <v>625</v>
      </c>
    </row>
    <row spans="1:9" r="12">
      <c t="s" s="4" r="A12">
        <v>626</v>
      </c>
      <c t="s" s="4" r="G12">
        <v>625</v>
      </c>
    </row>
    <row spans="1:9" r="13">
      <c t="s" s="4" r="A13">
        <v>627</v>
      </c>
      <c t="n" s="7" r="G13">
        <v>9900000</v>
      </c>
      <c t="n" s="7" r="H13">
        <v>6000000</v>
      </c>
    </row>
    <row spans="1:9" r="14">
      <c t="s" s="4" r="A14">
        <v>297</v>
      </c>
    </row>
    <row spans="1:9" r="15">
      <c t="s" s="3" r="A15">
        <v>619</v>
      </c>
    </row>
    <row spans="1:9" r="16">
      <c t="s" s="4" r="A16">
        <v>406</v>
      </c>
      <c t="n" s="7" r="C16">
        <v>85000000</v>
      </c>
    </row>
    <row spans="1:9" r="17">
      <c t="s" s="4" r="A17">
        <v>407</v>
      </c>
      <c t="n" s="6" r="C17">
        <v>83400000</v>
      </c>
    </row>
    <row spans="1:9" r="18">
      <c t="s" s="4" r="A18">
        <v>628</v>
      </c>
    </row>
    <row spans="1:9" r="19">
      <c t="s" s="3" r="A19">
        <v>619</v>
      </c>
    </row>
    <row spans="1:9" r="20">
      <c t="s" s="4" r="A20">
        <v>406</v>
      </c>
      <c t="n" s="6" r="C20">
        <v>85000000</v>
      </c>
    </row>
    <row spans="1:9" r="21">
      <c t="s" s="4" r="A21">
        <v>629</v>
      </c>
      <c t="n" s="6" r="C21">
        <v>1400000</v>
      </c>
    </row>
    <row spans="1:9" r="22">
      <c t="s" s="4" r="A22">
        <v>622</v>
      </c>
      <c t="n" s="7" r="C22">
        <v>81600000</v>
      </c>
    </row>
    <row spans="1:9" r="23">
      <c t="s" s="4" r="A23">
        <v>300</v>
      </c>
    </row>
    <row spans="1:9" r="24">
      <c t="s" s="3" r="A24">
        <v>619</v>
      </c>
    </row>
    <row spans="1:9" r="25">
      <c t="s" s="4" r="A25">
        <v>623</v>
      </c>
      <c t="s" s="4" r="B25">
        <v>364</v>
      </c>
    </row>
    <row spans="1:9" r="26">
      <c t="s" s="4" r="A26">
        <v>630</v>
      </c>
      <c t="n" s="6" r="B26">
        <v>35000</v>
      </c>
    </row>
    <row spans="1:9" r="27">
      <c t="s" s="4" r="A27">
        <v>631</v>
      </c>
      <c t="s" s="4" r="B27">
        <v>632</v>
      </c>
    </row>
    <row spans="1:9" r="28">
      <c t="s" s="4" r="A28">
        <v>407</v>
      </c>
      <c t="n" s="7" r="B28">
        <v>345800000</v>
      </c>
    </row>
    <row spans="1:9" r="29">
      <c t="s" s="4" r="A29">
        <v>633</v>
      </c>
    </row>
    <row spans="1:9" r="30">
      <c t="s" s="3" r="A30">
        <v>619</v>
      </c>
    </row>
    <row spans="1:9" r="31">
      <c t="s" s="4" r="A31">
        <v>634</v>
      </c>
      <c t="n" s="6" r="B31">
        <v>10200</v>
      </c>
    </row>
    <row spans="1:9" r="32">
      <c t="s" s="4" r="A32">
        <v>635</v>
      </c>
    </row>
    <row spans="1:9" r="33">
      <c t="s" s="3" r="A33">
        <v>619</v>
      </c>
    </row>
    <row spans="1:9" r="34">
      <c t="s" s="4" r="A34">
        <v>636</v>
      </c>
      <c t="n" s="6" r="B34">
        <v>142000</v>
      </c>
    </row>
    <row spans="1:9" r="35">
      <c t="s" s="4" r="A35">
        <v>637</v>
      </c>
    </row>
    <row spans="1:9" r="36">
      <c t="s" s="3" r="A36">
        <v>619</v>
      </c>
    </row>
    <row spans="1:9" r="37">
      <c t="s" s="4" r="A37">
        <v>623</v>
      </c>
      <c t="s" s="4" r="E37">
        <v>364</v>
      </c>
    </row>
    <row spans="1:9" r="38">
      <c t="s" s="4" r="A38">
        <v>407</v>
      </c>
      <c t="n" s="7" r="E38">
        <v>345800000</v>
      </c>
    </row>
    <row spans="1:9" r="39">
      <c t="s" s="4" r="A39">
        <v>638</v>
      </c>
      <c t="n" s="7" r="G39">
        <v>7500000</v>
      </c>
    </row>
    <row spans="1:9" r="40">
      <c t="s" s="4" r="A40">
        <v>63</v>
      </c>
    </row>
    <row spans="1:9" r="41">
      <c t="s" s="3" r="A41">
        <v>619</v>
      </c>
    </row>
    <row spans="1:9" r="42">
      <c t="s" s="4" r="A42">
        <v>639</v>
      </c>
      <c t="n" s="6" r="G42">
        <v>0</v>
      </c>
      <c t="n" s="6" r="H42">
        <v>48451</v>
      </c>
    </row>
    <row spans="1:9" r="43">
      <c t="s" s="4" r="A43">
        <v>70</v>
      </c>
    </row>
    <row spans="1:9" r="44">
      <c t="s" s="3" r="A44">
        <v>619</v>
      </c>
    </row>
    <row spans="1:9" r="45">
      <c t="s" s="4" r="A45">
        <v>639</v>
      </c>
      <c t="n" s="6" r="G45">
        <v>0</v>
      </c>
      <c t="n" s="6" r="H45">
        <v>2877701</v>
      </c>
    </row>
    <row spans="1:9" r="46">
      <c t="s" s="4" r="A46">
        <v>411</v>
      </c>
    </row>
    <row spans="1:9" r="47">
      <c t="s" s="3" r="A47">
        <v>619</v>
      </c>
    </row>
    <row spans="1:9" r="48">
      <c t="s" s="4" r="A48">
        <v>640</v>
      </c>
      <c t="n" s="6" r="C48">
        <v>10625000</v>
      </c>
    </row>
    <row spans="1:9" r="49">
      <c t="s" s="4" r="A49">
        <v>71</v>
      </c>
    </row>
    <row spans="1:9" r="50">
      <c t="s" s="3" r="A50">
        <v>619</v>
      </c>
    </row>
    <row spans="1:9" r="51">
      <c t="s" s="4" r="A51">
        <v>639</v>
      </c>
      <c t="n" s="6" r="G51">
        <v>3240812</v>
      </c>
      <c t="n" s="6" r="H51">
        <v>0</v>
      </c>
      <c t="n" s="6" r="I51">
        <v>31495506</v>
      </c>
    </row>
    <row spans="1:9" r="52">
      <c t="s" s="4" r="A52">
        <v>641</v>
      </c>
    </row>
    <row spans="1:9" r="53">
      <c t="s" s="3" r="A53">
        <v>619</v>
      </c>
    </row>
    <row spans="1:9" r="54">
      <c t="s" s="4" r="A54">
        <v>639</v>
      </c>
      <c t="n" s="6" r="G54">
        <v>0</v>
      </c>
    </row>
    <row spans="1:9" r="55">
      <c t="s" s="4" r="A55">
        <v>642</v>
      </c>
    </row>
    <row spans="1:9" r="56">
      <c t="s" s="3" r="A56">
        <v>619</v>
      </c>
    </row>
    <row spans="1:9" r="57">
      <c t="s" s="4" r="A57">
        <v>643</v>
      </c>
      <c t="n" s="6" r="F57">
        <v>5956</v>
      </c>
    </row>
    <row spans="1:9" r="58">
      <c t="s" s="4" r="A58">
        <v>644</v>
      </c>
      <c t="n" s="7" r="F58">
        <v>165582</v>
      </c>
    </row>
    <row spans="1:9" r="59">
      <c t="s" s="4" r="A59">
        <v>645</v>
      </c>
      <c t="n" s="8" r="F59">
        <v>12.78</v>
      </c>
    </row>
    <row spans="1:9" r="60">
      <c t="s" s="4" r="A60">
        <v>413</v>
      </c>
    </row>
    <row spans="1:9" r="61">
      <c t="s" s="3" r="A61">
        <v>619</v>
      </c>
    </row>
    <row spans="1:9" r="62">
      <c t="s" s="4" r="A62">
        <v>640</v>
      </c>
      <c t="n" s="6" r="C62">
        <v>105263</v>
      </c>
    </row>
    <row spans="1:9" r="63">
      <c t="s" s="4" r="A63">
        <v>646</v>
      </c>
    </row>
    <row spans="1:9" r="64">
      <c t="s" s="3" r="A64">
        <v>619</v>
      </c>
    </row>
    <row spans="1:9" r="65">
      <c t="s" s="4" r="A65">
        <v>640</v>
      </c>
      <c t="n" s="6" r="C65">
        <v>105263</v>
      </c>
    </row>
    <row spans="1:9" r="66">
      <c t="s" s="4" r="A66">
        <v>647</v>
      </c>
      <c t="n" s="7" r="C66">
        <v>2000000</v>
      </c>
    </row>
    <row spans="1:9" r="67">
      <c t="s" s="4" r="A67">
        <v>648</v>
      </c>
      <c t="n" s="6" r="D67">
        <v>1052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49</v>
      </c>
      <c t="s" s="2" r="B1">
        <v>650</v>
      </c>
      <c t="s" s="2" r="C1">
        <v>404</v>
      </c>
      <c t="s" s="2" r="D1">
        <v>2</v>
      </c>
    </row>
    <row spans="1:4" r="2">
      <c t="s" s="4" r="A2">
        <v>651</v>
      </c>
    </row>
    <row spans="1:4" r="3">
      <c t="s" s="3" r="A3">
        <v>652</v>
      </c>
    </row>
    <row spans="1:4" r="4">
      <c t="s" s="4" r="A4">
        <v>653</v>
      </c>
      <c t="n" s="6" r="D4">
        <v>34693</v>
      </c>
    </row>
    <row spans="1:4" r="5">
      <c t="s" s="4" r="A5">
        <v>654</v>
      </c>
    </row>
    <row spans="1:4" r="6">
      <c t="s" s="3" r="A6">
        <v>652</v>
      </c>
    </row>
    <row spans="1:4" r="7">
      <c t="s" s="4" r="A7">
        <v>653</v>
      </c>
      <c t="n" s="6" r="C7">
        <v>102564</v>
      </c>
    </row>
    <row spans="1:4" r="8">
      <c t="s" s="4" r="A8">
        <v>655</v>
      </c>
      <c t="n" s="6" r="C8">
        <v>-76923</v>
      </c>
    </row>
    <row spans="1:4" r="9">
      <c t="s" s="4" r="A9">
        <v>656</v>
      </c>
      <c t="n" s="6" r="C9">
        <v>32269</v>
      </c>
    </row>
    <row spans="1:4" r="10">
      <c t="s" s="4" r="A10">
        <v>657</v>
      </c>
    </row>
    <row spans="1:4" r="11">
      <c t="s" s="3" r="A11">
        <v>652</v>
      </c>
    </row>
    <row spans="1:4" r="12">
      <c t="s" s="4" r="A12">
        <v>658</v>
      </c>
      <c t="n" s="6" r="B12">
        <v>335715</v>
      </c>
    </row>
    <row spans="1:4" r="13">
      <c t="s" s="4" r="A13">
        <v>659</v>
      </c>
      <c t="s" s="4" r="B13">
        <v>381</v>
      </c>
    </row>
    <row spans="1:4" r="14">
      <c t="s" s="4" r="A14">
        <v>660</v>
      </c>
    </row>
    <row spans="1:4" r="15">
      <c t="s" s="3" r="A15">
        <v>652</v>
      </c>
    </row>
    <row spans="1:4" r="16">
      <c t="s" s="4" r="A16">
        <v>653</v>
      </c>
      <c t="n" s="6" r="D16">
        <v>346925</v>
      </c>
    </row>
    <row spans="1:4" r="17">
      <c t="s" s="4" r="A17">
        <v>661</v>
      </c>
    </row>
    <row spans="1:4" r="18">
      <c t="s" s="3" r="A18">
        <v>652</v>
      </c>
    </row>
    <row spans="1:4" r="19">
      <c t="s" s="4" r="A19">
        <v>653</v>
      </c>
      <c t="n" s="6" r="C19">
        <v>1025641</v>
      </c>
    </row>
    <row spans="1:4" r="20">
      <c t="s" s="4" r="A20">
        <v>655</v>
      </c>
      <c t="n" s="6" r="C20">
        <v>-769231</v>
      </c>
    </row>
    <row spans="1:4" r="21">
      <c t="s" s="4" r="A21">
        <v>656</v>
      </c>
      <c t="n" s="6" r="C21">
        <v>3226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2</v>
      </c>
      <c t="s" s="2" r="B1">
        <v>1</v>
      </c>
    </row>
    <row spans="1:3" r="2">
      <c t="s" s="2" r="B2">
        <v>2</v>
      </c>
      <c t="s" s="2" r="C2">
        <v>30</v>
      </c>
    </row>
    <row spans="1:3" r="3">
      <c t="s" s="3" r="A3">
        <v>652</v>
      </c>
    </row>
    <row spans="1:3" r="4">
      <c t="s" s="4" r="A4">
        <v>663</v>
      </c>
      <c t="n" s="6" r="B4">
        <v>361356</v>
      </c>
    </row>
    <row spans="1:3" r="5">
      <c t="s" s="4" r="A5">
        <v>664</v>
      </c>
    </row>
    <row spans="1:3" r="6">
      <c t="s" s="3" r="A6">
        <v>652</v>
      </c>
    </row>
    <row spans="1:3" r="7">
      <c t="s" s="4" r="A7">
        <v>663</v>
      </c>
      <c t="n" s="6" r="B7">
        <v>25641</v>
      </c>
    </row>
    <row spans="1:3" r="8">
      <c t="s" s="4" r="A8">
        <v>665</v>
      </c>
    </row>
    <row spans="1:3" r="9">
      <c t="s" s="3" r="A9">
        <v>652</v>
      </c>
    </row>
    <row spans="1:3" r="10">
      <c t="s" s="4" r="A10">
        <v>663</v>
      </c>
      <c t="n" s="6" r="B10">
        <v>10083</v>
      </c>
      <c t="n" s="6" r="C10">
        <v>38033</v>
      </c>
    </row>
    <row spans="1:3" r="11">
      <c t="s" s="4" r="A11">
        <v>653</v>
      </c>
      <c t="n" s="6" r="B11">
        <v>472972</v>
      </c>
      <c t="n" s="6" r="C11">
        <v>44968</v>
      </c>
    </row>
    <row spans="1:3" r="12">
      <c t="s" s="4" r="A12">
        <v>655</v>
      </c>
      <c t="n" s="6" r="B12">
        <v>-87872</v>
      </c>
      <c t="n" s="6" r="C12">
        <v>-55034</v>
      </c>
    </row>
    <row spans="1:3" r="13">
      <c t="s" s="4" r="A13">
        <v>666</v>
      </c>
      <c t="n" s="6" r="B13">
        <v>-33826</v>
      </c>
      <c t="n" s="6" r="C13">
        <v>-17884</v>
      </c>
    </row>
    <row spans="1:3" r="14">
      <c t="s" s="4" r="A14">
        <v>663</v>
      </c>
      <c t="n" s="6" r="B14">
        <v>361357</v>
      </c>
      <c t="n" s="6" r="C14">
        <v>10083</v>
      </c>
    </row>
    <row spans="1:3" r="15">
      <c t="s" s="4" r="A15">
        <v>667</v>
      </c>
      <c t="n" s="8" r="B15">
        <v>31.1</v>
      </c>
      <c t="n" s="8" r="C15">
        <v>32.42</v>
      </c>
    </row>
    <row spans="1:3" r="16">
      <c t="s" s="4" r="A16">
        <v>668</v>
      </c>
      <c t="n" s="9" r="B16">
        <v>14.89</v>
      </c>
      <c t="n" s="9" r="C16">
        <v>27.48</v>
      </c>
    </row>
    <row spans="1:3" r="17">
      <c t="s" s="4" r="A17">
        <v>669</v>
      </c>
      <c t="n" s="9" r="B17">
        <v>18.68</v>
      </c>
      <c t="n" s="9" r="C17">
        <v>24.4</v>
      </c>
    </row>
    <row spans="1:3" r="18">
      <c t="s" s="4" r="A18">
        <v>670</v>
      </c>
      <c t="n" s="9" r="B18">
        <v>17.33</v>
      </c>
      <c t="n" s="9" r="C18">
        <v>28.16</v>
      </c>
    </row>
    <row spans="1:3" r="19">
      <c t="s" s="4" r="A19">
        <v>667</v>
      </c>
      <c t="n" s="8" r="B19">
        <v>14.18</v>
      </c>
      <c t="n" s="8" r="C19">
        <v>3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71</v>
      </c>
      <c t="s" s="2" r="B1">
        <v>672</v>
      </c>
      <c t="s" s="2" r="C1">
        <v>673</v>
      </c>
      <c t="s" s="2" r="D1">
        <v>674</v>
      </c>
      <c t="s" s="2" r="E1">
        <v>4</v>
      </c>
      <c t="s" s="2" r="F1">
        <v>675</v>
      </c>
      <c t="s" s="2" r="G1">
        <v>2</v>
      </c>
      <c t="s" s="2" r="H1">
        <v>30</v>
      </c>
    </row>
    <row spans="1:8" r="2">
      <c t="s" s="4" r="A2">
        <v>676</v>
      </c>
      <c t="n" s="6" r="G2">
        <v>549756</v>
      </c>
    </row>
    <row spans="1:8" r="3">
      <c t="s" s="4" r="A3">
        <v>677</v>
      </c>
      <c t="n" s="12" r="D3">
        <v>0.4</v>
      </c>
    </row>
    <row spans="1:8" r="4">
      <c t="s" s="4" r="A4">
        <v>71</v>
      </c>
    </row>
    <row spans="1:8" r="5">
      <c t="s" s="4" r="A5">
        <v>677</v>
      </c>
      <c t="n" s="7" r="E5">
        <v>0</v>
      </c>
      <c t="n" s="7" r="F5">
        <v>0</v>
      </c>
      <c t="n" s="7" r="H5">
        <v>0</v>
      </c>
    </row>
    <row spans="1:8" r="6">
      <c t="s" s="4" r="A6">
        <v>678</v>
      </c>
    </row>
    <row spans="1:8" r="7">
      <c t="s" s="4" r="A7">
        <v>679</v>
      </c>
      <c t="n" s="12" r="C7">
        <v>0.406</v>
      </c>
    </row>
    <row spans="1:8" r="8">
      <c t="s" s="4" r="A8">
        <v>677</v>
      </c>
      <c t="n" s="12" r="B8">
        <v>0.406</v>
      </c>
    </row>
    <row spans="1:8" r="9">
      <c t="s" s="4" r="A9">
        <v>680</v>
      </c>
    </row>
    <row spans="1:8" r="10">
      <c t="s" s="4" r="A10">
        <v>681</v>
      </c>
      <c t="s" s="4" r="C10">
        <v>682</v>
      </c>
    </row>
    <row spans="1:8" r="11">
      <c t="s" s="4" r="A11">
        <v>683</v>
      </c>
      <c t="s" s="4" r="B11">
        <v>682</v>
      </c>
    </row>
    <row spans="1:8" r="12">
      <c t="s" s="4" r="A12">
        <v>684</v>
      </c>
    </row>
    <row spans="1:8" r="13">
      <c t="s" s="4" r="A13">
        <v>679</v>
      </c>
      <c t="n" s="13" r="C13">
        <v>0.3815</v>
      </c>
    </row>
    <row spans="1:8" r="14">
      <c t="s" s="4" r="A14">
        <v>677</v>
      </c>
      <c t="n" s="13" r="B14">
        <v>0.38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66"/>
    <col customWidth="1" max="2" min="2" width="37"/>
    <col customWidth="1" max="3" min="3" width="30"/>
    <col customWidth="1" max="4" min="4" width="37"/>
    <col customWidth="1" max="5" min="5" width="37"/>
    <col customWidth="1" max="6" min="6" width="14"/>
    <col customWidth="1" max="7" min="7" width="27"/>
    <col customWidth="1" max="8" min="8" width="27"/>
    <col customWidth="1" max="9" min="9" width="27"/>
    <col customWidth="1" max="10" min="10" width="27"/>
    <col customWidth="1" max="11" min="11" width="24"/>
    <col customWidth="1" max="12" min="12" width="20"/>
    <col customWidth="1" max="13" min="13" width="21"/>
    <col customWidth="1" max="14" min="14" width="20"/>
  </cols>
  <sheetData>
    <row spans="1:14" r="1">
      <c t="s" s="1" r="A1">
        <v>685</v>
      </c>
      <c t="s" s="2" r="B1">
        <v>686</v>
      </c>
      <c t="s" s="2" r="C1">
        <v>687</v>
      </c>
      <c t="s" s="2" r="D1">
        <v>688</v>
      </c>
      <c t="s" s="2" r="E1">
        <v>689</v>
      </c>
      <c t="s" s="2" r="F1">
        <v>690</v>
      </c>
      <c t="s" s="2" r="G1">
        <v>691</v>
      </c>
      <c t="s" s="2" r="H1">
        <v>616</v>
      </c>
      <c t="s" s="2" r="I1">
        <v>616</v>
      </c>
      <c t="s" s="2" r="J1">
        <v>616</v>
      </c>
      <c t="s" s="2" r="K1">
        <v>692</v>
      </c>
      <c t="s" s="2" r="L1">
        <v>618</v>
      </c>
      <c t="s" s="2" r="M1">
        <v>693</v>
      </c>
      <c t="s" s="2" r="N1">
        <v>116</v>
      </c>
    </row>
    <row spans="1:14" r="2">
      <c t="s" s="3" r="A2">
        <v>694</v>
      </c>
    </row>
    <row spans="1:14" r="3">
      <c t="s" s="4" r="A3">
        <v>695</v>
      </c>
      <c t="n" s="6" r="H3">
        <v>361356</v>
      </c>
      <c t="n" s="6" r="I3">
        <v>361356</v>
      </c>
      <c t="n" s="6" r="J3">
        <v>361356</v>
      </c>
    </row>
    <row spans="1:14" r="4">
      <c t="s" s="4" r="A4">
        <v>696</v>
      </c>
      <c t="n" s="7" r="I4">
        <v>193000</v>
      </c>
    </row>
    <row spans="1:14" r="5">
      <c t="s" s="4" r="A5">
        <v>697</v>
      </c>
      <c t="n" s="7" r="J5">
        <v>193000</v>
      </c>
    </row>
    <row spans="1:14" r="6">
      <c t="s" s="4" r="A6">
        <v>698</v>
      </c>
      <c t="n" s="7" r="J6">
        <v>359500000</v>
      </c>
    </row>
    <row spans="1:14" r="7">
      <c t="s" s="4" r="A7">
        <v>664</v>
      </c>
    </row>
    <row spans="1:14" r="8">
      <c t="s" s="3" r="A8">
        <v>694</v>
      </c>
    </row>
    <row spans="1:14" r="9">
      <c t="s" s="4" r="A9">
        <v>695</v>
      </c>
      <c t="n" s="6" r="H9">
        <v>25641</v>
      </c>
      <c t="n" s="6" r="I9">
        <v>25641</v>
      </c>
      <c t="n" s="6" r="J9">
        <v>25641</v>
      </c>
    </row>
    <row spans="1:14" r="10">
      <c t="s" s="4" r="A10">
        <v>112</v>
      </c>
    </row>
    <row spans="1:14" r="11">
      <c t="s" s="3" r="A11">
        <v>694</v>
      </c>
    </row>
    <row spans="1:14" r="12">
      <c t="s" s="4" r="A12">
        <v>122</v>
      </c>
      <c t="n" s="6" r="H12">
        <v>11409131</v>
      </c>
      <c t="n" s="6" r="I12">
        <v>11409131</v>
      </c>
      <c t="n" s="6" r="J12">
        <v>11409131</v>
      </c>
      <c t="n" s="6" r="N12">
        <v>0</v>
      </c>
    </row>
    <row spans="1:14" r="13">
      <c t="s" s="4" r="A13">
        <v>699</v>
      </c>
      <c t="n" s="6" r="D13">
        <v>234375</v>
      </c>
      <c t="n" s="6" r="E13">
        <v>10625000</v>
      </c>
    </row>
    <row spans="1:14" r="14">
      <c t="s" s="4" r="A14">
        <v>700</v>
      </c>
      <c t="n" s="8" r="D14">
        <v>1.6</v>
      </c>
      <c t="n" s="8" r="E14">
        <v>1.6</v>
      </c>
    </row>
    <row spans="1:14" r="15">
      <c t="s" s="4" r="A15">
        <v>698</v>
      </c>
      <c t="n" s="7" r="D15">
        <v>375000</v>
      </c>
      <c t="n" s="7" r="E15">
        <v>17000000</v>
      </c>
    </row>
    <row spans="1:14" r="16">
      <c t="s" s="4" r="A16">
        <v>701</v>
      </c>
      <c t="s" s="4" r="J16">
        <v>702</v>
      </c>
    </row>
    <row spans="1:14" r="17">
      <c t="s" s="4" r="A17">
        <v>703</v>
      </c>
      <c t="s" s="4" r="J17">
        <v>682</v>
      </c>
    </row>
    <row spans="1:14" r="18">
      <c t="s" s="4" r="A18">
        <v>704</v>
      </c>
      <c t="s" s="4" r="J18">
        <v>705</v>
      </c>
    </row>
    <row spans="1:14" r="19">
      <c t="s" s="4" r="A19">
        <v>706</v>
      </c>
      <c t="s" s="4" r="J19">
        <v>707</v>
      </c>
    </row>
    <row spans="1:14" r="20">
      <c t="s" s="4" r="A20">
        <v>708</v>
      </c>
      <c t="s" s="4" r="J20">
        <v>709</v>
      </c>
    </row>
    <row spans="1:14" r="21">
      <c t="s" s="4" r="A21">
        <v>710</v>
      </c>
      <c t="s" s="4" r="J21">
        <v>711</v>
      </c>
    </row>
    <row spans="1:14" r="22">
      <c t="s" s="4" r="A22">
        <v>712</v>
      </c>
      <c t="s" s="4" r="H22">
        <v>713</v>
      </c>
    </row>
    <row spans="1:14" r="23">
      <c t="s" s="4" r="A23">
        <v>109</v>
      </c>
    </row>
    <row spans="1:14" r="24">
      <c t="s" s="3" r="A24">
        <v>694</v>
      </c>
    </row>
    <row spans="1:14" r="25">
      <c t="s" s="4" r="A25">
        <v>118</v>
      </c>
      <c t="n" s="6" r="H25">
        <v>19444445</v>
      </c>
      <c t="n" s="6" r="I25">
        <v>19444445</v>
      </c>
      <c t="n" s="6" r="J25">
        <v>19444445</v>
      </c>
      <c t="n" s="6" r="N25">
        <v>0</v>
      </c>
    </row>
    <row spans="1:14" r="26">
      <c t="s" s="4" r="A26">
        <v>699</v>
      </c>
      <c t="n" s="6" r="B26">
        <v>19444445</v>
      </c>
    </row>
    <row spans="1:14" r="27">
      <c t="s" s="4" r="A27">
        <v>700</v>
      </c>
      <c t="n" s="7" r="B27">
        <v>18</v>
      </c>
    </row>
    <row spans="1:14" r="28">
      <c t="s" s="4" r="A28">
        <v>698</v>
      </c>
      <c t="n" s="7" r="B28">
        <v>350000010</v>
      </c>
    </row>
    <row spans="1:14" r="29">
      <c t="s" s="4" r="A29">
        <v>714</v>
      </c>
      <c t="s" s="4" r="B29">
        <v>715</v>
      </c>
    </row>
    <row spans="1:14" r="30">
      <c t="s" s="4" r="A30">
        <v>716</v>
      </c>
      <c t="s" s="4" r="H30">
        <v>702</v>
      </c>
    </row>
    <row spans="1:14" r="31">
      <c t="s" s="4" r="A31">
        <v>717</v>
      </c>
      <c t="s" s="4" r="H31">
        <v>718</v>
      </c>
    </row>
    <row spans="1:14" r="32">
      <c t="s" s="4" r="A32">
        <v>719</v>
      </c>
      <c t="s" s="4" r="H32">
        <v>720</v>
      </c>
    </row>
    <row spans="1:14" r="33">
      <c t="s" s="4" r="A33">
        <v>721</v>
      </c>
      <c t="s" s="4" r="H33">
        <v>713</v>
      </c>
    </row>
    <row spans="1:14" r="34">
      <c t="s" s="4" r="A34">
        <v>63</v>
      </c>
    </row>
    <row spans="1:14" r="35">
      <c t="s" s="3" r="A35">
        <v>694</v>
      </c>
    </row>
    <row spans="1:14" r="36">
      <c t="s" s="4" r="A36">
        <v>120</v>
      </c>
      <c t="n" s="6" r="H36">
        <v>0</v>
      </c>
      <c t="n" s="6" r="I36">
        <v>0</v>
      </c>
      <c t="n" s="6" r="J36">
        <v>0</v>
      </c>
      <c t="n" s="6" r="N36">
        <v>48451</v>
      </c>
    </row>
    <row spans="1:14" r="37">
      <c t="s" s="4" r="A37">
        <v>119</v>
      </c>
      <c t="n" s="6" r="H37">
        <v>0</v>
      </c>
      <c t="n" s="6" r="I37">
        <v>0</v>
      </c>
      <c t="n" s="6" r="J37">
        <v>0</v>
      </c>
      <c t="n" s="6" r="N37">
        <v>48451</v>
      </c>
    </row>
    <row spans="1:14" r="38">
      <c t="s" s="4" r="A38">
        <v>70</v>
      </c>
    </row>
    <row spans="1:14" r="39">
      <c t="s" s="3" r="A39">
        <v>694</v>
      </c>
    </row>
    <row spans="1:14" r="40">
      <c t="s" s="4" r="A40">
        <v>120</v>
      </c>
      <c t="n" s="6" r="H40">
        <v>0</v>
      </c>
      <c t="n" s="6" r="I40">
        <v>0</v>
      </c>
      <c t="n" s="6" r="J40">
        <v>0</v>
      </c>
      <c t="n" s="6" r="N40">
        <v>2877701</v>
      </c>
    </row>
    <row spans="1:14" r="41">
      <c t="s" s="4" r="A41">
        <v>695</v>
      </c>
      <c t="n" s="6" r="N41">
        <v>100825</v>
      </c>
    </row>
    <row spans="1:14" r="42">
      <c t="s" s="4" r="A42">
        <v>119</v>
      </c>
      <c t="n" s="6" r="H42">
        <v>0</v>
      </c>
      <c t="n" s="6" r="I42">
        <v>0</v>
      </c>
      <c t="n" s="6" r="J42">
        <v>0</v>
      </c>
      <c t="n" s="6" r="N42">
        <v>2877701</v>
      </c>
    </row>
    <row spans="1:14" r="43">
      <c t="s" s="4" r="A43">
        <v>71</v>
      </c>
    </row>
    <row spans="1:14" r="44">
      <c t="s" s="3" r="A44">
        <v>694</v>
      </c>
    </row>
    <row spans="1:14" r="45">
      <c t="s" s="4" r="A45">
        <v>120</v>
      </c>
      <c t="n" s="6" r="H45">
        <v>3240812</v>
      </c>
      <c t="n" s="6" r="I45">
        <v>3240812</v>
      </c>
      <c t="n" s="6" r="J45">
        <v>3240812</v>
      </c>
      <c t="n" s="6" r="L45">
        <v>31495506</v>
      </c>
      <c t="n" s="6" r="N45">
        <v>0</v>
      </c>
    </row>
    <row spans="1:14" r="46">
      <c t="s" s="4" r="A46">
        <v>722</v>
      </c>
      <c t="s" s="4" r="F46">
        <v>723</v>
      </c>
    </row>
    <row spans="1:14" r="47">
      <c t="s" s="4" r="A47">
        <v>724</v>
      </c>
      <c t="n" s="7" r="M47">
        <v>100000000</v>
      </c>
    </row>
    <row spans="1:14" r="48">
      <c t="s" s="4" r="A48">
        <v>696</v>
      </c>
      <c t="n" s="7" r="I48">
        <v>193000</v>
      </c>
    </row>
    <row spans="1:14" r="49">
      <c t="s" s="4" r="A49">
        <v>434</v>
      </c>
      <c t="n" s="11" r="C49">
        <v>0.1</v>
      </c>
    </row>
    <row spans="1:14" r="50">
      <c t="s" s="4" r="A50">
        <v>119</v>
      </c>
      <c t="n" s="6" r="C50">
        <v>3149551</v>
      </c>
      <c t="n" s="6" r="H50">
        <v>3240812</v>
      </c>
      <c t="n" s="6" r="I50">
        <v>3240812</v>
      </c>
      <c t="n" s="6" r="J50">
        <v>3240812</v>
      </c>
      <c t="n" s="6" r="N50">
        <v>0</v>
      </c>
    </row>
    <row spans="1:14" r="51">
      <c t="s" s="4" r="A51">
        <v>725</v>
      </c>
      <c t="n" s="8" r="C51">
        <v>1.55</v>
      </c>
      <c t="n" s="8" r="K51">
        <v>15.5</v>
      </c>
    </row>
    <row spans="1:14" r="52">
      <c t="s" s="4" r="A52">
        <v>699</v>
      </c>
      <c t="n" s="6" r="G52">
        <v>6800</v>
      </c>
    </row>
    <row spans="1:14" r="53">
      <c t="s" s="4" r="A53">
        <v>697</v>
      </c>
      <c t="n" s="7" r="G53">
        <v>200000</v>
      </c>
    </row>
    <row spans="1:14" r="54">
      <c t="s" s="4" r="A54">
        <v>726</v>
      </c>
    </row>
    <row spans="1:14" r="55">
      <c t="s" s="3" r="A55">
        <v>694</v>
      </c>
    </row>
    <row spans="1:14" r="56">
      <c t="s" s="4" r="A56">
        <v>697</v>
      </c>
      <c t="n" s="7" r="H56">
        <v>75000000</v>
      </c>
    </row>
    <row spans="1:14" r="57">
      <c t="s" s="4" r="A57">
        <v>727</v>
      </c>
    </row>
    <row spans="1:14" r="58">
      <c t="s" s="3" r="A58">
        <v>694</v>
      </c>
    </row>
    <row spans="1:14" r="59">
      <c t="s" s="4" r="A59">
        <v>728</v>
      </c>
      <c t="n" s="7" r="J59">
        <v>17500000</v>
      </c>
    </row>
    <row spans="1:14" r="60">
      <c t="s" s="4" r="A60">
        <v>729</v>
      </c>
      <c t="n" s="7" r="J60">
        <v>75000000</v>
      </c>
    </row>
    <row spans="1:14" r="61">
      <c t="s" s="4" r="A61">
        <v>730</v>
      </c>
    </row>
    <row spans="1:14" r="62">
      <c t="s" s="3" r="A62">
        <v>694</v>
      </c>
    </row>
    <row spans="1:14" r="63">
      <c t="s" s="4" r="A63">
        <v>699</v>
      </c>
      <c t="n" s="6" r="G63">
        <v>6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7"/>
    <col customWidth="1" max="5" min="5" width="22"/>
    <col customWidth="1" max="6" min="6" width="10"/>
  </cols>
  <sheetData>
    <row spans="1:6" r="1">
      <c t="s" s="1" r="A1">
        <v>172</v>
      </c>
      <c t="s" s="2" r="B1">
        <v>63</v>
      </c>
      <c t="s" s="2" r="C1">
        <v>70</v>
      </c>
      <c t="s" s="2" r="D1">
        <v>112</v>
      </c>
      <c t="s" s="2" r="E1">
        <v>71</v>
      </c>
      <c t="s" s="2" r="F1">
        <v>173</v>
      </c>
    </row>
    <row spans="1:6" r="2">
      <c t="s" s="4" r="A2">
        <v>174</v>
      </c>
      <c t="n" s="7" r="B2">
        <v>2591</v>
      </c>
      <c t="n" s="7" r="C2">
        <v>96314</v>
      </c>
      <c t="n" s="7" r="F2">
        <v>98905</v>
      </c>
    </row>
    <row spans="1:6" r="3">
      <c t="s" s="4" r="A3">
        <v>175</v>
      </c>
      <c t="n" s="6" r="B3">
        <v>161502</v>
      </c>
      <c t="n" s="6" r="C3">
        <v>2846218</v>
      </c>
    </row>
    <row spans="1:6" r="4">
      <c t="s" s="4" r="A4">
        <v>176</v>
      </c>
      <c t="n" s="7" r="C4">
        <v>-415</v>
      </c>
      <c t="n" s="6" r="F4">
        <v>-415</v>
      </c>
    </row>
    <row spans="1:6" r="5">
      <c t="s" s="4" r="A5">
        <v>177</v>
      </c>
      <c t="n" s="6" r="C5">
        <v>-16018</v>
      </c>
    </row>
    <row spans="1:6" r="6">
      <c t="s" s="4" r="A6">
        <v>136</v>
      </c>
      <c t="n" s="7" r="C6">
        <v>1298</v>
      </c>
      <c t="n" s="6" r="F6">
        <v>1298</v>
      </c>
    </row>
    <row spans="1:6" r="7">
      <c t="s" s="4" r="A7">
        <v>178</v>
      </c>
      <c t="n" s="6" r="C7">
        <v>49058</v>
      </c>
    </row>
    <row spans="1:6" r="8">
      <c t="s" s="4" r="A8">
        <v>179</v>
      </c>
      <c t="n" s="7" r="B8">
        <v>-851</v>
      </c>
      <c t="n" s="7" r="C8">
        <v>-1617</v>
      </c>
      <c t="n" s="6" r="F8">
        <v>-2468</v>
      </c>
    </row>
    <row spans="1:6" r="9">
      <c t="s" s="4" r="A9">
        <v>180</v>
      </c>
      <c t="n" s="6" r="B9">
        <v>-113051</v>
      </c>
    </row>
    <row spans="1:6" r="10">
      <c t="s" s="4" r="A10">
        <v>57</v>
      </c>
      <c t="n" s="7" r="B10">
        <v>190</v>
      </c>
      <c t="n" s="6" r="C10">
        <v>9313</v>
      </c>
      <c t="n" s="6" r="F10">
        <v>9503</v>
      </c>
    </row>
    <row spans="1:6" r="11">
      <c t="s" s="4" r="A11">
        <v>181</v>
      </c>
      <c t="n" s="7" r="B11">
        <v>1930</v>
      </c>
      <c t="n" s="7" r="C11">
        <v>104893</v>
      </c>
      <c t="n" s="6" r="F11">
        <v>106823</v>
      </c>
    </row>
    <row spans="1:6" r="12">
      <c t="s" s="4" r="A12">
        <v>182</v>
      </c>
      <c t="n" s="6" r="B12">
        <v>48451</v>
      </c>
      <c t="n" s="6" r="C12">
        <v>2879258</v>
      </c>
    </row>
    <row spans="1:6" r="13">
      <c t="s" s="4" r="A13">
        <v>176</v>
      </c>
      <c t="n" s="7" r="C13">
        <v>-21</v>
      </c>
      <c t="n" s="6" r="F13">
        <v>-21</v>
      </c>
    </row>
    <row spans="1:6" r="14">
      <c t="s" s="4" r="A14">
        <v>177</v>
      </c>
      <c t="n" s="6" r="C14">
        <v>-1557</v>
      </c>
    </row>
    <row spans="1:6" r="15">
      <c t="s" s="4" r="A15">
        <v>57</v>
      </c>
      <c t="n" s="7" r="B15">
        <v>-18</v>
      </c>
      <c t="n" s="7" r="C15">
        <v>-905</v>
      </c>
      <c t="n" s="6" r="F15">
        <v>-923</v>
      </c>
    </row>
    <row spans="1:6" r="16">
      <c t="s" s="4" r="A16">
        <v>183</v>
      </c>
      <c t="n" s="7" r="B16">
        <v>1912</v>
      </c>
      <c t="n" s="7" r="C16">
        <v>103967</v>
      </c>
      <c t="n" s="6" r="F16">
        <v>105879</v>
      </c>
    </row>
    <row spans="1:6" r="17">
      <c t="s" s="4" r="A17">
        <v>184</v>
      </c>
      <c t="n" s="6" r="B17">
        <v>48451</v>
      </c>
      <c t="n" s="6" r="C17">
        <v>2877701</v>
      </c>
    </row>
    <row spans="1:6" r="18">
      <c t="s" s="4" r="A18">
        <v>181</v>
      </c>
      <c t="n" s="7" r="B18">
        <v>1930</v>
      </c>
      <c t="n" s="7" r="C18">
        <v>104893</v>
      </c>
      <c t="n" s="6" r="F18">
        <v>106823</v>
      </c>
    </row>
    <row spans="1:6" r="19">
      <c t="s" s="4" r="A19">
        <v>182</v>
      </c>
      <c t="n" s="6" r="B19">
        <v>48451</v>
      </c>
      <c t="n" s="6" r="C19">
        <v>2879258</v>
      </c>
    </row>
    <row spans="1:6" r="20">
      <c t="s" s="4" r="A20">
        <v>57</v>
      </c>
      <c t="n" s="6" r="F20">
        <v>-137056</v>
      </c>
    </row>
    <row spans="1:6" r="21">
      <c t="s" s="4" r="A21">
        <v>185</v>
      </c>
      <c t="n" s="7" r="D21">
        <v>17112</v>
      </c>
      <c t="n" s="7" r="E21">
        <v>-45285</v>
      </c>
      <c t="n" s="6" r="F21">
        <v>-28173</v>
      </c>
    </row>
    <row spans="1:6" r="22">
      <c t="s" s="4" r="A22">
        <v>186</v>
      </c>
      <c t="n" s="6" r="D22">
        <v>11409131</v>
      </c>
      <c t="n" s="6" r="E22">
        <v>3240813</v>
      </c>
    </row>
    <row spans="1:6" r="23">
      <c t="s" s="4" r="A23">
        <v>183</v>
      </c>
      <c t="n" s="7" r="B23">
        <v>1912</v>
      </c>
      <c t="n" s="7" r="C23">
        <v>103967</v>
      </c>
      <c t="n" s="6" r="F23">
        <v>105879</v>
      </c>
    </row>
    <row spans="1:6" r="24">
      <c t="s" s="4" r="A24">
        <v>184</v>
      </c>
      <c t="n" s="6" r="B24">
        <v>48451</v>
      </c>
      <c t="n" s="6" r="C24">
        <v>2877701</v>
      </c>
    </row>
    <row spans="1:6" r="25">
      <c t="s" s="4" r="A25">
        <v>187</v>
      </c>
      <c t="n" s="7" r="B25">
        <v>-1912</v>
      </c>
      <c t="n" s="7" r="E25">
        <v>1912</v>
      </c>
    </row>
    <row spans="1:6" r="26">
      <c t="s" s="4" r="A26">
        <v>188</v>
      </c>
      <c t="n" s="6" r="B26">
        <v>-48451</v>
      </c>
      <c t="n" s="6" r="E26">
        <v>58729</v>
      </c>
    </row>
    <row spans="1:6" r="27">
      <c t="s" s="4" r="A27">
        <v>189</v>
      </c>
      <c t="n" s="7" r="C27">
        <v>-103967</v>
      </c>
      <c t="n" s="7" r="E27">
        <v>103967</v>
      </c>
    </row>
    <row spans="1:6" r="28">
      <c t="s" s="4" r="A28">
        <v>190</v>
      </c>
      <c t="n" s="6" r="C28">
        <v>-2877701</v>
      </c>
      <c t="n" s="6" r="E28">
        <v>2877701</v>
      </c>
    </row>
    <row spans="1:6" r="29">
      <c t="s" s="4" r="A29">
        <v>176</v>
      </c>
      <c t="n" s="7" r="E29">
        <v>-597</v>
      </c>
      <c t="n" s="6" r="F29">
        <v>-597</v>
      </c>
    </row>
    <row spans="1:6" r="30">
      <c t="s" s="4" r="A30">
        <v>177</v>
      </c>
      <c t="n" s="6" r="E30">
        <v>-32269</v>
      </c>
    </row>
    <row spans="1:6" r="31">
      <c t="s" s="4" r="A31">
        <v>136</v>
      </c>
      <c t="n" s="7" r="E31">
        <v>2454</v>
      </c>
      <c t="n" s="6" r="F31">
        <v>2454</v>
      </c>
    </row>
    <row spans="1:6" r="32">
      <c t="s" s="4" r="A32">
        <v>178</v>
      </c>
      <c t="n" s="6" r="E32">
        <v>472972</v>
      </c>
    </row>
    <row spans="1:6" r="33">
      <c t="s" s="4" r="A33">
        <v>191</v>
      </c>
      <c t="n" s="7" r="D33">
        <v>16550</v>
      </c>
      <c t="n" s="6" r="F33">
        <v>16550</v>
      </c>
    </row>
    <row spans="1:6" r="34">
      <c t="s" s="4" r="A34">
        <v>192</v>
      </c>
      <c t="n" s="6" r="D34">
        <v>10859375</v>
      </c>
    </row>
    <row spans="1:6" r="35">
      <c t="s" s="4" r="A35">
        <v>193</v>
      </c>
      <c t="n" s="7" r="D35">
        <v>-863</v>
      </c>
      <c t="n" s="7" r="E35">
        <v>863</v>
      </c>
    </row>
    <row spans="1:6" r="36">
      <c t="s" s="4" r="A36">
        <v>194</v>
      </c>
      <c t="n" s="7" r="D36">
        <v>1425</v>
      </c>
      <c t="n" s="6" r="E36">
        <v>-1425</v>
      </c>
    </row>
    <row spans="1:6" r="37">
      <c t="s" s="4" r="A37">
        <v>195</v>
      </c>
      <c t="n" s="6" r="D37">
        <v>549756</v>
      </c>
    </row>
    <row spans="1:6" r="38">
      <c t="s" s="4" r="A38">
        <v>158</v>
      </c>
      <c t="n" s="7" r="E38">
        <v>193</v>
      </c>
      <c t="n" s="6" r="F38">
        <v>193</v>
      </c>
    </row>
    <row spans="1:6" r="39">
      <c t="s" s="4" r="A39">
        <v>196</v>
      </c>
      <c t="n" s="6" r="E39">
        <v>6865</v>
      </c>
    </row>
    <row spans="1:6" r="40">
      <c t="s" s="4" r="A40">
        <v>197</v>
      </c>
      <c t="n" s="7" r="E40">
        <v>-2223</v>
      </c>
      <c t="n" s="6" r="F40">
        <v>-2223</v>
      </c>
    </row>
    <row spans="1:6" r="41">
      <c t="s" s="4" r="A41">
        <v>198</v>
      </c>
      <c t="n" s="6" r="E41">
        <v>-143185</v>
      </c>
    </row>
    <row spans="1:6" r="42">
      <c t="s" s="4" r="A42">
        <v>199</v>
      </c>
      <c t="n" s="7" r="E42">
        <v>2000</v>
      </c>
      <c t="n" s="6" r="F42">
        <v>2000</v>
      </c>
    </row>
    <row spans="1:6" r="43">
      <c t="s" s="4" r="A43">
        <v>200</v>
      </c>
      <c t="n" s="6" r="E43">
        <v>105263</v>
      </c>
    </row>
    <row spans="1:6" r="44">
      <c t="s" s="4" r="A44">
        <v>201</v>
      </c>
      <c t="n" s="7" r="E44">
        <v>-1065</v>
      </c>
      <c t="n" s="6" r="F44">
        <v>-1065</v>
      </c>
    </row>
    <row spans="1:6" r="45">
      <c t="s" s="4" r="A45">
        <v>202</v>
      </c>
      <c t="n" s="6" r="E45">
        <v>-105263</v>
      </c>
    </row>
    <row spans="1:6" r="46">
      <c t="s" s="4" r="A46">
        <v>203</v>
      </c>
      <c t="n" s="7" r="E46">
        <v>-1219</v>
      </c>
      <c t="n" s="6" r="F46">
        <v>-1219</v>
      </c>
    </row>
    <row spans="1:6" r="47">
      <c t="s" s="4" r="A47">
        <v>204</v>
      </c>
      <c t="n" s="6" r="E47">
        <v>-14012</v>
      </c>
      <c t="n" s="6" r="F47">
        <v>-14012</v>
      </c>
    </row>
    <row spans="1:6" r="48">
      <c t="s" s="4" r="A48">
        <v>57</v>
      </c>
      <c t="n" s="6" r="E48">
        <v>-136133</v>
      </c>
      <c t="n" s="6" r="F48">
        <v>-136133</v>
      </c>
    </row>
    <row spans="1:6" r="49">
      <c t="s" s="4" r="A49">
        <v>185</v>
      </c>
      <c t="n" s="7" r="D49">
        <v>17112</v>
      </c>
      <c t="n" s="7" r="E49">
        <v>-45285</v>
      </c>
      <c t="n" s="7" r="F49">
        <v>-28173</v>
      </c>
    </row>
    <row spans="1:6" r="50">
      <c t="s" s="4" r="A50">
        <v>186</v>
      </c>
      <c t="n" s="6" r="D50">
        <v>11409131</v>
      </c>
      <c t="n" s="6" r="E50">
        <v>32408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31</v>
      </c>
      <c t="s" s="2" r="B1">
        <v>568</v>
      </c>
    </row>
    <row spans="1:2" r="2">
      <c t="s" s="2" r="B2">
        <v>206</v>
      </c>
    </row>
    <row spans="1:2" r="3">
      <c t="s" s="4" r="A3">
        <v>732</v>
      </c>
      <c t="n" s="7" r="B3">
        <v>350000</v>
      </c>
    </row>
    <row spans="1:2" r="4">
      <c t="s" s="4" r="A4">
        <v>733</v>
      </c>
      <c t="n" s="6" r="B4">
        <v>-191901</v>
      </c>
    </row>
    <row spans="1:2" r="5">
      <c t="s" s="4" r="A5">
        <v>734</v>
      </c>
      <c t="n" s="6" r="B5">
        <v>6594</v>
      </c>
    </row>
    <row spans="1:2" r="6">
      <c t="s" s="4" r="A6">
        <v>735</v>
      </c>
      <c t="n" s="6" r="B6">
        <v>7418</v>
      </c>
    </row>
    <row spans="1:2" r="7">
      <c t="s" s="4" r="A7">
        <v>736</v>
      </c>
      <c t="n" s="7" r="B7">
        <v>1721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spans="1:6" r="1">
      <c t="s" s="1" r="A1">
        <v>737</v>
      </c>
      <c t="s" s="2" r="B1">
        <v>567</v>
      </c>
      <c t="s" s="2" r="C1">
        <v>738</v>
      </c>
      <c t="s" s="2" r="D1">
        <v>568</v>
      </c>
      <c t="s" s="2" r="E1">
        <v>1</v>
      </c>
    </row>
    <row spans="1:6" r="2">
      <c t="s" s="2" r="B2">
        <v>569</v>
      </c>
      <c t="s" s="2" r="C2">
        <v>739</v>
      </c>
      <c t="s" s="2" r="D2">
        <v>2</v>
      </c>
      <c t="s" s="2" r="E2">
        <v>2</v>
      </c>
      <c t="s" s="2" r="F2">
        <v>30</v>
      </c>
    </row>
    <row spans="1:6" r="3">
      <c t="s" s="4" r="A3">
        <v>740</v>
      </c>
      <c t="n" s="7" r="B3">
        <v>-923</v>
      </c>
      <c t="n" s="7" r="D3">
        <v>-153895</v>
      </c>
      <c t="n" s="7" r="E3">
        <v>-154818</v>
      </c>
      <c t="n" s="7" r="F3">
        <v>9503</v>
      </c>
    </row>
    <row spans="1:6" r="4">
      <c t="s" s="4" r="A4">
        <v>46</v>
      </c>
      <c t="n" s="6" r="B4">
        <v>0</v>
      </c>
      <c t="n" s="6" r="D4">
        <v>123800</v>
      </c>
      <c t="n" s="7" r="E4">
        <v>123860</v>
      </c>
      <c t="n" s="7" r="F4">
        <v>5424</v>
      </c>
    </row>
    <row spans="1:6" r="5">
      <c t="s" s="4" r="A5">
        <v>63</v>
      </c>
    </row>
    <row spans="1:6" r="6">
      <c t="s" s="4" r="A6">
        <v>741</v>
      </c>
      <c t="n" s="6" r="E6">
        <v>48451</v>
      </c>
      <c t="n" s="6" r="F6">
        <v>76326</v>
      </c>
    </row>
    <row spans="1:6" r="7">
      <c t="s" s="4" r="A7">
        <v>742</v>
      </c>
      <c t="n" s="6" r="E7">
        <v>48451</v>
      </c>
      <c t="n" s="6" r="F7">
        <v>76326</v>
      </c>
    </row>
    <row spans="1:6" r="8">
      <c t="s" s="4" r="A8">
        <v>740</v>
      </c>
      <c t="n" s="7" r="B8">
        <v>-18</v>
      </c>
      <c t="n" s="7" r="F8">
        <v>190</v>
      </c>
    </row>
    <row spans="1:6" r="9">
      <c t="s" s="4" r="A9">
        <v>743</v>
      </c>
      <c t="n" s="8" r="B9">
        <v>-0.38</v>
      </c>
      <c t="n" s="8" r="F9">
        <v>2.5</v>
      </c>
    </row>
    <row spans="1:6" r="10">
      <c t="s" s="4" r="A10">
        <v>70</v>
      </c>
    </row>
    <row spans="1:6" r="11">
      <c t="s" s="4" r="A11">
        <v>741</v>
      </c>
      <c t="n" s="6" r="E11">
        <v>2879163</v>
      </c>
      <c t="n" s="6" r="F11">
        <v>2843159</v>
      </c>
    </row>
    <row spans="1:6" r="12">
      <c t="s" s="4" r="A12">
        <v>742</v>
      </c>
      <c t="n" s="6" r="E12">
        <v>2879163</v>
      </c>
      <c t="n" s="6" r="F12">
        <v>2853241</v>
      </c>
    </row>
    <row spans="1:6" r="13">
      <c t="s" s="4" r="A13">
        <v>740</v>
      </c>
      <c t="n" s="7" r="B13">
        <v>-905</v>
      </c>
      <c t="n" s="7" r="F13">
        <v>9313</v>
      </c>
    </row>
    <row spans="1:6" r="14">
      <c t="s" s="4" r="A14">
        <v>743</v>
      </c>
      <c t="n" s="8" r="B14">
        <v>-0.31</v>
      </c>
      <c t="n" s="8" r="F14">
        <v>3.3</v>
      </c>
    </row>
    <row spans="1:6" r="15">
      <c t="s" s="4" r="A15">
        <v>71</v>
      </c>
    </row>
    <row spans="1:6" r="16">
      <c t="s" s="4" r="A16">
        <v>744</v>
      </c>
      <c t="n" s="6" r="E16">
        <v>3071587</v>
      </c>
    </row>
    <row spans="1:6" r="17">
      <c t="s" s="4" r="A17">
        <v>741</v>
      </c>
      <c t="n" s="6" r="B17">
        <v>2927613</v>
      </c>
      <c t="n" s="6" r="C17">
        <v>3071587</v>
      </c>
      <c t="n" s="6" r="F17">
        <v>2919485</v>
      </c>
    </row>
    <row spans="1:6" r="18">
      <c t="s" s="4" r="A18">
        <v>745</v>
      </c>
      <c t="n" s="6" r="B18">
        <v>-26348518</v>
      </c>
      <c t="n" s="6" r="C18">
        <v>-27644287</v>
      </c>
      <c t="n" s="6" r="F18">
        <v>-26275362</v>
      </c>
    </row>
    <row spans="1:6" r="19">
      <c t="s" s="4" r="A19">
        <v>742</v>
      </c>
      <c t="n" s="6" r="B19">
        <v>2927613</v>
      </c>
      <c t="n" s="6" r="C19">
        <v>3071587</v>
      </c>
      <c t="n" s="6" r="F19">
        <v>2929567</v>
      </c>
    </row>
    <row spans="1:6" r="20">
      <c t="s" s="4" r="A20">
        <v>746</v>
      </c>
      <c t="n" s="6" r="B20">
        <v>-26348518</v>
      </c>
      <c t="n" s="6" r="C20">
        <v>-27644287</v>
      </c>
      <c t="n" s="6" r="F20">
        <v>-26366105</v>
      </c>
    </row>
    <row spans="1:6" r="21">
      <c t="s" s="4" r="A21">
        <v>740</v>
      </c>
      <c t="n" s="7" r="D21">
        <v>-153895</v>
      </c>
    </row>
    <row spans="1:6" r="22">
      <c t="s" s="4" r="A22">
        <v>743</v>
      </c>
      <c t="n" s="8" r="D22">
        <v>-50.1</v>
      </c>
      <c t="n" s="8" r="E22">
        <v>-50.1</v>
      </c>
    </row>
    <row spans="1:6" r="23">
      <c t="s" s="4" r="A23">
        <v>747</v>
      </c>
    </row>
    <row spans="1:6" r="24">
      <c t="s" s="4" r="A24">
        <v>741</v>
      </c>
      <c t="n" s="6" r="B24">
        <v>484505</v>
      </c>
      <c t="n" s="6" r="F24">
        <v>763261</v>
      </c>
    </row>
    <row spans="1:6" r="25">
      <c t="s" s="4" r="A25">
        <v>742</v>
      </c>
      <c t="n" s="6" r="B25">
        <v>484505</v>
      </c>
      <c t="n" s="6" r="F25">
        <v>763261</v>
      </c>
    </row>
    <row spans="1:6" r="26">
      <c t="s" s="4" r="A26">
        <v>743</v>
      </c>
      <c t="n" s="8" r="B26">
        <v>-0.04</v>
      </c>
      <c t="n" s="8" r="F26">
        <v>0.25</v>
      </c>
    </row>
    <row spans="1:6" r="27">
      <c t="s" s="4" r="A27">
        <v>748</v>
      </c>
    </row>
    <row spans="1:6" r="28">
      <c t="s" s="4" r="A28">
        <v>741</v>
      </c>
      <c t="n" s="6" r="B28">
        <v>28791626</v>
      </c>
      <c t="n" s="6" r="F28">
        <v>28431586</v>
      </c>
    </row>
    <row spans="1:6" r="29">
      <c t="s" s="4" r="A29">
        <v>742</v>
      </c>
      <c t="n" s="6" r="B29">
        <v>28791626</v>
      </c>
      <c t="n" s="6" r="F29">
        <v>28532411</v>
      </c>
    </row>
    <row spans="1:6" r="30">
      <c t="s" s="4" r="A30">
        <v>743</v>
      </c>
      <c t="n" s="8" r="B30">
        <v>-0.03</v>
      </c>
      <c t="n" s="8" r="F30">
        <v>0.33</v>
      </c>
    </row>
    <row spans="1:6" r="31">
      <c t="s" s="4" r="A31">
        <v>730</v>
      </c>
    </row>
    <row spans="1:6" r="32">
      <c t="s" s="4" r="A32">
        <v>741</v>
      </c>
      <c t="n" s="6" r="B32">
        <v>29276131</v>
      </c>
      <c t="n" s="6" r="C32">
        <v>30715874</v>
      </c>
      <c t="n" s="6" r="F32">
        <v>29194847</v>
      </c>
    </row>
    <row spans="1:6" r="33">
      <c t="s" s="4" r="A33">
        <v>742</v>
      </c>
      <c t="n" s="6" r="B33">
        <v>29276131</v>
      </c>
      <c t="n" s="6" r="C33">
        <v>30715874</v>
      </c>
      <c t="n" s="6" r="F33">
        <v>29295672</v>
      </c>
    </row>
    <row spans="1:6" r="34">
      <c t="s" s="4" r="A34">
        <v>743</v>
      </c>
      <c t="n" s="8" r="D34">
        <v>-5.01</v>
      </c>
    </row>
  </sheetData>
  <mergeCells count="2">
    <mergeCell ref="A1:A2"/>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4"/>
  </cols>
  <sheetData>
    <row spans="1:5" r="1">
      <c t="s" s="1" r="A1">
        <v>749</v>
      </c>
      <c t="s" s="2" r="B1">
        <v>567</v>
      </c>
      <c t="s" s="2" r="C1">
        <v>568</v>
      </c>
      <c t="s" s="2" r="D1">
        <v>1</v>
      </c>
    </row>
    <row spans="1:5" r="2">
      <c t="s" s="2" r="B2">
        <v>569</v>
      </c>
      <c t="s" s="2" r="C2">
        <v>2</v>
      </c>
      <c t="s" s="2" r="D2">
        <v>2</v>
      </c>
      <c t="s" s="2" r="E2">
        <v>30</v>
      </c>
    </row>
    <row spans="1:5" r="3">
      <c t="s" s="3" r="A3">
        <v>750</v>
      </c>
    </row>
    <row spans="1:5" r="4">
      <c t="s" s="4" r="A4">
        <v>32</v>
      </c>
      <c t="n" s="7" r="D4">
        <v>19809</v>
      </c>
      <c t="n" s="7" r="E4">
        <v>34458</v>
      </c>
    </row>
    <row spans="1:5" r="5">
      <c t="s" s="4" r="A5">
        <v>33</v>
      </c>
      <c t="n" s="6" r="D5">
        <v>35297</v>
      </c>
      <c t="n" s="6" r="E5">
        <v>40337</v>
      </c>
    </row>
    <row spans="1:5" r="6">
      <c t="s" s="4" r="A6">
        <v>34</v>
      </c>
      <c t="n" s="6" r="D6">
        <v>1597</v>
      </c>
      <c t="n" s="6" r="E6">
        <v>2477</v>
      </c>
    </row>
    <row spans="1:5" r="7">
      <c t="s" s="4" r="A7">
        <v>35</v>
      </c>
      <c t="n" s="6" r="D7">
        <v>11725</v>
      </c>
    </row>
    <row spans="1:5" r="8">
      <c t="s" s="4" r="A8">
        <v>36</v>
      </c>
      <c t="n" s="6" r="D8">
        <v>68428</v>
      </c>
      <c t="n" s="6" r="E8">
        <v>77272</v>
      </c>
    </row>
    <row spans="1:5" r="9">
      <c t="s" s="3" r="A9">
        <v>37</v>
      </c>
    </row>
    <row spans="1:5" r="10">
      <c t="s" s="4" r="A10">
        <v>38</v>
      </c>
      <c t="n" s="6" r="D10">
        <v>19988</v>
      </c>
      <c t="n" s="6" r="E10">
        <v>21012</v>
      </c>
    </row>
    <row spans="1:5" r="11">
      <c t="s" s="4" r="A11">
        <v>39</v>
      </c>
      <c t="n" s="6" r="D11">
        <v>2176</v>
      </c>
    </row>
    <row spans="1:5" r="12">
      <c t="s" s="4" r="A12">
        <v>40</v>
      </c>
      <c t="n" s="6" r="D12">
        <v>595</v>
      </c>
      <c t="n" s="6" r="E12">
        <v>1487</v>
      </c>
    </row>
    <row spans="1:5" r="13">
      <c t="s" s="4" r="A13">
        <v>41</v>
      </c>
      <c t="n" s="6" r="D13">
        <v>1792</v>
      </c>
      <c t="n" s="6" r="E13">
        <v>3200</v>
      </c>
    </row>
    <row spans="1:5" r="14">
      <c t="s" s="4" r="A14">
        <v>42</v>
      </c>
      <c t="n" s="6" r="D14">
        <v>26109</v>
      </c>
      <c t="n" s="6" r="E14">
        <v>16499</v>
      </c>
    </row>
    <row spans="1:5" r="15">
      <c t="s" s="4" r="A15">
        <v>43</v>
      </c>
      <c t="n" s="6" r="D15">
        <v>1866</v>
      </c>
    </row>
    <row spans="1:5" r="16">
      <c t="s" s="4" r="A16">
        <v>44</v>
      </c>
      <c t="n" s="6" r="D16">
        <v>-111</v>
      </c>
      <c t="n" s="6" r="E16">
        <v>223</v>
      </c>
    </row>
    <row spans="1:5" r="17">
      <c t="s" s="4" r="A17">
        <v>45</v>
      </c>
      <c t="n" s="6" r="D17">
        <v>14536</v>
      </c>
      <c t="n" s="6" r="E17">
        <v>17533</v>
      </c>
    </row>
    <row spans="1:5" r="18">
      <c t="s" s="4" r="A18">
        <v>46</v>
      </c>
      <c t="n" s="7" r="B18">
        <v>0</v>
      </c>
      <c t="n" s="7" r="C18">
        <v>123800</v>
      </c>
      <c t="n" s="6" r="D18">
        <v>123860</v>
      </c>
      <c t="n" s="6" r="E18">
        <v>5424</v>
      </c>
    </row>
    <row spans="1:5" r="19">
      <c t="s" s="4" r="A19">
        <v>47</v>
      </c>
      <c t="n" s="6" r="D19">
        <v>1099</v>
      </c>
      <c t="n" s="6" r="E19">
        <v>604</v>
      </c>
    </row>
    <row spans="1:5" r="20">
      <c t="s" s="4" r="A20">
        <v>48</v>
      </c>
      <c t="n" s="6" r="D20">
        <v>191910</v>
      </c>
      <c t="n" s="6" r="E20">
        <v>65982</v>
      </c>
    </row>
    <row spans="1:5" r="21">
      <c t="s" s="4" r="A21">
        <v>751</v>
      </c>
      <c t="n" s="6" r="D21">
        <v>-123482</v>
      </c>
      <c t="n" s="6" r="E21">
        <v>11290</v>
      </c>
    </row>
    <row spans="1:5" r="22">
      <c t="s" s="4" r="A22">
        <v>752</v>
      </c>
    </row>
    <row spans="1:5" r="23">
      <c t="s" s="3" r="A23">
        <v>750</v>
      </c>
    </row>
    <row spans="1:5" r="24">
      <c t="s" s="4" r="A24">
        <v>32</v>
      </c>
      <c t="n" s="6" r="D24">
        <v>19809</v>
      </c>
      <c t="n" s="6" r="E24">
        <v>34458</v>
      </c>
    </row>
    <row spans="1:5" r="25">
      <c t="s" s="4" r="A25">
        <v>33</v>
      </c>
      <c t="n" s="6" r="D25">
        <v>35297</v>
      </c>
      <c t="n" s="6" r="E25">
        <v>40337</v>
      </c>
    </row>
    <row spans="1:5" r="26">
      <c t="s" s="4" r="A26">
        <v>34</v>
      </c>
      <c t="n" s="6" r="D26">
        <v>1597</v>
      </c>
      <c t="n" s="6" r="E26">
        <v>2477</v>
      </c>
    </row>
    <row spans="1:5" r="27">
      <c t="s" s="4" r="A27">
        <v>36</v>
      </c>
      <c t="n" s="6" r="D27">
        <v>56703</v>
      </c>
      <c t="n" s="6" r="E27">
        <v>77272</v>
      </c>
    </row>
    <row spans="1:5" r="28">
      <c t="s" s="3" r="A28">
        <v>37</v>
      </c>
    </row>
    <row spans="1:5" r="29">
      <c t="s" s="4" r="A29">
        <v>38</v>
      </c>
      <c t="n" s="6" r="D29">
        <v>19890</v>
      </c>
      <c t="n" s="6" r="E29">
        <v>21012</v>
      </c>
    </row>
    <row spans="1:5" r="30">
      <c t="s" s="4" r="A30">
        <v>40</v>
      </c>
      <c t="n" s="6" r="D30">
        <v>595</v>
      </c>
      <c t="n" s="6" r="E30">
        <v>1487</v>
      </c>
    </row>
    <row spans="1:5" r="31">
      <c t="s" s="4" r="A31">
        <v>41</v>
      </c>
      <c t="n" s="6" r="D31">
        <v>1792</v>
      </c>
      <c t="n" s="6" r="E31">
        <v>3200</v>
      </c>
    </row>
    <row spans="1:5" r="32">
      <c t="s" s="4" r="A32">
        <v>42</v>
      </c>
      <c t="n" s="6" r="D32">
        <v>26109</v>
      </c>
      <c t="n" s="6" r="E32">
        <v>16499</v>
      </c>
    </row>
    <row spans="1:5" r="33">
      <c t="s" s="4" r="A33">
        <v>43</v>
      </c>
      <c t="n" s="6" r="D33">
        <v>1866</v>
      </c>
    </row>
    <row spans="1:5" r="34">
      <c t="s" s="4" r="A34">
        <v>44</v>
      </c>
      <c t="n" s="6" r="D34">
        <v>-111</v>
      </c>
      <c t="n" s="6" r="E34">
        <v>223</v>
      </c>
    </row>
    <row spans="1:5" r="35">
      <c t="s" s="4" r="A35">
        <v>45</v>
      </c>
      <c t="n" s="6" r="D35">
        <v>10330</v>
      </c>
      <c t="n" s="6" r="E35">
        <v>17533</v>
      </c>
    </row>
    <row spans="1:5" r="36">
      <c t="s" s="4" r="A36">
        <v>46</v>
      </c>
      <c t="n" s="6" r="D36">
        <v>123860</v>
      </c>
      <c t="n" s="6" r="E36">
        <v>5424</v>
      </c>
    </row>
    <row spans="1:5" r="37">
      <c t="s" s="4" r="A37">
        <v>47</v>
      </c>
      <c t="n" s="6" r="D37">
        <v>1048</v>
      </c>
      <c t="n" s="6" r="E37">
        <v>604</v>
      </c>
    </row>
    <row spans="1:5" r="38">
      <c t="s" s="4" r="A38">
        <v>48</v>
      </c>
      <c t="n" s="6" r="D38">
        <v>185379</v>
      </c>
      <c t="n" s="6" r="E38">
        <v>65982</v>
      </c>
    </row>
    <row spans="1:5" r="39">
      <c t="s" s="4" r="A39">
        <v>751</v>
      </c>
      <c t="n" s="6" r="D39">
        <v>-128676</v>
      </c>
      <c t="n" s="7" r="E39">
        <v>11290</v>
      </c>
    </row>
    <row spans="1:5" r="40">
      <c t="s" s="4" r="A40">
        <v>753</v>
      </c>
    </row>
    <row spans="1:5" r="41">
      <c t="s" s="3" r="A41">
        <v>750</v>
      </c>
    </row>
    <row spans="1:5" r="42">
      <c t="s" s="4" r="A42">
        <v>35</v>
      </c>
      <c t="n" s="6" r="D42">
        <v>11725</v>
      </c>
    </row>
    <row spans="1:5" r="43">
      <c t="s" s="4" r="A43">
        <v>36</v>
      </c>
      <c t="n" s="6" r="D43">
        <v>11725</v>
      </c>
    </row>
    <row spans="1:5" r="44">
      <c t="s" s="3" r="A44">
        <v>37</v>
      </c>
    </row>
    <row spans="1:5" r="45">
      <c t="s" s="4" r="A45">
        <v>38</v>
      </c>
      <c t="n" s="6" r="D45">
        <v>98</v>
      </c>
    </row>
    <row spans="1:5" r="46">
      <c t="s" s="4" r="A46">
        <v>39</v>
      </c>
      <c t="n" s="6" r="D46">
        <v>2176</v>
      </c>
    </row>
    <row spans="1:5" r="47">
      <c t="s" s="4" r="A47">
        <v>45</v>
      </c>
      <c t="n" s="6" r="D47">
        <v>4206</v>
      </c>
    </row>
    <row spans="1:5" r="48">
      <c t="s" s="4" r="A48">
        <v>47</v>
      </c>
      <c t="n" s="6" r="D48">
        <v>51</v>
      </c>
    </row>
    <row spans="1:5" r="49">
      <c t="s" s="4" r="A49">
        <v>48</v>
      </c>
      <c t="n" s="6" r="D49">
        <v>6531</v>
      </c>
    </row>
    <row spans="1:5" r="50">
      <c t="s" s="4" r="A50">
        <v>751</v>
      </c>
      <c t="n" s="7" r="D50">
        <v>5194</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54</v>
      </c>
      <c t="s" s="2" r="B1">
        <v>2</v>
      </c>
      <c t="s" s="2" r="C1">
        <v>30</v>
      </c>
    </row>
    <row spans="1:3" r="2">
      <c t="s" s="3" r="A2">
        <v>755</v>
      </c>
    </row>
    <row spans="1:3" r="3">
      <c t="s" s="4" r="A3">
        <v>756</v>
      </c>
      <c t="n" s="7" r="B3">
        <v>473391</v>
      </c>
      <c t="n" s="7" r="C3">
        <v>173247</v>
      </c>
    </row>
    <row spans="1:3" r="4">
      <c t="s" s="4" r="A4">
        <v>752</v>
      </c>
    </row>
    <row spans="1:3" r="5">
      <c t="s" s="3" r="A5">
        <v>755</v>
      </c>
    </row>
    <row spans="1:3" r="6">
      <c t="s" s="4" r="A6">
        <v>756</v>
      </c>
      <c t="n" s="6" r="B6">
        <v>120174</v>
      </c>
      <c t="n" s="7" r="C6">
        <v>173247</v>
      </c>
    </row>
    <row spans="1:3" r="7">
      <c t="s" s="4" r="A7">
        <v>753</v>
      </c>
    </row>
    <row spans="1:3" r="8">
      <c t="s" s="3" r="A8">
        <v>755</v>
      </c>
    </row>
    <row spans="1:3" r="9">
      <c t="s" s="4" r="A9">
        <v>756</v>
      </c>
      <c t="n" s="7" r="B9">
        <v>3532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7</v>
      </c>
      <c t="s" s="2" r="B1">
        <v>1</v>
      </c>
    </row>
    <row spans="1:3" r="2">
      <c t="s" s="2" r="B2">
        <v>2</v>
      </c>
      <c t="s" s="2" r="C2">
        <v>30</v>
      </c>
    </row>
    <row spans="1:3" r="3">
      <c t="s" s="4" r="A3">
        <v>752</v>
      </c>
    </row>
    <row spans="1:3" r="4">
      <c t="s" s="3" r="A4">
        <v>758</v>
      </c>
    </row>
    <row spans="1:3" r="5">
      <c t="s" s="4" r="A5">
        <v>759</v>
      </c>
      <c t="s" s="4" r="B5">
        <v>400</v>
      </c>
      <c t="s" s="4" r="C5">
        <v>400</v>
      </c>
    </row>
    <row spans="1:3" r="6">
      <c t="s" s="4" r="A6">
        <v>760</v>
      </c>
    </row>
    <row spans="1:3" r="7">
      <c t="s" s="3" r="A7">
        <v>758</v>
      </c>
    </row>
    <row spans="1:3" r="8">
      <c t="s" s="4" r="A8">
        <v>759</v>
      </c>
      <c t="s" s="4" r="B8">
        <v>389</v>
      </c>
      <c t="s" s="4" r="C8">
        <v>389</v>
      </c>
    </row>
    <row spans="1:3" r="9">
      <c t="s" s="4" r="A9">
        <v>761</v>
      </c>
    </row>
    <row spans="1:3" r="10">
      <c t="s" s="3" r="A10">
        <v>758</v>
      </c>
    </row>
    <row spans="1:3" r="11">
      <c t="s" s="4" r="A11">
        <v>759</v>
      </c>
      <c t="s" s="4" r="B11">
        <v>388</v>
      </c>
      <c t="s" s="4" r="C11">
        <v>391</v>
      </c>
    </row>
    <row spans="1:3" r="12">
      <c t="s" s="4" r="A12">
        <v>762</v>
      </c>
    </row>
    <row spans="1:3" r="13">
      <c t="s" s="3" r="A13">
        <v>758</v>
      </c>
    </row>
    <row spans="1:3" r="14">
      <c t="s" s="4" r="A14">
        <v>759</v>
      </c>
      <c t="s" s="4" r="B14">
        <v>763</v>
      </c>
      <c t="s" s="4" r="C14">
        <v>394</v>
      </c>
    </row>
    <row spans="1:3" r="15">
      <c t="s" s="4" r="A15">
        <v>764</v>
      </c>
    </row>
    <row spans="1:3" r="16">
      <c t="s" s="3" r="A16">
        <v>758</v>
      </c>
    </row>
    <row spans="1:3" r="17">
      <c t="s" s="4" r="A17">
        <v>759</v>
      </c>
      <c t="s" s="4" r="B17">
        <v>393</v>
      </c>
      <c t="s" s="4" r="C17">
        <v>396</v>
      </c>
    </row>
    <row spans="1:3" r="18">
      <c t="s" s="4" r="A18">
        <v>765</v>
      </c>
    </row>
    <row spans="1:3" r="19">
      <c t="s" s="3" r="A19">
        <v>758</v>
      </c>
    </row>
    <row spans="1:3" r="20">
      <c t="s" s="4" r="A20">
        <v>759</v>
      </c>
      <c t="s" s="4" r="B20">
        <v>398</v>
      </c>
      <c t="s" s="4" r="C20">
        <v>398</v>
      </c>
    </row>
    <row spans="1:3" r="21">
      <c t="s" s="4" r="A21">
        <v>753</v>
      </c>
    </row>
    <row spans="1:3" r="22">
      <c t="s" s="3" r="A22">
        <v>758</v>
      </c>
    </row>
    <row spans="1:3" r="23">
      <c t="s" s="4" r="A23">
        <v>759</v>
      </c>
      <c t="s" s="4" r="B23">
        <v>400</v>
      </c>
    </row>
    <row spans="1:3" r="24">
      <c t="s" s="4" r="A24">
        <v>766</v>
      </c>
    </row>
    <row spans="1:3" r="25">
      <c t="s" s="3" r="A25">
        <v>758</v>
      </c>
    </row>
    <row spans="1:3" r="26">
      <c t="s" s="4" r="A26">
        <v>759</v>
      </c>
      <c t="s" s="4" r="B26">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7</v>
      </c>
      <c t="s" s="2" r="C1">
        <v>2</v>
      </c>
      <c t="s" s="2" r="D1">
        <v>30</v>
      </c>
    </row>
    <row spans="1:4" r="2">
      <c t="s" s="3" r="A2">
        <v>256</v>
      </c>
    </row>
    <row spans="1:4" r="3">
      <c t="s" s="4" r="A3">
        <v>557</v>
      </c>
      <c t="s" s="4" r="B3">
        <v>768</v>
      </c>
      <c t="n" s="7" r="C3">
        <v>731548</v>
      </c>
      <c t="n" s="7" r="D3">
        <v>649432</v>
      </c>
    </row>
    <row spans="1:4" r="4">
      <c t="s" s="4" r="A4">
        <v>558</v>
      </c>
      <c t="s" s="4" r="B4">
        <v>768</v>
      </c>
      <c t="n" s="6" r="C4">
        <v>39</v>
      </c>
      <c t="n" s="6" r="D4">
        <v>1560</v>
      </c>
    </row>
    <row spans="1:4" r="5">
      <c t="s" s="4" r="A5">
        <v>559</v>
      </c>
      <c t="n" s="6" r="C5">
        <v>501</v>
      </c>
      <c t="n" s="6" r="D5">
        <v>501</v>
      </c>
    </row>
    <row spans="1:4" r="6">
      <c t="s" s="4" r="A6">
        <v>560</v>
      </c>
      <c t="s" s="4" r="B6">
        <v>768</v>
      </c>
      <c t="n" s="6" r="C6">
        <v>732088</v>
      </c>
      <c t="n" s="6" r="D6">
        <v>651493</v>
      </c>
    </row>
    <row spans="1:4" r="7">
      <c t="s" s="4" r="A7">
        <v>561</v>
      </c>
      <c t="s" s="4" r="B7">
        <v>768</v>
      </c>
      <c t="n" s="6" r="C7">
        <v>1056</v>
      </c>
      <c t="n" s="6" r="D7">
        <v>1056</v>
      </c>
    </row>
    <row spans="1:4" r="8">
      <c t="s" s="4" r="A8">
        <v>173</v>
      </c>
      <c t="s" s="4" r="B8">
        <v>768</v>
      </c>
      <c t="n" s="6" r="C8">
        <v>733144</v>
      </c>
      <c t="n" s="6" r="D8">
        <v>652549</v>
      </c>
    </row>
    <row spans="1:4" r="9">
      <c t="s" s="4" r="A9">
        <v>769</v>
      </c>
      <c t="s" s="4" r="B9">
        <v>768</v>
      </c>
      <c t="n" s="6" r="C9">
        <v>-652167</v>
      </c>
      <c t="n" s="6" r="D9">
        <v>-517239</v>
      </c>
    </row>
    <row spans="1:4" r="10">
      <c t="s" s="4" r="A10">
        <v>87</v>
      </c>
      <c t="s" s="4" r="B10">
        <v>768</v>
      </c>
      <c t="n" s="7" r="C10">
        <v>80977</v>
      </c>
      <c t="n" s="7" r="D10">
        <v>135310</v>
      </c>
    </row>
    <row spans="1:4" r="11">
      <c t="n" r="A11"/>
    </row>
    <row spans="1:4" r="12">
      <c t="s" s="4" r="A12">
        <v>768</v>
      </c>
      <c t="s" s="4" r="B12">
        <v>770</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1</v>
      </c>
      <c t="s" s="2" r="B1">
        <v>1</v>
      </c>
    </row>
    <row spans="1:3" r="2">
      <c t="s" s="2" r="B2">
        <v>2</v>
      </c>
      <c t="s" s="2" r="C2">
        <v>30</v>
      </c>
    </row>
    <row spans="1:3" r="3">
      <c t="s" s="3" r="A3">
        <v>256</v>
      </c>
    </row>
    <row spans="1:3" r="4">
      <c t="s" s="4" r="A4">
        <v>772</v>
      </c>
      <c t="n" s="7" r="B4">
        <v>81378</v>
      </c>
      <c t="n" s="7" r="C4">
        <v>1239</v>
      </c>
    </row>
    <row spans="1:3" r="5">
      <c t="s" s="4" r="A5">
        <v>773</v>
      </c>
      <c t="n" s="6" r="C5">
        <v>112</v>
      </c>
    </row>
    <row spans="1:3" r="6">
      <c t="s" s="4" r="A6">
        <v>774</v>
      </c>
      <c t="n" s="6" r="B6">
        <v>468</v>
      </c>
      <c t="n" s="6" r="C6">
        <v>5865</v>
      </c>
    </row>
    <row spans="1:3" r="7">
      <c t="s" s="4" r="A7">
        <v>87</v>
      </c>
      <c t="n" s="7" r="B7">
        <v>81846</v>
      </c>
      <c t="n" s="7" r="C7">
        <v>72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2</v>
      </c>
      <c t="s" s="2" r="C2">
        <v>30</v>
      </c>
    </row>
    <row spans="1:3" r="3">
      <c t="s" s="3" r="A3">
        <v>776</v>
      </c>
    </row>
    <row spans="1:3" r="4">
      <c t="s" s="4" r="A4">
        <v>777</v>
      </c>
      <c t="n" s="6" r="B4">
        <v>16627</v>
      </c>
      <c t="n" s="6" r="C4">
        <v>15209</v>
      </c>
    </row>
    <row spans="1:3" r="5">
      <c t="s" s="4" r="A5">
        <v>778</v>
      </c>
      <c t="n" s="6" r="B5">
        <v>3</v>
      </c>
      <c t="n" s="6" r="C5">
        <v>509</v>
      </c>
    </row>
    <row spans="1:3" r="6">
      <c t="s" s="4" r="A6">
        <v>779</v>
      </c>
      <c t="n" s="6" r="B6">
        <v>5124</v>
      </c>
      <c t="n" s="6" r="C6">
        <v>72</v>
      </c>
    </row>
    <row spans="1:3" r="7">
      <c t="s" s="4" r="A7">
        <v>780</v>
      </c>
      <c t="n" s="6" r="B7">
        <v>-9038</v>
      </c>
      <c t="n" s="6" r="C7">
        <v>2361</v>
      </c>
    </row>
    <row spans="1:3" r="8">
      <c t="s" s="4" r="A8">
        <v>781</v>
      </c>
      <c t="n" s="6" r="B8">
        <v>-1074</v>
      </c>
      <c t="n" s="6" r="C8">
        <v>-1524</v>
      </c>
    </row>
    <row spans="1:3" r="9">
      <c t="s" s="4" r="A9">
        <v>777</v>
      </c>
      <c t="n" s="6" r="B9">
        <v>11642</v>
      </c>
      <c t="n" s="6" r="C9">
        <v>16627</v>
      </c>
    </row>
    <row spans="1:3" r="10">
      <c t="s" s="4" r="A10">
        <v>416</v>
      </c>
      <c t="n" s="6" r="B10">
        <v>11523</v>
      </c>
      <c t="n" s="6" r="C10">
        <v>12439</v>
      </c>
    </row>
    <row spans="1:3" r="11">
      <c t="s" s="4" r="A11">
        <v>782</v>
      </c>
      <c t="n" s="6" r="B11">
        <v>119</v>
      </c>
      <c t="n" s="6" r="C11">
        <v>4188</v>
      </c>
    </row>
    <row spans="1:3" r="12">
      <c t="s" s="4" r="A12">
        <v>374</v>
      </c>
    </row>
    <row spans="1:3" r="13">
      <c t="s" s="3" r="A13">
        <v>776</v>
      </c>
    </row>
    <row spans="1:3" r="14">
      <c t="s" s="4" r="A14">
        <v>777</v>
      </c>
      <c t="n" s="6" r="B14">
        <v>1662</v>
      </c>
      <c t="n" s="6" r="C14">
        <v>2072</v>
      </c>
    </row>
    <row spans="1:3" r="15">
      <c t="s" s="4" r="A15">
        <v>778</v>
      </c>
      <c t="n" s="6" r="B15">
        <v>3</v>
      </c>
      <c t="n" s="6" r="C15">
        <v>416</v>
      </c>
    </row>
    <row spans="1:3" r="16">
      <c t="s" s="4" r="A16">
        <v>779</v>
      </c>
      <c t="n" s="6" r="B16">
        <v>3516</v>
      </c>
      <c t="n" s="6" r="C16">
        <v>72</v>
      </c>
    </row>
    <row spans="1:3" r="17">
      <c t="s" s="4" r="A17">
        <v>780</v>
      </c>
      <c t="n" s="6" r="B17">
        <v>-1754</v>
      </c>
      <c t="n" s="6" r="C17">
        <v>-590</v>
      </c>
    </row>
    <row spans="1:3" r="18">
      <c t="s" s="4" r="A18">
        <v>781</v>
      </c>
      <c t="n" s="6" r="B18">
        <v>-268</v>
      </c>
      <c t="n" s="6" r="C18">
        <v>-308</v>
      </c>
    </row>
    <row spans="1:3" r="19">
      <c t="s" s="4" r="A19">
        <v>777</v>
      </c>
      <c t="n" s="6" r="B19">
        <v>3159</v>
      </c>
      <c t="n" s="6" r="C19">
        <v>1662</v>
      </c>
    </row>
    <row spans="1:3" r="20">
      <c t="s" s="4" r="A20">
        <v>416</v>
      </c>
      <c t="n" s="6" r="B20">
        <v>3071</v>
      </c>
      <c t="n" s="6" r="C20">
        <v>1523</v>
      </c>
    </row>
    <row spans="1:3" r="21">
      <c t="s" s="4" r="A21">
        <v>782</v>
      </c>
      <c t="n" s="6" r="B21">
        <v>88</v>
      </c>
      <c t="n" s="6" r="C21">
        <v>139</v>
      </c>
    </row>
    <row spans="1:3" r="22">
      <c t="s" s="4" r="A22">
        <v>377</v>
      </c>
    </row>
    <row spans="1:3" r="23">
      <c t="s" s="3" r="A23">
        <v>776</v>
      </c>
    </row>
    <row spans="1:3" r="24">
      <c t="s" s="4" r="A24">
        <v>777</v>
      </c>
      <c t="n" s="6" r="B24">
        <v>14907</v>
      </c>
      <c t="n" s="6" r="C24">
        <v>12994</v>
      </c>
    </row>
    <row spans="1:3" r="25">
      <c t="s" s="4" r="A25">
        <v>778</v>
      </c>
      <c t="n" s="6" r="C25">
        <v>93</v>
      </c>
    </row>
    <row spans="1:3" r="26">
      <c t="s" s="4" r="A26">
        <v>779</v>
      </c>
      <c t="n" s="6" r="B26">
        <v>799</v>
      </c>
    </row>
    <row spans="1:3" r="27">
      <c t="s" s="4" r="A27">
        <v>780</v>
      </c>
      <c t="n" s="6" r="B27">
        <v>-7175</v>
      </c>
      <c t="n" s="6" r="C27">
        <v>3008</v>
      </c>
    </row>
    <row spans="1:3" r="28">
      <c t="s" s="4" r="A28">
        <v>781</v>
      </c>
      <c t="n" s="6" r="B28">
        <v>-795</v>
      </c>
      <c t="n" s="6" r="C28">
        <v>-1188</v>
      </c>
    </row>
    <row spans="1:3" r="29">
      <c t="s" s="4" r="A29">
        <v>777</v>
      </c>
      <c t="n" s="6" r="B29">
        <v>7736</v>
      </c>
      <c t="n" s="6" r="C29">
        <v>14907</v>
      </c>
    </row>
    <row spans="1:3" r="30">
      <c t="s" s="4" r="A30">
        <v>416</v>
      </c>
      <c t="n" s="6" r="B30">
        <v>7705</v>
      </c>
      <c t="n" s="6" r="C30">
        <v>10858</v>
      </c>
    </row>
    <row spans="1:3" r="31">
      <c t="s" s="4" r="A31">
        <v>782</v>
      </c>
      <c t="n" s="6" r="B31">
        <v>31</v>
      </c>
      <c t="n" s="6" r="C31">
        <v>4049</v>
      </c>
    </row>
    <row spans="1:3" r="32">
      <c t="s" s="4" r="A32">
        <v>783</v>
      </c>
    </row>
    <row spans="1:3" r="33">
      <c t="s" s="3" r="A33">
        <v>776</v>
      </c>
    </row>
    <row spans="1:3" r="34">
      <c t="s" s="4" r="A34">
        <v>777</v>
      </c>
      <c t="n" s="6" r="B34">
        <v>58</v>
      </c>
      <c t="n" s="6" r="C34">
        <v>143</v>
      </c>
    </row>
    <row spans="1:3" r="35">
      <c t="s" s="4" r="A35">
        <v>779</v>
      </c>
      <c t="n" s="6" r="B35">
        <v>809</v>
      </c>
    </row>
    <row spans="1:3" r="36">
      <c t="s" s="4" r="A36">
        <v>780</v>
      </c>
      <c t="n" s="6" r="B36">
        <v>-109</v>
      </c>
      <c t="n" s="6" r="C36">
        <v>-57</v>
      </c>
    </row>
    <row spans="1:3" r="37">
      <c t="s" s="4" r="A37">
        <v>781</v>
      </c>
      <c t="n" s="6" r="B37">
        <v>-11</v>
      </c>
      <c t="n" s="6" r="C37">
        <v>-28</v>
      </c>
    </row>
    <row spans="1:3" r="38">
      <c t="s" s="4" r="A38">
        <v>777</v>
      </c>
      <c t="n" s="6" r="B38">
        <v>747</v>
      </c>
      <c t="n" s="6" r="C38">
        <v>58</v>
      </c>
    </row>
    <row spans="1:3" r="39">
      <c t="s" s="4" r="A39">
        <v>416</v>
      </c>
      <c t="n" s="6" r="B39">
        <v>747</v>
      </c>
      <c t="n" s="6" r="C39">
        <v>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19"/>
  </cols>
  <sheetData>
    <row spans="1:4" r="1">
      <c t="s" s="1" r="A1">
        <v>784</v>
      </c>
      <c t="s" s="2" r="B1">
        <v>1</v>
      </c>
    </row>
    <row spans="1:4" r="2">
      <c t="s" s="2" r="B2">
        <v>785</v>
      </c>
      <c t="s" s="2" r="C2">
        <v>786</v>
      </c>
      <c t="s" s="2" r="D2">
        <v>787</v>
      </c>
    </row>
    <row spans="1:4" r="3">
      <c t="s" s="3" r="A3">
        <v>788</v>
      </c>
    </row>
    <row spans="1:4" r="4">
      <c t="s" s="4" r="A4">
        <v>789</v>
      </c>
      <c t="n" s="7" r="B4">
        <v>0</v>
      </c>
      <c t="n" s="7" r="C4">
        <v>0</v>
      </c>
    </row>
    <row spans="1:4" r="5">
      <c t="s" s="4" r="A5">
        <v>790</v>
      </c>
      <c t="n" s="6" r="B5">
        <v>11642</v>
      </c>
      <c t="n" s="6" r="C5">
        <v>16627</v>
      </c>
      <c t="n" s="6" r="D5">
        <v>15209</v>
      </c>
    </row>
    <row spans="1:4" r="6">
      <c t="s" s="4" r="A6">
        <v>791</v>
      </c>
      <c t="n" s="6" r="B6">
        <v>11523</v>
      </c>
      <c t="n" s="6" r="C6">
        <v>12439</v>
      </c>
    </row>
    <row spans="1:4" r="7">
      <c t="s" s="4" r="A7">
        <v>792</v>
      </c>
      <c t="n" s="6" r="B7">
        <v>5000</v>
      </c>
      <c t="n" s="6" r="C7">
        <v>1400</v>
      </c>
    </row>
    <row spans="1:4" r="8">
      <c t="s" s="4" r="A8">
        <v>374</v>
      </c>
    </row>
    <row spans="1:4" r="9">
      <c t="s" s="3" r="A9">
        <v>788</v>
      </c>
    </row>
    <row spans="1:4" r="10">
      <c t="s" s="4" r="A10">
        <v>790</v>
      </c>
      <c t="n" s="6" r="B10">
        <v>3159</v>
      </c>
      <c t="n" s="6" r="C10">
        <v>1662</v>
      </c>
      <c t="n" s="6" r="D10">
        <v>2072</v>
      </c>
    </row>
    <row spans="1:4" r="11">
      <c t="s" s="4" r="A11">
        <v>791</v>
      </c>
      <c t="n" s="6" r="B11">
        <v>3071</v>
      </c>
      <c t="n" s="6" r="C11">
        <v>1523</v>
      </c>
    </row>
    <row spans="1:4" r="12">
      <c t="s" s="4" r="A12">
        <v>793</v>
      </c>
      <c t="n" s="9" r="B12">
        <v>50.28</v>
      </c>
      <c t="n" s="9" r="C12">
        <v>93.95</v>
      </c>
    </row>
    <row spans="1:4" r="13">
      <c t="s" s="4" r="A13">
        <v>783</v>
      </c>
    </row>
    <row spans="1:4" r="14">
      <c t="s" s="3" r="A14">
        <v>788</v>
      </c>
    </row>
    <row spans="1:4" r="15">
      <c t="s" s="4" r="A15">
        <v>790</v>
      </c>
      <c t="n" s="6" r="B15">
        <v>747</v>
      </c>
      <c t="n" s="6" r="C15">
        <v>58</v>
      </c>
      <c t="n" s="6" r="D15">
        <v>143</v>
      </c>
    </row>
    <row spans="1:4" r="16">
      <c t="s" s="4" r="A16">
        <v>791</v>
      </c>
      <c t="n" s="6" r="B16">
        <v>747</v>
      </c>
      <c t="n" s="6" r="C16">
        <v>58</v>
      </c>
    </row>
    <row spans="1:4" r="17">
      <c t="s" s="4" r="A17">
        <v>793</v>
      </c>
      <c t="n" s="9" r="B17">
        <v>19.9</v>
      </c>
      <c t="n" s="9" r="C17">
        <v>35.11</v>
      </c>
    </row>
    <row spans="1:4" r="18">
      <c t="s" s="4" r="A18">
        <v>377</v>
      </c>
    </row>
    <row spans="1:4" r="19">
      <c t="s" s="3" r="A19">
        <v>788</v>
      </c>
    </row>
    <row spans="1:4" r="20">
      <c t="s" s="4" r="A20">
        <v>790</v>
      </c>
      <c t="n" s="6" r="B20">
        <v>7736</v>
      </c>
      <c t="n" s="6" r="C20">
        <v>14907</v>
      </c>
      <c t="n" s="6" r="D20">
        <v>12994</v>
      </c>
    </row>
    <row spans="1:4" r="21">
      <c t="s" s="4" r="A21">
        <v>791</v>
      </c>
      <c t="n" s="6" r="B21">
        <v>7705</v>
      </c>
      <c t="n" s="6" r="C21">
        <v>10858</v>
      </c>
    </row>
    <row spans="1:4" r="22">
      <c t="s" s="4" r="A22">
        <v>794</v>
      </c>
      <c t="s" s="4" r="B22">
        <v>795</v>
      </c>
      <c t="s" s="4" r="C22">
        <v>518</v>
      </c>
    </row>
    <row spans="1:4" r="23">
      <c t="s" s="4" r="A23">
        <v>796</v>
      </c>
      <c t="n" s="9" r="B23">
        <v>2.58</v>
      </c>
      <c t="n" s="9" r="C23">
        <v>4.09</v>
      </c>
    </row>
    <row spans="1:4" r="24">
      <c t="s" s="4" r="A24">
        <v>797</v>
      </c>
    </row>
    <row spans="1:4" r="25">
      <c t="s" s="3" r="A25">
        <v>788</v>
      </c>
    </row>
    <row spans="1:4" r="26">
      <c t="s" s="4" r="A26">
        <v>792</v>
      </c>
      <c t="n" s="6" r="B26">
        <v>4000</v>
      </c>
      <c t="n" s="6" r="C26">
        <v>2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8</v>
      </c>
      <c t="s" s="2" r="B1">
        <v>2</v>
      </c>
      <c t="s" s="2" r="C1">
        <v>30</v>
      </c>
      <c t="s" s="2" r="D1">
        <v>799</v>
      </c>
    </row>
    <row spans="1:4" r="2">
      <c t="s" s="3" r="A2">
        <v>256</v>
      </c>
    </row>
    <row spans="1:4" r="3">
      <c t="s" s="4" r="A3">
        <v>800</v>
      </c>
      <c t="n" s="7" r="B3">
        <v>289767</v>
      </c>
      <c t="n" s="7" r="C3">
        <v>532152</v>
      </c>
    </row>
    <row spans="1:4" r="4">
      <c t="s" s="4" r="A4">
        <v>801</v>
      </c>
      <c t="n" s="6" r="B4">
        <v>-165861</v>
      </c>
      <c t="n" s="6" r="C4">
        <v>-260909</v>
      </c>
    </row>
    <row spans="1:4" r="5">
      <c t="s" s="4" r="A5">
        <v>802</v>
      </c>
      <c t="n" s="6" r="B5">
        <v>-19026</v>
      </c>
      <c t="n" s="6" r="C5">
        <v>-57741</v>
      </c>
    </row>
    <row spans="1:4" r="6">
      <c t="s" s="4" r="A6">
        <v>803</v>
      </c>
      <c t="n" s="6" r="B6">
        <v>104880</v>
      </c>
      <c t="n" s="6" r="C6">
        <v>213502</v>
      </c>
    </row>
    <row spans="1:4" r="7">
      <c t="s" s="4" r="A7">
        <v>804</v>
      </c>
      <c t="n" s="6" r="B7">
        <v>-37028</v>
      </c>
      <c t="n" s="6" r="C7">
        <v>-93969</v>
      </c>
    </row>
    <row spans="1:4" r="8">
      <c t="s" s="4" r="A8">
        <v>805</v>
      </c>
      <c t="n" s="7" r="B8">
        <v>67852</v>
      </c>
      <c t="n" s="7" r="C8">
        <v>119533</v>
      </c>
      <c t="n" s="7" r="D8">
        <v>1437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05</v>
      </c>
      <c t="s" s="2" r="B1">
        <v>206</v>
      </c>
    </row>
    <row spans="1:2" r="2">
      <c t="s" s="4" r="A2">
        <v>63</v>
      </c>
    </row>
    <row spans="1:2" r="3">
      <c t="s" s="4" r="A3">
        <v>207</v>
      </c>
      <c t="n" s="10" r="B3">
        <v>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6</v>
      </c>
      <c t="s" s="2" r="B1">
        <v>1</v>
      </c>
    </row>
    <row spans="1:3" r="2">
      <c t="s" s="2" r="B2">
        <v>2</v>
      </c>
      <c t="s" s="2" r="C2">
        <v>30</v>
      </c>
    </row>
    <row spans="1:3" r="3">
      <c t="s" s="3" r="A3">
        <v>256</v>
      </c>
    </row>
    <row spans="1:3" r="4">
      <c t="s" s="4" r="A4">
        <v>807</v>
      </c>
      <c t="n" s="7" r="B4">
        <v>119533</v>
      </c>
      <c t="n" s="7" r="C4">
        <v>143714</v>
      </c>
    </row>
    <row spans="1:3" r="5">
      <c t="s" s="4" r="A5">
        <v>808</v>
      </c>
      <c t="n" s="6" r="B5">
        <v>-30748</v>
      </c>
      <c t="n" s="6" r="C5">
        <v>-38817</v>
      </c>
    </row>
    <row spans="1:3" r="6">
      <c t="s" s="4" r="A6">
        <v>809</v>
      </c>
      <c t="n" s="6" r="B6">
        <v>-125979</v>
      </c>
      <c t="n" s="6" r="C6">
        <v>-18410</v>
      </c>
    </row>
    <row spans="1:3" r="7">
      <c t="s" s="4" r="A7">
        <v>810</v>
      </c>
      <c t="n" s="6" r="B7">
        <v>5016</v>
      </c>
      <c t="n" s="6" r="C7">
        <v>18075</v>
      </c>
    </row>
    <row spans="1:3" r="8">
      <c t="s" s="4" r="A8">
        <v>811</v>
      </c>
      <c t="n" s="6" r="B8">
        <v>178</v>
      </c>
      <c t="n" s="6" r="C8">
        <v>24611</v>
      </c>
    </row>
    <row spans="1:3" r="9">
      <c t="s" s="4" r="A9">
        <v>812</v>
      </c>
      <c t="n" s="6" r="B9">
        <v>-11299</v>
      </c>
      <c t="n" s="6" r="C9">
        <v>-22034</v>
      </c>
    </row>
    <row spans="1:3" r="10">
      <c t="s" s="4" r="A10">
        <v>813</v>
      </c>
      <c t="n" s="6" r="B10">
        <v>109181</v>
      </c>
      <c t="n" s="6" r="C10">
        <v>1918</v>
      </c>
    </row>
    <row spans="1:3" r="11">
      <c t="s" s="4" r="A11">
        <v>814</v>
      </c>
      <c t="n" s="6" r="B11">
        <v>11953</v>
      </c>
      <c t="n" s="6" r="C11">
        <v>14371</v>
      </c>
    </row>
    <row spans="1:3" r="12">
      <c t="s" s="4" r="A12">
        <v>815</v>
      </c>
      <c t="n" s="6" r="B12">
        <v>-9983</v>
      </c>
      <c t="n" s="6" r="C12">
        <v>-3895</v>
      </c>
    </row>
    <row spans="1:3" r="13">
      <c t="s" s="4" r="A13">
        <v>816</v>
      </c>
      <c t="n" s="7" r="B13">
        <v>67852</v>
      </c>
      <c t="n" s="7" r="C13">
        <v>1195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4"/>
  </cols>
  <sheetData>
    <row spans="1:2" r="1">
      <c t="s" s="1" r="A1">
        <v>817</v>
      </c>
      <c t="s" s="2" r="B1">
        <v>818</v>
      </c>
    </row>
    <row spans="1:2" r="2">
      <c t="s" s="4" r="A2">
        <v>109</v>
      </c>
    </row>
    <row spans="1:2" r="3">
      <c t="s" s="3" r="A3">
        <v>819</v>
      </c>
    </row>
    <row spans="1:2" r="4">
      <c t="s" s="4" r="A4">
        <v>679</v>
      </c>
      <c t="n" s="13" r="B4">
        <v>0.3815</v>
      </c>
    </row>
    <row spans="1:2" r="5">
      <c t="s" s="4" r="A5">
        <v>820</v>
      </c>
      <c t="n" s="13" r="B5">
        <v>0.3815</v>
      </c>
    </row>
    <row spans="1:2" r="6">
      <c t="s" s="4" r="A6">
        <v>112</v>
      </c>
    </row>
    <row spans="1:2" r="7">
      <c t="s" s="3" r="A7">
        <v>819</v>
      </c>
    </row>
    <row spans="1:2" r="8">
      <c t="s" s="4" r="A8">
        <v>821</v>
      </c>
      <c t="s" s="4" r="B8">
        <v>682</v>
      </c>
    </row>
    <row spans="1:2" r="9">
      <c t="s" s="4" r="A9">
        <v>71</v>
      </c>
    </row>
    <row spans="1:2" r="10">
      <c t="s" s="3" r="A10">
        <v>819</v>
      </c>
    </row>
    <row spans="1:2" r="11">
      <c t="s" s="4" r="A11">
        <v>679</v>
      </c>
      <c t="n" s="12" r="B11">
        <v>0.406</v>
      </c>
    </row>
    <row spans="1:2" r="12">
      <c t="s" s="4" r="A12">
        <v>820</v>
      </c>
      <c t="n" s="13" r="B12">
        <v>1.6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Balance Sheets</vt:lpstr>
      <vt:lpstr>Consolidated Balance Sheets (Pa</vt:lpstr>
      <vt:lpstr>Consolidated Statements Of Cash</vt:lpstr>
      <vt:lpstr>Consolidated Statements Of Chan</vt:lpstr>
      <vt:lpstr>Consolidated Statements Of Cha7</vt:lpstr>
      <vt:lpstr>Organization And Business</vt:lpstr>
      <vt:lpstr>Basis Of Presentation And Summa</vt:lpstr>
      <vt:lpstr>Acquisitions</vt:lpstr>
      <vt:lpstr>Fair Value Messurements</vt:lpstr>
      <vt:lpstr>Derivative And Financial Instru</vt:lpstr>
      <vt:lpstr>Long-Term Debt</vt:lpstr>
      <vt:lpstr>Oil And Natural Gas Properties</vt:lpstr>
      <vt:lpstr>Provision For Income Taxes</vt:lpstr>
      <vt:lpstr>Asset Retirement Obligation</vt:lpstr>
      <vt:lpstr>Commitments And Contingencies</vt:lpstr>
      <vt:lpstr>Related Party Transactions</vt:lpstr>
      <vt:lpstr>Unit-Based Compensation</vt:lpstr>
      <vt:lpstr>Distributions To Unitholders</vt:lpstr>
      <vt:lpstr>Members Equity Partners Capital</vt:lpstr>
      <vt:lpstr>Reporting Segments</vt:lpstr>
      <vt:lpstr>Supplemental Information On Oil</vt:lpstr>
      <vt:lpstr>Subsequent Events</vt:lpstr>
      <vt:lpstr>Basis Of Presentation And Sum25</vt:lpstr>
      <vt:lpstr>Acquisitions (Tables)</vt:lpstr>
      <vt:lpstr>Fair Value Measurements (Tables</vt:lpstr>
      <vt:lpstr>Derivative And Financial Inst28</vt:lpstr>
      <vt:lpstr>Oil And Natural Gas Properties </vt:lpstr>
      <vt:lpstr>Provision For Income Taxes (Tab</vt:lpstr>
      <vt:lpstr>Asset Retirement Obligation (Ta</vt:lpstr>
      <vt:lpstr>Unit-Based Compensation (Tables</vt:lpstr>
      <vt:lpstr>Members Equity Partners Capit33</vt:lpstr>
      <vt:lpstr>Reporting Segments (Tables)</vt:lpstr>
      <vt:lpstr>Supplemental Information On O35</vt:lpstr>
      <vt:lpstr>Organization And Business (Deta</vt:lpstr>
      <vt:lpstr>Basis Of Presentation And Sum37</vt:lpstr>
      <vt:lpstr>Acquisitions (Details)</vt:lpstr>
      <vt:lpstr>Acquisitions (Value Net Assets </vt:lpstr>
      <vt:lpstr>Acquisitions (Pro Forma) (Detai</vt:lpstr>
      <vt:lpstr>Fair Value Measurements (Detail</vt:lpstr>
      <vt:lpstr>Fair Value Measurements (Embedd</vt:lpstr>
      <vt:lpstr>Derivative And Financial Inst43</vt:lpstr>
      <vt:lpstr>Derivative And Financial Inst44</vt:lpstr>
      <vt:lpstr>Derivative And Financial Inst45</vt:lpstr>
      <vt:lpstr>Derivative And Financial Inst46</vt:lpstr>
      <vt:lpstr>Long-Term Debt (Details)</vt:lpstr>
      <vt:lpstr>Oil And Natural Gas Propertie48</vt:lpstr>
      <vt:lpstr>Oil and Natural Gas Propertie49</vt:lpstr>
      <vt:lpstr>Oil and Natural Gas Propertie50</vt:lpstr>
      <vt:lpstr>Provision For Income Taxes (Inc</vt:lpstr>
      <vt:lpstr>Provision For Income Taxes (Rec</vt:lpstr>
      <vt:lpstr>Provision For Income Taxes (DTA</vt:lpstr>
      <vt:lpstr>Asset Retirement Obligation (De</vt:lpstr>
      <vt:lpstr>Related Party Transactions (Det</vt:lpstr>
      <vt:lpstr>Unit-Based Compensation (Detail</vt:lpstr>
      <vt:lpstr>Unit-Based Compensation (Restri</vt:lpstr>
      <vt:lpstr>Distributions To Unitholders (D</vt:lpstr>
      <vt:lpstr>Members Equity Partners Capit59</vt:lpstr>
      <vt:lpstr>Members Equity Partners Capit60</vt:lpstr>
      <vt:lpstr>Members Equity Partners Capit61</vt:lpstr>
      <vt:lpstr>Reporting Segments (Segment Inf</vt:lpstr>
      <vt:lpstr>Reporting Segments (Assets by S</vt:lpstr>
      <vt:lpstr>Reporting Segments (Percentage </vt:lpstr>
      <vt:lpstr>Supplemental Information On O65</vt:lpstr>
      <vt:lpstr>Supplemental Information On O66</vt:lpstr>
      <vt:lpstr>Supplemental Information On O67</vt:lpstr>
      <vt:lpstr>Supplemental Information On O68</vt:lpstr>
      <vt:lpstr>Supplemental Information On O69</vt:lpstr>
      <vt:lpstr>Supplemental Information On O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5:42Z</dcterms:created>
  <dcterms:modified xmlns:dcterms="http://purl.org/dc/terms/" xmlns:xsi="http://www.w3.org/2001/XMLSchema-instance" xsi:type="dcterms:W3CDTF">2016-03-30T16:55:42Z</dcterms:modified>
  <dc:title xmlns:dc="http://purl.org/dc/elements/1.1/">Untitled</dc:title>
  <dc:description xmlns:dc="http://purl.org/dc/elements/1.1/"/>
  <dc:subject xmlns:dc="http://purl.org/dc/elements/1.1/"/>
  <cp:keywords/>
  <cp:category/>
</cp:coreProperties>
</file>